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Note 1 - Summary of Significant" sheetId="9" state="visible" r:id="rId9"/>
    <sheet xmlns:r="http://schemas.openxmlformats.org/officeDocument/2006/relationships" name="Note 2 - Net Earnings Per Commo" sheetId="10" state="visible" r:id="rId10"/>
    <sheet xmlns:r="http://schemas.openxmlformats.org/officeDocument/2006/relationships" name="Note 3 - Investments in Securit" sheetId="11" state="visible" r:id="rId11"/>
    <sheet xmlns:r="http://schemas.openxmlformats.org/officeDocument/2006/relationships" name="Note 4 - Inventories" sheetId="12" state="visible" r:id="rId12"/>
    <sheet xmlns:r="http://schemas.openxmlformats.org/officeDocument/2006/relationships" name="Note 5 - Property and Equipment" sheetId="13" state="visible" r:id="rId13"/>
    <sheet xmlns:r="http://schemas.openxmlformats.org/officeDocument/2006/relationships" name="Note 6 - Intangible Assets and " sheetId="14" state="visible" r:id="rId14"/>
    <sheet xmlns:r="http://schemas.openxmlformats.org/officeDocument/2006/relationships" name="Note 7 - Accrued Expenses" sheetId="15" state="visible" r:id="rId15"/>
    <sheet xmlns:r="http://schemas.openxmlformats.org/officeDocument/2006/relationships" name="Note 8 - Acquisitions" sheetId="16" state="visible" r:id="rId16"/>
    <sheet xmlns:r="http://schemas.openxmlformats.org/officeDocument/2006/relationships" name="Note 9 - Variable Interest Enti" sheetId="17" state="visible" r:id="rId17"/>
    <sheet xmlns:r="http://schemas.openxmlformats.org/officeDocument/2006/relationships" name="Note 10 - Financing Arrangement" sheetId="18" state="visible" r:id="rId18"/>
    <sheet xmlns:r="http://schemas.openxmlformats.org/officeDocument/2006/relationships" name="Note 11 - Lease Arrangements" sheetId="19" state="visible" r:id="rId19"/>
    <sheet xmlns:r="http://schemas.openxmlformats.org/officeDocument/2006/relationships" name="Note 12 - Equipment Leased to C" sheetId="20" state="visible" r:id="rId20"/>
    <sheet xmlns:r="http://schemas.openxmlformats.org/officeDocument/2006/relationships" name="Note 13 - Fair Value of Financi" sheetId="21" state="visible" r:id="rId21"/>
    <sheet xmlns:r="http://schemas.openxmlformats.org/officeDocument/2006/relationships" name="Note 14 - Air T, Inc. Stockhold" sheetId="22" state="visible" r:id="rId22"/>
    <sheet xmlns:r="http://schemas.openxmlformats.org/officeDocument/2006/relationships" name="Note 15 - Employee and Non-empl" sheetId="23" state="visible" r:id="rId23"/>
    <sheet xmlns:r="http://schemas.openxmlformats.org/officeDocument/2006/relationships" name="Note 16 - Major Customer" sheetId="24" state="visible" r:id="rId24"/>
    <sheet xmlns:r="http://schemas.openxmlformats.org/officeDocument/2006/relationships" name="Note 17 - Income Taxes" sheetId="25" state="visible" r:id="rId25"/>
    <sheet xmlns:r="http://schemas.openxmlformats.org/officeDocument/2006/relationships" name="Note 18 - Employee Benefits" sheetId="26" state="visible" r:id="rId26"/>
    <sheet xmlns:r="http://schemas.openxmlformats.org/officeDocument/2006/relationships" name="Note 19 - Quarterly Financial I" sheetId="27" state="visible" r:id="rId27"/>
    <sheet xmlns:r="http://schemas.openxmlformats.org/officeDocument/2006/relationships" name="Note 20 - Geographical Informat" sheetId="28" state="visible" r:id="rId28"/>
    <sheet xmlns:r="http://schemas.openxmlformats.org/officeDocument/2006/relationships" name="Note 21 - Segment Information" sheetId="29" state="visible" r:id="rId29"/>
    <sheet xmlns:r="http://schemas.openxmlformats.org/officeDocument/2006/relationships" name="Note 22 - Commitments and Conti" sheetId="30" state="visible" r:id="rId30"/>
    <sheet xmlns:r="http://schemas.openxmlformats.org/officeDocument/2006/relationships" name="Note 23 - Related Party Matters" sheetId="31" state="visible" r:id="rId31"/>
    <sheet xmlns:r="http://schemas.openxmlformats.org/officeDocument/2006/relationships" name="Note 24 - Subsequent Events" sheetId="32" state="visible" r:id="rId32"/>
    <sheet xmlns:r="http://schemas.openxmlformats.org/officeDocument/2006/relationships" name="Significant Accounting Policies" sheetId="33" state="visible" r:id="rId33"/>
    <sheet xmlns:r="http://schemas.openxmlformats.org/officeDocument/2006/relationships" name="Note 1 - Summary of Significa34" sheetId="34" state="visible" r:id="rId34"/>
    <sheet xmlns:r="http://schemas.openxmlformats.org/officeDocument/2006/relationships" name="Note 2 - Net Earnings Per Com35" sheetId="35" state="visible" r:id="rId35"/>
    <sheet xmlns:r="http://schemas.openxmlformats.org/officeDocument/2006/relationships" name="Note 4 - Inventories (Tables)" sheetId="36" state="visible" r:id="rId36"/>
    <sheet xmlns:r="http://schemas.openxmlformats.org/officeDocument/2006/relationships" name="Note 5 - Property and Equipme37" sheetId="37" state="visible" r:id="rId37"/>
    <sheet xmlns:r="http://schemas.openxmlformats.org/officeDocument/2006/relationships" name="Note 6 - Intangible Assets an38" sheetId="38" state="visible" r:id="rId38"/>
    <sheet xmlns:r="http://schemas.openxmlformats.org/officeDocument/2006/relationships" name="Note 7 - Accrued Expenses (Tabl" sheetId="39" state="visible" r:id="rId39"/>
    <sheet xmlns:r="http://schemas.openxmlformats.org/officeDocument/2006/relationships" name="Note 8 - Acquisitions (Tables)" sheetId="40" state="visible" r:id="rId40"/>
    <sheet xmlns:r="http://schemas.openxmlformats.org/officeDocument/2006/relationships" name="Note 9 - Variable Interest En41" sheetId="41" state="visible" r:id="rId41"/>
    <sheet xmlns:r="http://schemas.openxmlformats.org/officeDocument/2006/relationships" name="Note 11 - Lease Arrangements (T" sheetId="42" state="visible" r:id="rId42"/>
    <sheet xmlns:r="http://schemas.openxmlformats.org/officeDocument/2006/relationships" name="Note 12 - Equipment Leased to43" sheetId="43" state="visible" r:id="rId43"/>
    <sheet xmlns:r="http://schemas.openxmlformats.org/officeDocument/2006/relationships" name="Note 13 - Fair Value of Finan44" sheetId="44" state="visible" r:id="rId44"/>
    <sheet xmlns:r="http://schemas.openxmlformats.org/officeDocument/2006/relationships" name="Note 15 - Employee and Non-em45" sheetId="45" state="visible" r:id="rId45"/>
    <sheet xmlns:r="http://schemas.openxmlformats.org/officeDocument/2006/relationships" name="Note 17 - Income Taxes (Tables)" sheetId="46" state="visible" r:id="rId46"/>
    <sheet xmlns:r="http://schemas.openxmlformats.org/officeDocument/2006/relationships" name="Note 19 - Quarterly Financial47" sheetId="47" state="visible" r:id="rId47"/>
    <sheet xmlns:r="http://schemas.openxmlformats.org/officeDocument/2006/relationships" name="Note 20 - Geographical Inform48" sheetId="48" state="visible" r:id="rId48"/>
    <sheet xmlns:r="http://schemas.openxmlformats.org/officeDocument/2006/relationships" name="Note 21 - Segment Information (" sheetId="49" state="visible" r:id="rId49"/>
    <sheet xmlns:r="http://schemas.openxmlformats.org/officeDocument/2006/relationships" name="Note 1 - Summary of Significa50" sheetId="50" state="visible" r:id="rId50"/>
    <sheet xmlns:r="http://schemas.openxmlformats.org/officeDocument/2006/relationships" name="Note 1 - Summary of Significa51" sheetId="51" state="visible" r:id="rId51"/>
    <sheet xmlns:r="http://schemas.openxmlformats.org/officeDocument/2006/relationships" name="Note 2 - Net Earnings Per Com52" sheetId="52" state="visible" r:id="rId52"/>
    <sheet xmlns:r="http://schemas.openxmlformats.org/officeDocument/2006/relationships" name="Note 3 - Investments in Secur53" sheetId="53" state="visible" r:id="rId53"/>
    <sheet xmlns:r="http://schemas.openxmlformats.org/officeDocument/2006/relationships" name="Note 4 - Inventories - Inventor" sheetId="54" state="visible" r:id="rId54"/>
    <sheet xmlns:r="http://schemas.openxmlformats.org/officeDocument/2006/relationships" name="Note 5 - Property and Equipme55" sheetId="55" state="visible" r:id="rId55"/>
    <sheet xmlns:r="http://schemas.openxmlformats.org/officeDocument/2006/relationships" name="Note 6 - Intangible Assets an56" sheetId="56" state="visible" r:id="rId56"/>
    <sheet xmlns:r="http://schemas.openxmlformats.org/officeDocument/2006/relationships" name="Note 6 - Intangible Assets an57" sheetId="57" state="visible" r:id="rId57"/>
    <sheet xmlns:r="http://schemas.openxmlformats.org/officeDocument/2006/relationships" name="Note 6 - Intangible Assets an58" sheetId="58" state="visible" r:id="rId58"/>
    <sheet xmlns:r="http://schemas.openxmlformats.org/officeDocument/2006/relationships" name="Note 6 - Intangible Assets an59" sheetId="59" state="visible" r:id="rId59"/>
    <sheet xmlns:r="http://schemas.openxmlformats.org/officeDocument/2006/relationships" name="Note 7 - Accrued Expenses - Sum" sheetId="60" state="visible" r:id="rId60"/>
    <sheet xmlns:r="http://schemas.openxmlformats.org/officeDocument/2006/relationships" name="Note 7 - Accrued Expenses - Pro" sheetId="61" state="visible" r:id="rId61"/>
    <sheet xmlns:r="http://schemas.openxmlformats.org/officeDocument/2006/relationships" name="Note 8 - Acquisitions (Details " sheetId="62" state="visible" r:id="rId62"/>
    <sheet xmlns:r="http://schemas.openxmlformats.org/officeDocument/2006/relationships" name="Note 8 - Acquisitions - Fair Va" sheetId="63" state="visible" r:id="rId63"/>
    <sheet xmlns:r="http://schemas.openxmlformats.org/officeDocument/2006/relationships" name="Note 8 - Acquisitions - Assets " sheetId="64" state="visible" r:id="rId64"/>
    <sheet xmlns:r="http://schemas.openxmlformats.org/officeDocument/2006/relationships" name="Note 9 - Variable Interest En65" sheetId="65" state="visible" r:id="rId65"/>
    <sheet xmlns:r="http://schemas.openxmlformats.org/officeDocument/2006/relationships" name="Note 9 - Variable Interest En66" sheetId="66" state="visible" r:id="rId66"/>
    <sheet xmlns:r="http://schemas.openxmlformats.org/officeDocument/2006/relationships" name="Note 9 - Variable Interest En67" sheetId="67" state="visible" r:id="rId67"/>
    <sheet xmlns:r="http://schemas.openxmlformats.org/officeDocument/2006/relationships" name="Note 10 - Financing Arrangeme68" sheetId="68" state="visible" r:id="rId68"/>
    <sheet xmlns:r="http://schemas.openxmlformats.org/officeDocument/2006/relationships" name="Note 11 - Lease Arrangements (D" sheetId="69" state="visible" r:id="rId69"/>
    <sheet xmlns:r="http://schemas.openxmlformats.org/officeDocument/2006/relationships" name="Note 11 - Lease Arrangements - " sheetId="70" state="visible" r:id="rId70"/>
    <sheet xmlns:r="http://schemas.openxmlformats.org/officeDocument/2006/relationships" name="Note 12 - Equipment Leased to71" sheetId="71" state="visible" r:id="rId71"/>
    <sheet xmlns:r="http://schemas.openxmlformats.org/officeDocument/2006/relationships" name="Note 13 - Fair Value of Finan72" sheetId="72" state="visible" r:id="rId72"/>
    <sheet xmlns:r="http://schemas.openxmlformats.org/officeDocument/2006/relationships" name="Note 14 - Air T, Inc. Stockho73" sheetId="73" state="visible" r:id="rId73"/>
    <sheet xmlns:r="http://schemas.openxmlformats.org/officeDocument/2006/relationships" name="Note 15 - Employee and Non-em74" sheetId="74" state="visible" r:id="rId74"/>
    <sheet xmlns:r="http://schemas.openxmlformats.org/officeDocument/2006/relationships" name="Note 15 - Employee and Non-em75" sheetId="75" state="visible" r:id="rId75"/>
    <sheet xmlns:r="http://schemas.openxmlformats.org/officeDocument/2006/relationships" name="Note 16 - Major Customer (Detai" sheetId="76" state="visible" r:id="rId76"/>
    <sheet xmlns:r="http://schemas.openxmlformats.org/officeDocument/2006/relationships" name="Note 17 - Income Taxes (Details" sheetId="77" state="visible" r:id="rId77"/>
    <sheet xmlns:r="http://schemas.openxmlformats.org/officeDocument/2006/relationships" name="Note 17 - Income Taxes - Provis" sheetId="78" state="visible" r:id="rId78"/>
    <sheet xmlns:r="http://schemas.openxmlformats.org/officeDocument/2006/relationships" name="Note 17 - Income Taxes - Differ" sheetId="79" state="visible" r:id="rId79"/>
    <sheet xmlns:r="http://schemas.openxmlformats.org/officeDocument/2006/relationships" name="Note 17 - Income Taxes - Deferr" sheetId="80" state="visible" r:id="rId80"/>
    <sheet xmlns:r="http://schemas.openxmlformats.org/officeDocument/2006/relationships" name="Note 18 - Employee Benefits (De" sheetId="81" state="visible" r:id="rId81"/>
    <sheet xmlns:r="http://schemas.openxmlformats.org/officeDocument/2006/relationships" name="Note 19 - Quarterly Financial82" sheetId="82" state="visible" r:id="rId82"/>
    <sheet xmlns:r="http://schemas.openxmlformats.org/officeDocument/2006/relationships" name="Note 19 - Quarterly Financial83" sheetId="83" state="visible" r:id="rId83"/>
    <sheet xmlns:r="http://schemas.openxmlformats.org/officeDocument/2006/relationships" name="Note 20 - Geographical Inform84" sheetId="84" state="visible" r:id="rId84"/>
    <sheet xmlns:r="http://schemas.openxmlformats.org/officeDocument/2006/relationships" name="Note 20 - Geographical Inform85" sheetId="85" state="visible" r:id="rId85"/>
    <sheet xmlns:r="http://schemas.openxmlformats.org/officeDocument/2006/relationships" name="Note 21 - Segment Information86" sheetId="86" state="visible" r:id="rId86"/>
    <sheet xmlns:r="http://schemas.openxmlformats.org/officeDocument/2006/relationships" name="Note 21 - Segment Information -" sheetId="87" state="visible" r:id="rId87"/>
    <sheet xmlns:r="http://schemas.openxmlformats.org/officeDocument/2006/relationships" name="Note 22 - Commitments and Con88" sheetId="88" state="visible" r:id="rId88"/>
    <sheet xmlns:r="http://schemas.openxmlformats.org/officeDocument/2006/relationships" name="Note 23 - Related Party Matte89" sheetId="89" state="visible" r:id="rId89"/>
    <sheet xmlns:r="http://schemas.openxmlformats.org/officeDocument/2006/relationships" name="Note 24 - Subsequent Events (De" sheetId="90" state="visible" r:id="rId90"/>
  </sheets>
  <definedNames/>
  <calcPr calcId="124519" fullCalcOnLoad="1"/>
</workbook>
</file>

<file path=xl/sharedStrings.xml><?xml version="1.0" encoding="utf-8"?>
<sst xmlns="http://schemas.openxmlformats.org/spreadsheetml/2006/main" uniqueCount="989">
  <si>
    <t>Document And Entity Information - USD ($) $ in Thousands</t>
  </si>
  <si>
    <t>12 Months Ended</t>
  </si>
  <si>
    <t>Mar. 31, 2017</t>
  </si>
  <si>
    <t>May 31, 2017</t>
  </si>
  <si>
    <t>Sep. 30, 2016</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Consolidated Statements of Income (Loss) - USD ($)</t>
  </si>
  <si>
    <t>Mar. 31, 2016</t>
  </si>
  <si>
    <t>Operating Revenues:</t>
  </si>
  <si>
    <t>Operating Revenues</t>
  </si>
  <si>
    <t>Operating Expenses:</t>
  </si>
  <si>
    <t>Overnight air cargo</t>
  </si>
  <si>
    <t>Ground equipment sales</t>
  </si>
  <si>
    <t>Ground support services</t>
  </si>
  <si>
    <t>Printing equipment and maintenance</t>
  </si>
  <si>
    <t>Commercial jet engines and parts</t>
  </si>
  <si>
    <t xml:space="preserve"> </t>
  </si>
  <si>
    <t>Leasing</t>
  </si>
  <si>
    <t>Research and development</t>
  </si>
  <si>
    <t>General and administrative</t>
  </si>
  <si>
    <t>Depreciation, amortization and impairment</t>
  </si>
  <si>
    <t>Loss (gain) on sale of property and equipment</t>
  </si>
  <si>
    <t>Operating Income (Loss)</t>
  </si>
  <si>
    <t>Non-operating Income (Loss):</t>
  </si>
  <si>
    <t>Gain on sale of marketable securities</t>
  </si>
  <si>
    <t>Foreign currency gain, net</t>
  </si>
  <si>
    <t>Other-than-temporary impairment losses on investments</t>
  </si>
  <si>
    <t>Other investment income, net</t>
  </si>
  <si>
    <t>Interest expense and other</t>
  </si>
  <si>
    <t>Income (Loss) Before Income Taxes</t>
  </si>
  <si>
    <t>Income Taxes</t>
  </si>
  <si>
    <t>Net Income (Loss)</t>
  </si>
  <si>
    <t>Net Loss Attributable to Non-controlling Interests</t>
  </si>
  <si>
    <t>Net Income (Loss) Attributable to Air T, Inc. Stockholders</t>
  </si>
  <si>
    <t>Earnings (Loss)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Printing Equipment and Maintenance [Member]</t>
  </si>
  <si>
    <t>Commercial Jet Engines Inventory [Member]</t>
  </si>
  <si>
    <t>Leasing [Member]</t>
  </si>
  <si>
    <t>Consolidated Statements of Comprehensive Income (Loss) - USD ($)</t>
  </si>
  <si>
    <t>Net income (loss)</t>
  </si>
  <si>
    <t>Other Comprehensive Loss:</t>
  </si>
  <si>
    <t>Foreign currency translation loss</t>
  </si>
  <si>
    <t>Unrealized net gains (losses) on marketable securities</t>
  </si>
  <si>
    <t>Tax effect of unrealized net (gains) losses on marketable securities</t>
  </si>
  <si>
    <t>Total unrealized net gain (loss) on marketable securities, net of tax</t>
  </si>
  <si>
    <t>Reclassification of other-than-temporary impairment losses on investments, net of gains on sale of marketable securities, included in income (loss) before income taxes</t>
  </si>
  <si>
    <t>Tax effect of reclassification</t>
  </si>
  <si>
    <t>Reclassification adjustment, net of tax</t>
  </si>
  <si>
    <t>Total Other Comprehensive Loss</t>
  </si>
  <si>
    <t>Total Comprehensive Income (Loss)</t>
  </si>
  <si>
    <t>Comprehensive Loss Attributable to Non-controlling Interests</t>
  </si>
  <si>
    <t>Comprehensive Income (Loss) Attributable to Air T, Inc. Stockholders</t>
  </si>
  <si>
    <t>Consolidated Balance Sheets - USD ($)</t>
  </si>
  <si>
    <t>Current Assets:</t>
  </si>
  <si>
    <t>Cash and cash equivalents (Delphax $328,327 and $249,528)*</t>
  </si>
  <si>
    <t>Marketable securities</t>
  </si>
  <si>
    <t>Restricted cash</t>
  </si>
  <si>
    <t>Accounts receivable, less allowance for doubtful accounts of $979,000 and $426,000 (Delphax $1,728,411 and $1,433,494)*</t>
  </si>
  <si>
    <t>Notes and other receivables-current</t>
  </si>
  <si>
    <t>Income tax receivable</t>
  </si>
  <si>
    <t>Inventories, net (Delphax $1,941,729 and $4,642,298)*</t>
  </si>
  <si>
    <t>Deferred Tax Assets, Net of Valuation Allowance, Current</t>
  </si>
  <si>
    <t>Prepaid expenses and other (Delphax $932,794 and $1,034,067)*</t>
  </si>
  <si>
    <t>Total Current Assets</t>
  </si>
  <si>
    <t>Investments in available-for-sale securities</t>
  </si>
  <si>
    <t>Property and equipment, net (Delphax $8,007 and $625,684)*</t>
  </si>
  <si>
    <t>Cash surrender value of life insurance policies</t>
  </si>
  <si>
    <t>Notes and other receivables-long-term</t>
  </si>
  <si>
    <t>Deferred income taxes</t>
  </si>
  <si>
    <t>Other assets (Delphax $0 and $26,020)*</t>
  </si>
  <si>
    <t>Intangible assets</t>
  </si>
  <si>
    <t>Goodwill (Delphax $0 and $275,408)*</t>
  </si>
  <si>
    <t>Total Assets</t>
  </si>
  <si>
    <t>Current Liabilities:</t>
  </si>
  <si>
    <t>Accounts payable (Delphax $2,482,578 and $1,684,802)*</t>
  </si>
  <si>
    <t>Income tax payable (Delphax $11,312 and $11,312)*</t>
  </si>
  <si>
    <t>Accrued expenses (Delphax $3,602,162 and $1,926,340)*</t>
  </si>
  <si>
    <t>Short-term debt (Delphax $0 and $1,859,300)*</t>
  </si>
  <si>
    <t>Total Current Liabilities</t>
  </si>
  <si>
    <t>Long-term debt (Delphax $0 and $4,835)*</t>
  </si>
  <si>
    <t>Other non-current liabilities (Delphax $0 and $606,358)*</t>
  </si>
  <si>
    <t>Total Liabilities</t>
  </si>
  <si>
    <t>Redeemable non-controlling interest</t>
  </si>
  <si>
    <t>Commitments and contingencies (Notes 8, 11, and 22)</t>
  </si>
  <si>
    <t>Equity:</t>
  </si>
  <si>
    <t>Preferred stock, $1.00 par value, 50,000 shares authorized</t>
  </si>
  <si>
    <t>Common stock, $.25 par value; 4,000,000 shares authorized, 2,042,789 shares issued and outstanding at March 31, 2017, 2,372,527 shares issued and outstanding at March 31, 2016</t>
  </si>
  <si>
    <t>Additional paid-in capital</t>
  </si>
  <si>
    <t>Retained earnings</t>
  </si>
  <si>
    <t>Accumulated other comprehensive loss</t>
  </si>
  <si>
    <t>Total Air T, Inc. Stockholders' Equity</t>
  </si>
  <si>
    <t>Non-controlling Interests</t>
  </si>
  <si>
    <t>Total Equity</t>
  </si>
  <si>
    <t>Total Liabilities and Equity</t>
  </si>
  <si>
    <t>Consolidated Balance Sheets (Parentheticals) - USD ($)</t>
  </si>
  <si>
    <t>Cash and cash equivalents</t>
  </si>
  <si>
    <t>Allowance for doubtful accounts</t>
  </si>
  <si>
    <t>Accounts receivable</t>
  </si>
  <si>
    <t>Inventories</t>
  </si>
  <si>
    <t>Prepaid expenses and other</t>
  </si>
  <si>
    <t>Property and equipment, net</t>
  </si>
  <si>
    <t>Other Assets</t>
  </si>
  <si>
    <t>Goodwill</t>
  </si>
  <si>
    <t>Accounts payable</t>
  </si>
  <si>
    <t>Income tax payable</t>
  </si>
  <si>
    <t>Accrued expenses</t>
  </si>
  <si>
    <t>Short-term debt</t>
  </si>
  <si>
    <t>Long-term debt</t>
  </si>
  <si>
    <t>Other non-current liabiliti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Delphax [Member]</t>
  </si>
  <si>
    <t>[1]</t>
  </si>
  <si>
    <t>Amounts related to Delphax as of March 31, 2017 and 2016, respectively.</t>
  </si>
  <si>
    <t>Consolidated Statements of Cash Flows - USD ($)</t>
  </si>
  <si>
    <t>CASH FLOWS FROM OPERATING ACTIVITIES:</t>
  </si>
  <si>
    <t>Adjustments to reconcile net income (loss) to net cash (used in) provided by operating activities:</t>
  </si>
  <si>
    <t>Change in inventory reserves</t>
  </si>
  <si>
    <t>Change in accounts receivable reserves</t>
  </si>
  <si>
    <t>Change in cash surrender value of life insurance</t>
  </si>
  <si>
    <t>Warranty reserve</t>
  </si>
  <si>
    <t>Other-than-temporary impairment loss on investments</t>
  </si>
  <si>
    <t>Compensation expense related to stock options</t>
  </si>
  <si>
    <t>Change in operating assets and liabilities:</t>
  </si>
  <si>
    <t>Notes receivable and other non-trade receivables</t>
  </si>
  <si>
    <t>Prepaid expenses and other assets</t>
  </si>
  <si>
    <t>Income taxes payable/ receivable</t>
  </si>
  <si>
    <t>Non-current liabilities</t>
  </si>
  <si>
    <t>Total adjustments</t>
  </si>
  <si>
    <t>Net cash (used in) provided by operating activities</t>
  </si>
  <si>
    <t>CASH FLOWS FROM INVESTING ACTIVITIES:</t>
  </si>
  <si>
    <t>Purchases of marketable securities</t>
  </si>
  <si>
    <t>Proceeds from sale of marketable securities</t>
  </si>
  <si>
    <t>Business combinations, net of cash acquired</t>
  </si>
  <si>
    <t>Capital expenditures</t>
  </si>
  <si>
    <t>Proceeds from sale of property and equipment</t>
  </si>
  <si>
    <t>Increase in restricted cash</t>
  </si>
  <si>
    <t>Net cash used in investing activities</t>
  </si>
  <si>
    <t>CASH FLOWS FROM FINANCING ACTIVITIES:</t>
  </si>
  <si>
    <t>Proceeds from line of credit</t>
  </si>
  <si>
    <t>Payments on line of credit</t>
  </si>
  <si>
    <t>Stock repurchase</t>
  </si>
  <si>
    <t>Proceeds from funding of lease</t>
  </si>
  <si>
    <t>Net cash provided by (used in) financing activities</t>
  </si>
  <si>
    <t>Effect of foreign currency exchange rates on cash and cash equivalents</t>
  </si>
  <si>
    <t>NET DECREASE IN CASH AND CASH EQUIVALENTS</t>
  </si>
  <si>
    <t>CASH AND CASH EQUIVALENTS AT BEGINNING OF YEAR</t>
  </si>
  <si>
    <t>CASH AND CASH EQUIVALENTS AT END OF YEAR</t>
  </si>
  <si>
    <t>SUPPLEMENTAL SCHEDULE OF NON-CASH INVESTING ACTIVITIES:</t>
  </si>
  <si>
    <t>Finished goods inventory transferred to equipment leased to customers</t>
  </si>
  <si>
    <t>Non-controlling interests in acquired business</t>
  </si>
  <si>
    <t>Acquired business earnout contracts and payable</t>
  </si>
  <si>
    <t>SUPPLEMENTAL DISCLOSURE OF CASH FLOW INFORMATION:</t>
  </si>
  <si>
    <t>Interest</t>
  </si>
  <si>
    <t>Income taxes</t>
  </si>
  <si>
    <t>Consolidated Statements of Equity - USD ($)</t>
  </si>
  <si>
    <t>Common Stock [Member]</t>
  </si>
  <si>
    <t>Additional Paid-in Capital [Member]</t>
  </si>
  <si>
    <t>Retained Earnings [Member]</t>
  </si>
  <si>
    <t>AOCI Attributable to Parent [Member]</t>
  </si>
  <si>
    <t>Noncontrolling Interest [Member]</t>
  </si>
  <si>
    <t>Total</t>
  </si>
  <si>
    <t>Balance (in shares) at Mar. 31, 2015</t>
  </si>
  <si>
    <t>Balance at Mar. 31, 2015</t>
  </si>
  <si>
    <t>Initial consolidation of Delphax</t>
  </si>
  <si>
    <t>Net change from marketable securities, net of tax</t>
  </si>
  <si>
    <t>Funding on residual sharing agreements</t>
  </si>
  <si>
    <t>Stock-based compensation</t>
  </si>
  <si>
    <t>Balance (in shares) at Mar. 31, 2016</t>
  </si>
  <si>
    <t>Balance at Mar. 31, 2016</t>
  </si>
  <si>
    <t>Balance (in shares) at Mar. 31, 2017</t>
  </si>
  <si>
    <t>Repurchase of common stock (in shares)</t>
  </si>
  <si>
    <t>Repurchase of common stock</t>
  </si>
  <si>
    <t>Net loss*</t>
  </si>
  <si>
    <t>Balance at Mar. 31, 2017</t>
  </si>
  <si>
    <t>Excludes amount attributable to redeemable non-controlling interest in Contrail Aviation $131,400</t>
  </si>
  <si>
    <t>Consolidated Statements of Equity (Parentheticals)</t>
  </si>
  <si>
    <t>Mar. 31, 2017USD ($)</t>
  </si>
  <si>
    <t>Retained Earnings [Member] | Contrail Aviation Support LLC. [Member]</t>
  </si>
  <si>
    <t>Net income (loss) attributable to redeemable noncontrolling interest</t>
  </si>
  <si>
    <t>Note 1 - Summary of Significant Accounting Policies</t>
  </si>
  <si>
    <t>Notes to Financial Statements</t>
  </si>
  <si>
    <t>Significant Accounting Policies [Text Block]</t>
  </si>
  <si>
    <t xml:space="preserve"> 1. SUMMARY OF SIGNIFICANT ACCOUNTING POLICIES Principles of Consolidation – The consolidated financial statements include the accounts of the Company, its wholly-owned subsidiaries, Contrail Aviation and Delphax. All intercompany transactions and balances have been eliminated in consolidation. Reclassifications - Certain prior period amounts have been reclassified to conform with the current period presentation. Such reclassifications had no Accounting Estimates – The preparation of consolidated financial statements in conformity with accounting principles generally accepted in the United States of America requires management to make estimates and assumptions that affect the amounts reported and disclosed. Actual results could differ from those estimates. Concentration of Credit Risk – The Company’s potential exposure to concentrations of credit risk consists of trade accounts and notes receivable, and bank deposits. Accounts receivable are normally due within 30 At various times throughout the year, the Company had deposits with banks in excess of amounts covered by federal depository insurance and investments in corporate notes that are not A majority of the Company ’s revenues are concentrated in the aviation industry and revenues can be materially affected by current economic conditions and the price of certain supplies such as fuel, the cost of which is passed through to the Company’s cargo customer. The Company has a customer concentration in its overnight air cargo segment which provides service to one 16 Cash and Cash Equivalents – Cash equivalents consist of liquid investments with maturities of three Foreign Exchange - Delphax, which is headquartered in the United States, has subsidiaries in Canada, France, and the United Kingdom. The functional currency of the Delphax’s Canadian subsidiary is the U.S. dollar, whereas the functional currency of Delphax’s subsidiaries in France and the United Kingdom is the Euro and Pound Sterling, respectively. The balance sheets of foreign operations with a functional currency of other than the U.S. dollar are translated to U.S. dollars using rates of exchange as of the applicable balance sheet date. The statements of income (loss) items of foreign operations are translated to U.S. dollar using average rates of exchange for the applicable period. The gains and losses resulting from translation of the financial statements of Delphax’s foreign operations are recorded within the accumulated other comprehensive income (loss) and non-controlling interests categories of the Company’s consolidated equity. Goodwill - Goodwill reflects the excess of the purchase consideration in business combinations over the estimated fair value of identifiable net assets acquired. Goodwill is not Business Combinations - The Company accounts for business combinations in accordance with FASB Codification Section 805 805” 805, . The acquisition method permits the Company a period of time after the acquisition date during which the Company may ’s acquisition of interests in Delphax, the Company had two first no first 2017 second first 2017 second two Income statement activity of an acquired business is reflected within the Company ’s consolidated statements of income (loss) commencing with the date of acquisition. Amounts for pre-acquisition periods are excluded. Acquisition-related costs are costs the Company incurs to effect a business combination. Those costs may ’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 of the fair value of earn-out obligations subsequent to the acquisition date are not The Company tests goodwill for impairment at least once annually. An impairment test will also be carried out anytime events or changes in circumstances indicate that goodwill might be impaired. Goodwill is tested for impairment at a level of reporting referred to as a reporting unit. The Company is permitted to first not 50 not not not first second first ’s goodwill using multiple techniques, including a discounted cash flow model income approach and a market approach. The estimated fair value is then compared to the carrying value of the reporting unit. If the fair value of a reporting unit is less than its carrying value, a second second 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 The estimated amortizable lives of the intangible assets are as follows: Years Software 3 Tradenames 5 Certification 5 Non-compete 5 Patents 9 Customer relationships 10 Attribution of net Income or Loss of Partially-Owned Consolidated Entities - In the case of Delphax, we determined that the attribution of net income or loss should be based on consideration of all of Air T’s investments in Delphax and its subsidiary, Delphax Canada Technologies Canada Limited (“Delphax Canada”). Our investment in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33% ’s net losses are attributed first 67% /33% 67% 33% 8, January 6, 2017, The above-described attribution methodology applies only to our investments in Delphax. We establish the appropriate attribution methodology on an entity-specific basis. In the case of Contrail Aviation, we concluded that an attribution methodology based solely on equity ownership percentages was appropriate. Marketable Securities – In accordance with Accounting Standards Codification (“ASC”) 320, Investments – Debt and Equity Securities Inventories – Inventories related to the Company’s manufacturing and service operations are carried at the lower of cost (determined by use of the first first may not one Property and Equipment – Property and equipment is stated initially at cost, or fair value if purchased as part of a business combination or, in the case of equipment under capital leases, the present value of future lease payments. Depreciation and amortization are provided on a straight-line basis over the asset’s useful life. Equipment leased to customers is depreciated using an accelerated method. Useful lives range from three seven ten The Company assesses long-lived assets for impairment when events and circumstances indicate the assets may estimated undiscounted cash flows from those assets, the Company then will write-down the value of the assets by such excess. Asset Retirement Obligation - Under the terms of a lease for a manufacturing facility in Canada, Delphax is responsible for restoring the leased property to its original condition, normal wear and tear excepted. The Company’s accounting for the acquisition of Delphax reflects an estimated asset retirement obligation (“ARO”) liability for this matter of approximately $560,000. March 31, 2017 2016 March 31, 2017 no November 24, 2015 March 31, 2017 Restricted Cash — Restricted cash consists of cash held by SAIC as statutory capital reserves and cash collateral securing SAIC’s participation in certain reinsurance pools. Revenue Recognition – The Company recognizes revenue when it is earned. This occurs when services have been rendered or products are shipped to the customer in accordance with the terms of an agreement of sale, there is a fixed or determinable selling price, title and risk of loss have been transferred, and collectability is reasonably assured. Revenues from our Overnight Air Cargo segment are generally recognized as flight operation and maintenance services are provided or, in the case of certain pass-through costs for things like maintenance parts and fuel, as the Company incurs the related expenditure. Within the Company’s Ground Equipment Sales segment, revenue is generally recognized at the time the related equipment has been shipped to the customer and risk of loss has been transferred. In the case of certain contracts with the U.S. Government or related prime contractors, the Company applies contract accounting and uses either the percentage-of-completion or completed contract method, as appropriate. Revenues of our Ground Support Services segment are generally recognized as the contracted services are completed. Substantially all Printing Equipment and Maintenance segment revenues are recognized upon product shipment, which is generally when transfer to the customer of loss occurs. Service revenue is recognized upon completion of services. Similarly, Commercial Jet Engines and Parts segment revenues are recognized upon shipment of parts and transfer of loss or, as applicable, upon completion of services. Leasing revenues are recognized consistent with contract terms and are generally recognized on a straight-line basis due to the operating lease classification of the underlying leases. Although infrequent, the Company does occasionally enter into customer arrangements that involve the delivery of multiple elements. For any such arrangements, the Company applies the applicable accounting guidance in order to identify the individual accounting elements and to determine the most appropriate revenue recognition model for such elements. We evaluate gross versus net presentation on revenues from products or services purchased and resold in accordance with the revenue recognition criteria outlined in Codification section 605 45, Principal Agent Considerations. Operating Expenses Reimbursed by Customer – The Company, under the terms of its overnight air cargo dry-lease service contracts, passes through to its air cargo customer certain cost components of its operations without markup. The cost of fuel, landing fees, outside maintenance, parts and certain other direct operating costs are included in operating expenses and billed to the customer, at cost, and included in overnight air cargo revenue on the accompanying statements of income (loss). These pass-through costs totaled $23,379,000 $24,632,000 March 31, 2017 2016, Stock Based Compensation – The Company has maintained a stock option plan for the benefit of certain eligible employees and directors of the Company, though no may The Company recognizes compensation expense on stock options based on their fair values over the requisite service period. The compensation cost we record for these awards is based on their fair value on the date of grant. The Company uses the Black Scholes option-pricing model as its method for valuing stock options. The key assumptions for this valuation method include the expected term of the option, stock price volatility, risk-free interest rate and dividend yield. Many of these assumptions are judgmental and highly sensitive in the determination of compensation expense. Warranty Reserves – The Company warranties its ground equipment products for up to a three 90 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not current and noncurrent in the consolidated balance sheets. The Company recognizes the benefit of a tax position taken on a tax return, if that position is more likely than not not 50% Research and Development Costs – All research and development costs are expensed as incurred. The research and development costs for the fiscal year 2017 $1,042,000 $778,000 2016. R edeemable Non- C ontrolling I nterest 8 fifth third not March 31, 2017 not no first two not Going Concern - The Company applies Codification section 205 40 Presentation of Financial Statements – Going Concern March 31, 2017. one</t>
  </si>
  <si>
    <t>Note 2 - Net Earnings Per Common Share</t>
  </si>
  <si>
    <t>Earnings Per Share [Text Block]</t>
  </si>
  <si>
    <t xml:space="preserve"> 2. EARNINGS PER COMMON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dilutive effect of options was excluded in fiscal 2017 March 31, 2016 The computation of earnings per common share is as follows: Year Ended March 31, 2017 2016 Net earnings attributable to Air T, Inc. Stockholders $ (3,213,539 ) $ 4,413,910 Earnings Per Share: Basic $ (1.51 ) $ 1.86 Diluted $ (1.51 ) $ 1.84 Weighted Average Shares Outstanding: Basic 2,125,224 2,372,527 Diluted 2,125,224 2,396,824 </t>
  </si>
  <si>
    <t>Note 3 - Investments in Securities</t>
  </si>
  <si>
    <t>Investments in Debt and Marketable Equity Securities (and Certain Trading Assets) Disclosure [Text Block]</t>
  </si>
  <si>
    <t xml:space="preserve"> 3. INVESTMENTS IN SECURITIES Marketa ble securities at March 31, 2017 $4,594,000, $4,331,000, $279,000 $16,000. March 31, 2016 $9,656,000, $9,791,000, $422,000 $557,000. 12 March 31, 2017 $441,000 $2,771,000, $5,903,000 $163,000, March 31, 2016). March 31, 2017, none 12 12 March 31, 2016 $4,711,000 $395,000, $576,000 $50,000 March 31, 2017 March 31, 2016, At March 31, 2017, 1.65 14% March 31, 2015. June 30, 2016 March 31, 2017 ’s cost basis in the Insignia investment was lowered from $4,711,000 $3,604,000 June 30, 2016 $2,068,000 March 31, 2017 $2,643,000. January 6, 2017, $0.70 March 31, 2017. fourth 2017 $112,000 12</t>
  </si>
  <si>
    <t>Note 4 - Inventories</t>
  </si>
  <si>
    <t>Inventory Disclosure [Text Block]</t>
  </si>
  <si>
    <t xml:space="preserve"> 4. INVENTORIES Inventor ies consisted of the following: Year Ended March 31, 2017 2016 Ground support service parts $ 2,447,395 $ 1,566,694 Ground equipment manufacturing: Raw materials 1,452,201 1,549,810 Work in process 832,635 408,213 Finished goods 10,001,193 4,328,812 Printing equipment and maintenance: Raw materials 3,325,142 3,319,939 Work in process 324,949 759,446 Finished goods 790,345 562,912 Commercial jet engines and parts 3,407,339 - Total inventories 22,581,199 12,495,826 Reserves (2,802,356 ) (221,722 ) Total, net of reserves $ 19,778,843 $ 12,274,104 </t>
  </si>
  <si>
    <t>Note 5 - Property and Equipment</t>
  </si>
  <si>
    <t>Property, Plant and Equipment Disclosure [Text Block]</t>
  </si>
  <si>
    <t xml:space="preserve"> 5. PROPERTY AND EQUIPMENT Property and equipm ent consisted of the following: Year Ended March 31, 2017 2016 Furniture, fixtures and improvements $ 8,377,988 $ 5,559,885 Construction in progress 1,335,333 - Equipment leased to customers 272,622 2,898,639 9,985,943 8,458,524 Less accumulated depreciation (4,661,455 ) (3,880,750 ) Property and equipment, net $ 5,324,488 $ 4,577,774 </t>
  </si>
  <si>
    <t>Note 6 - Intangible Assets and Goodwill</t>
  </si>
  <si>
    <t>Goodwill and Intangible Assets Disclosure [Text Block]</t>
  </si>
  <si>
    <t xml:space="preserve"> 6. INTANGIBLE ASSETS AND GOODWILL Amortizable i ntangible assets consisted of the following: Year Ended March 31, 2017 2016 Tradenames $ 442,000 $ 120,000 Customer relationships 751,000 - Non-compete 69,700 - Certification 47,000 - Patents 1,090,000 1,090,000 Software 420,360 - Other 22,242 - 2,842,302 1,210,000 Less accumulated amortization and impairment (1,465,603 ) (100,888 ) Intangible assets, net $ 1,376,699 $ 1,109,112 Amortizati on expense was approximately $105,000 2017 $51,000 8 March 31, 2017 $1,110,000 $50,000 8 Annual future amortization expense for these intangible assets for the five Year ending March 31, 2018 $ 350,146 2019 268,021 2020 162,840 2021 162,840 2022 101,422 Goodwill consisted of the following: Year Ended March 31, 2017 2016 Goodwill, at original cost $ 4,793,013 $ 375,408 4,793,013 375,408 Less accumulated impairment (375,408 ) (100,000 ) Goodwill, net of impairment $ 4,417,605 $ 275,408 The Company recorded goodwill of approximately $375,000 8 March 31, 2016 $100,000 $275,000 June 30, 2016. The Company undertook as of March 31, 2017 no</t>
  </si>
  <si>
    <t>Note 7 - Accrued Expenses</t>
  </si>
  <si>
    <t>Accounts Payable and Accrued Liabilities Disclosure [Text Block]</t>
  </si>
  <si>
    <t xml:space="preserve"> 7. ACCRUED EXPENSES Accrued expenses consisted of the following: Year Ended March 31, 2017 2016 Salaries, wages and related items $ 5,398,877 $ 3,288,169 Profit sharing 413,522 1,769,261 Health insurance 423,680 353,825 Warranty reserves 164,240 266,455 Asset retirement obligation 562,500 562,500 Claims reserve 308,528 - Taxes 508,615 353,825 Other deposits 325,000 - Other 567,853 248,839 Total $ 8,672,815 $ 6,842,874 Product warranty reserve activity is as follows: Year Ended March 31, 2017 2016 Beginning Balance $ 266,455 $ 231,803 Amounts charged to expense (15,173 ) 140,768 Actual warranty costs paid (87,042 ) (166,916 ) Delphax acquisition - 60,800 Ending Balance $ 164,240 $ 266,455 </t>
  </si>
  <si>
    <t>Note 8 - Acquisitions</t>
  </si>
  <si>
    <t>Business Combination Disclosure [Text Block]</t>
  </si>
  <si>
    <t xml:space="preserve"> 8. ACQUISITIONS Acquisitions of Interests in Delphax Pursuant to a Securities Purchase Agreement dated as of October 2, 2015 ( November 24, 2015 ( $2,500,000 $500,000 thereunder, and cancellation of, a 90 October 2, 2015 $1,050,000 43,000 95,600 $33.4728 Principal under the Senior Subordinated Note is due on October 24, 2020 8.5%. November 24, 2017. Interest in kind is to be paid monthly, while interest payable in cash is to be paid quarterly. The Senior Subordinated Note is guaranteed by Delphax and is secured by security interests granted by Delphax and Delphax Canada in their respective inventories, equipment, accounts receivable, cash, deposit accounts, contract rights and other specified property, as well as a pledge by Delphax of the outstanding capital stock of its subsidiaries, including Delphax Canada. Pursuant to the terms of a subordination agreement (the "Subordination Agreement") entered into on October 2, 2015 . Each share of Series B Preferred Stock is convertible into 100 no No 38% 31% Pursuant to the terms of the Series B Preferred Stock, for so long as amounts are owed to the Company under the Senior Subordinated Note or the Company continues to hold a specified number of the Series B Preferred Stock and interests in the Warrant sufficient to permit it to acquire up to 50% 50% ● holders of the Series B Preferred Stock, voting as a separate class, would be entitled to elect (and exercise rights of removal and replacement with respect to) three June 1, 2016 four ● without the written consent or waiver of the Company, Delphax may not Pursuant to the provision described above, beginning on November 24, 2015, three seven The Warrant expires on November 24, 2021. In the event that Delphax were to declare a cash dividend on its common stock, the Warrant provides that the holder of the Warrant would participate in the dividend as if the Warrant had been exercised in full and the shares of Series B Preferred Stock acquired upon exercise had been fully converted into Delphax common stock. The Warrant provides that, prior to any exercise of the Warrant, the holder of the Warrant must first may 0.95 20 one As a result of the above transactions, the Company determined that it had obtained control over Delphax and it included Delphax in its consolidated financial statements beginning on November 24, 2015. See Note 9. The following table summarizes the fair values of consolidated Delphax assets and liabilities as of the Closing Dat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he Company determined that it was reasonable to use the price which it paid for its equity interest as the basis for estimating the total fair value of Delphax ’s equity as of November 24, 2015 $1,050,000 $2,500,000, not Delphax ’s debt immediately prior to the acquisition included approximately $508,000 90 not The Company has finalized its Delphax acquisition accounting. Direct costs relating to the above transactions of $110,000 March 31, 2016, Pro forma financial information is not not ’s consolidated financial statements. On January 6, 2017, third $7.0 ect to a borrowing base of North American accounts receivable and inventory, including obligations, if any, to fund future borrowings under the Delphax Senior Credit Agreement. In connection with this transaction, the Company paid to such third $1.26 $7.0 $2.5 100% $500,000, 2.5% $25,000 $50,000 January 6, 2017, no January 6, 2017, January 6, 2017, 10.5% 18%, no January 6, 2017, May 31, 2017 $141,000. March 31, 2017, not first six 2017. Events of default under the Delphax Senior Credit Agreement persisted. On July 13, 2017, August 10, 2017, roperty and rights to undertakings of Delphax Canada. The Company foreclosed as a secured creditor with respect to amounts owed to it by Delphax Canada under the Delphax Senior Credit Agreement. The Company provided notice of its intent to foreclose to Delphax Canada and its secured creditors and shareholder on July 26, 2017. July 26, 2017 $1,510,000. August 8, 2017, not August 10, 2017, The intercompany balances under the Delphax Senior Credit Agreement and Senior Subordinated Note as of March 31, 2017 of interest expense arising under the Senior Subordinated Note and, since January 6, 2017 As further discussed in Note 9, June 30, 2016 June 30, 2016 not not Acquisition of Interests in Contrail Aviation On July 18, 2016 ( ’s IC-DISC subsidiary and certain other specified excluded assets. Pursuant to the Asset Purchase Agreement, Contrail Aviation also assumed certain liabilities of the Seller. Prior to this acquisition, the Seller, based in Verona, Wisconsin, engaged in the business of acquiring surplus commercial jet engines and components and supplying surplus and aftermarket commercial jet engine components. In connection with the acquisition, Contrail Aviation offered employment to all of the Seller’s employees and Mr. Kuhn was appointed Chief Executive Officer of Contrail Aviation. The acquisition consideration consisted of (i) $4,033,368 21% In addition to the net assets of the seller, beginning equity of Contrail included cash of approximately $904,000. Pursuant to the Asset Purchase Agreement, Contrail Aviation agreed to pay as contingent additional deferred consideration up to a maximum of $1,500,000 $3,000,000 (i) if Contrail Aviation generates EBITDA (as defined in the Asset Purchase Agreement) in any Earnout Period (as defined below) less than $1,500,000, no (ii) if Contrail Aviation generates EBITDA in any Earnout Period equal to or in excess of $1,500,000, $2,000,000, x $1,500,000, two 2 (iii) if Contrail Aviation generates EBITDA in any Earnout Period equal to or in excess of $2,000,000, $4,000,000, $1,000,000; (iv) if Contrail Aviation generates EBITDA in any Earnout Period equal to or in excess of $4,000,000, $1,500,000; (v) if, following the fifth $15,000,000 $3,000,000 $3,000,000 As used in the Asset Purchase Agreement, “ Earnout Period” means each of the first five twelve $2,900,000, March 31, 2017. $2.1 first $1,000,000, October 2017. On the Contrail Closing Date, Contrail Aviation and the Seller entered into an Operating Agreement (the “Operating Agreement”) providing for the governance of and the terms of membership interests in Contrail Aviation and including put and call options (“Put/Call Option”) permitting, at any time after the fifth ’s equity membership interests in Contrail Aviation at a price to be agreed upon, or failing such an agreement to be determined pursuant to third The following t able summarizes the fair values of assets acquired and liabilities assumed by Contrail Aviation as of the Contrail Closing Date: July 18, 2016 ASSETS Accounts receivable $ 1,357,499 Inventories 2,118,475 Prepaid expenses 30,121 Property and equipment 33,095 Intangible assets - non-compete 69,700 Intangible assets - tradename 322,000 Intangible assets - certification 47,000 Intangible assets - customer relationship 451,000 Goodwill 4,227,205 Total assets $ 8,656,095 LIABILITIES Accounts payable $ 366,575 Accrued expenses 43,652 Earnout liability 2,900,000 Total liabilities $ 3,310,227 Net Assets $ 5,345,868 The Company ’s purchase accounting reflects the estimated net fair value of the Seller’s assets acquired and liabilities assumed as of the Contrail Closing Date. Purchase accounting also reflects the Company’s current estimate that the Earnout Payments will be due at the above-specified maximum level. The Contrail Closing Date balance sheet information disclosed above reflects the present value of such estimated Earnout Payments. The Company has finalized its Contrail Aviation acquisition accounting. The Put/Call Option specifies a fair value strike price as of the exercise date. As such, the Company assigned no ’s equity membership interests in Contrail Aviation, the Company has presented this redeemable non-controlling interest in Contrail Aviation between the liabilities and equity sections of the accompanying March 31, 2017 not July 18, 2016 March 31, 2017. not Pro forma financial information is not not ’s consolidated financial statements. Amortization expense associated with the acquired intangible assets totaled approximately $93,000 July 18, 2017 March 31, 2017. Other Acquisitions On October 3, 2016, 100% s of Jet Yard, from the holder thereof. The cash purchase price was $15,000 no 145 48.5 2014, June 2016 May 2046 30 2.6 may 90 $27,000, first seven $152,000 five three March 2017 B777 300 first 2021. March 31, 2017 not The acquired Jet Yard business is included in the Company ’s commercial jet engine segment. The Company has finalized its Jet Yard acquisition accounting. Pursuant to an Asset Purchase Agreement signed on October 31, 2016, October 1, 2016, $400,000. $100,000 30 $100,000 $16,667 November 1, 2016. $100,000 may twelve September 30, 2017. $700,000. No $200,000 $300,000, $200,000 no Amortization expense associated with the acquired intangible a ssets was approximately $13,000 October 31, 2016 March 31, 2017. The acquired D&amp;D business is operated by GAS and included in the Company ’s ground support services segment. The Company has finalized its D&amp;D acquisition accounting. Pro forma financial information is not not ’s consolidated financial statements.</t>
  </si>
  <si>
    <t>Note 9 - Variable Interest Entities</t>
  </si>
  <si>
    <t>Variable Interest Entity Disclosure [Text Block]</t>
  </si>
  <si>
    <t xml:space="preserve"> 9.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the power to direct the activities that most significantly impact the economic performance of the VIE; and ● the right to receive benefits from, or the obligation to absorb losses of, the VIE that could be potentially significant to the VIE. As described in Note 8 , the Company acquired Delphax Series B Preferred Stock, loaned funds to Delphax, and acquired the Warrant. In accordance with ASC 810, November 24, 2015. 810, 810. After considering all relevant facts and circumstances, the Company concluded that it became the primary beneficiary of Delphax on November 24, 2015. ’s determination, the Company assigned considerable weight to both 1 June 1, 2016 four 2 June 1, 2016. November 24, 2015, Refer to Note 8 The following table sets forth the carrying values of Delphax ’s assets and liabilities as of March 31, 2017 2016: March 31, 2017 March 31, 2016 ASSETS Current assets: Cash and cash equivalents $ 328,327 $ 249,528 Accounts receivable, net 2,036,221 1,433,494 Inventories, net 1,941,729 4,642,298 Other current assets 1,145,274 1,034,067 Total current assets 5,451,551 7,359,387 Property and equipment, net 8,007 625,684 Intangible assets, net - 1,109,112 Goodwill - 275,408 Other assets - 26,020 Total assets $ 5,459,558 $ 9,395,611 LIABILITIES Current liabilities: Accounts payable $ 2,482,578 $ 1,684,802 Income tax payable 11,312 11,312 Accrued expenses 3,627,162 1,926,340 Short-term debt 4,714,257 4,435,572 Total current liabilities 10,835,309 8,058,026 Long-term debt - 4,835 Other long-term liabilities - 606,358 Total liabilities $ 10,835,309 $ 8,669,219 Net assets $ (5,375,751 ) $ 726,392 The short-term debt include amounts due from Delphax to Air T, Inc. Those amounts have been eliminated in consolidation. As of March 31, 2017, $2,889,000 $2,576,000 March 31, 2016) $1,873,000. $388,000 $76,000 2017 2016 $112,000, 2017. The assets of Delphax can only be used to satisfy the obligations of Delphax. Furthermore, Delphax ’s creditors do not Delphax ’s revenues and expenses are included in our consolidated financial statements beginning November 24, 2015 March 31, 2017. The following table sets forth the revenue and expenses of Delphax that are included in the Company ’s consolidated statements of income (loss) and comprehensive income (loss) for the years ended March 31, 2017 2016: March 31, 2017 March 31, 2016 Operating revenues $ 9,809,997 $ 3,954,797 Operating expenses: Cost of sales 10,090,073 3,611,024 General and administrative 2,876,132 1,218,564 Research and development 1,042,496 777,942 Depreciation, amortization and impairment 1,738,819 313,893 15,747,520 5,921,423 Operating loss (5,937,523 ) (1,966,626 ) Non-operating expense, net (361,098 ) (21,111 ) Loss before income taxes (6,298,621 ) (1,987,737 ) Income taxes - - Net loss $ (6,298,621 ) $ (1,987,737 ) Non-operating expense, net, includes intercompany interest expense of approximately $424,000 March 31, 2017 $76,000 March 31, 2016. ’s accompanying consolidated statements of income (loss) and comprehensive income (loss) for the years ended March 31, 2017 2016, As disclosed in the Company ’s Form 10 June 30, 2016, first not The adverse business developments during the quarter ended June 30, 2016 ’s assets, both tangible and intangible. Based on this reevaluation, which involved material estimation and subjectivity (including with respect to the recovery on assets in an operating liquidation), the Company concluded that a significant increase to inventory reserves was necessary. In addition, the Company concluded that Delphax related intangible assets, both amortizable assets and goodwill, should be fully impaired. The Company also recorded a partial impairment of Delphax related long-lived tangible assets. Furthermore, there was an assessment regarding whether, at June 30, 2016, $5,610,000, June 30, 2016. no June 30, 2016 March 31, 2017. The Company concluded that Delphax related intangible assets, both amortizable assets and goodwill, should be fully impaired. The Company recorded goodwill of approximately $375,000 March 31, 2016 $100,000 $275,000 June 30, 2016. Intangible assets of Delphax had a net book value of approximately $1.4 March 31, 2016. June 30, 2016, The Company estimated and recorded a tradename and patent impairment charge related to Delphax in the amount of approximately $1,385,000 June 30, 2016. $50,000 2016. The above described adverse business developments drove significant negative operating results and led to severe liquidity constraints for Delphax. In addition to other measures intended to respond to developments, Delphax engaged an outside advisory firm to assist with operations, cost reductions and expense rationalization, and to provide an objective assessment and recommendations regarding Delphax ’s business outlook and alternative courses of action. During the quarter ended June 30, 2016, 2017, We determined that the attribution of Delphax net income or loss should be based on consideration of all of Air T ’s investments in Delphax and Delphax Canada. As disclosed in Note 8, 67% 33% ’s net losses are attributed first 67%/33% 67%/33% The effect of interest expense arising under the Senior Subordinated Note and, since January 6, 2017, As a result of the application of the above-described attribution methodology, for the fiscal years ended March 31, 2017 2016, 30% 33%,</t>
  </si>
  <si>
    <t>Note 10 - Financing Arrangements</t>
  </si>
  <si>
    <t>Debt Disclosure [Text Block]</t>
  </si>
  <si>
    <t xml:space="preserve"> 10. FINANCING ARRANGEMENTS As of March 31, 2017, $25.0 $500,000. March 31, 2017, CSA, GGS, GAS, Jet Yard, and ATGL was permitted to make borrowings. Borrowings under the Revolving Credit Facility bear interest (payable monthly) at an annual rate of one 1.50% 2.00% 0.15%. may August 29, 2017 April 1, 2019. 24 March 31, 2017. Borrowings under the Revolving Credit Facility, together with hedging obligations, if any, owing to the lender under the Revolving Credit Facility or any affiliate of such lender, are secured by a first The agreement governing the Revolving Credit Facility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governing the Revolving Credit Facility also contains financial covenants, including a minimum consolidated tangible net worth of $18.0 March 31, 2017, 50% 1.35 1.0, 1.50 1.0 March 31, 2017 1.75 1.0 not June 30, 2017, September 30, 2017 December 31, 2017), 3.5 1.0, no $5,000,000 not March 31, 2017, December 31, 2016 September 30, 2016 not June 30, 2017 one $17,908,000 March 31, 2017. At March 31, 2017, one 200 one March 31, 2017 0.98%. March 31, 2017. In connection with and upon consummation of the Contrail Aviation acquisition in July 2016, $12,000,000 75% $9,000,000 80% March 31, 2017 3.2 $0 one 2.80%, January 2018. first $1,600,000, The Contrail Credit Agreement contained affirmative and negative covenants, including covenants that restricted the ability of Contrail Aviation and its subsidiaries to, among other things, incur or guarantee indebtedness, incur liens, dispose of assets, engage in mergers and consolidations, make acquisitions or other investments, make changes in the nature of its business, and engage in transactions with affiliates. The Contrail Credit Agreement also contained financial covenants applicable to Contrail Aviation and its subsidiaries, including a minimum debt service coverage ratio of 1.75 1.0, 2.5 1.0, $10,000 March 31, 2017, Delphax, through its Canadian subsidiary, Delphax Canada, maintains a debt facility pursuant to a Senior Credit Agreement (the “Delphax Senior Credit Agreement”). The obligations of Delphax Canada under the Delphax Senior Credit Agreement are guaranteed by Delphax. Prior to January 6, 2017, $7.0 third ’s North American assets. The Delphax Senior Credit Agreement expires in November 2018 September 1, 2016, 0.5% September 9, 2016. The intercompany balance under the Delphax Senior Credit Agreement as of March 31, 2017, January 6, 2017, Pursuant to an Assignment and Acceptance Agreement dated January 6, 2017 January 6, 2017 $1.26 $7.0 $2.5 100% $500,000, 2.5% $25,000 $50,000 January 6, 2017, no elphax Senior Credit Agreement. As of March 31, 2017, e borrowings of approximately $1,873,000 March 31, 2017, not March 31, 2017 Notwithstanding the existence of these events of default, the Company permitted additional borrowings under the Delphax Senior Credit Agreement to, among other things, fund a final production run by Delphax Canada of consumable products for its legacy printing systems, which production run was primarily completed over the first six 2017. Events of default under the Delphax Senior Credit Agreement persisted. On July 13, 2017, August 10, 2017, July 26, 2017. July 26, 2017 $1,510,000. August 8, 2017, not August 10, 2017, On October 31, 2016, MAC, GGS, CSA, GAS, ATGL, Jet Yard and Stratus Aero entered into a Loan Agreement dated as of October 31, 2016, ( $1,480,000 may October 2017. November 2016. 25 November 2017, October 2026. March 31, 2017, $562,000. Estimated repayments/maturities of long-term debt as of March 31, 2017 $25,000 2018, $17,968,000 2019, $60,000 2020 2022, $295,000</t>
  </si>
  <si>
    <t>Note 11 - Lease Arrangements</t>
  </si>
  <si>
    <t>Commitments Disclosure [Text Block]</t>
  </si>
  <si>
    <t xml:space="preserve"> 11. LEASE ARRANGEMENTS The Company has operating lease commitments for office equipment and its office and maintenance facilities. The Company leases property used for its corporate offices from a company controlled by certain of the Company’s former officers and directors. The lease for this facility provides for monthly rent of $14,862 January 31, 2018, may three two January 31, 2024. July 2017 not The Company leases approximately 53,000 66,000 January 2023, four five GGS leases its production facility under an agreement that extends through August 2019. GAS leases several maintenance facilities across the country and an administrative office in Eagan, Minnesota. Most of the leases are on one March 2021. Delphax Canada leased its production facility in Mississauga, Ontario under an agreement extending through August 2018. $384,000 $288,000 March 31, 2017 9 24. Delphax has office space in the United Kingdom under an operating lease that extends through January 201 8. £62,400 $78,000 March 31, 2017 A newly organized subsidiary of Air T leases 12,206 August 1, 2017 July 31, 2020. $94,600 first $97,000 third Contrail Aviation leases a 21,000 July 17, 2021, five $13,000 (see Note 23 Jet Yard leases approximately 48.5 May 2046 30 2.6 may 90 ’ notice). The lease provides for an initial annual rent of $27,000, first seven $152,000 five three March 2017 B777 300 first 2021. not At March 31, 2017 , future minimum annual lease payments (foreign currency amounts translated using applicable March 31, 2017 one Year ended March 31, 2018 $ 3,256,000 2019 2,076,000 2020 1,453,000 2021 842,000 2022 725,000 Thereafter 5,103,000 Total minimum lease payments $ 13,455,000 The Company ’s rent expense excluding Delphax for operating leases totaled approximately $3,872,000 $3,038,000 2017 2016, $289,000 and $178,000 in fiscal 2017 2016, March 31, 2017 $391,000 $226,000 November 24, 2015 March 31, 2016.</t>
  </si>
  <si>
    <t>Note 12 - Equipment Leased to Customers</t>
  </si>
  <si>
    <t>Lessor, Operating Leases [Text Block]</t>
  </si>
  <si>
    <t xml:space="preserve"> 12. EQUIPMENT LEASED TO CUSTOMERS The Company leases equipment to thi rd parties. Delphax leased a printer to a third June 2015. June 30, 2016. March 31, 2017, Year ended March 31, 2018 $ 131,160 2019 131,160 2020 131,160 2021 131,160 2022 21,860 Thereafter - Total minimum lease payments $ 546,500 </t>
  </si>
  <si>
    <t>Note 13 - Fair Value of Financial Instruments</t>
  </si>
  <si>
    <t>Fair Value Disclosures [Text Block]</t>
  </si>
  <si>
    <t xml:space="preserve"> 13. FAIR VALUE OF FINANCIAL INSTRUMENTS The Company measures and reports financial assets and liabilities at fair value, on a recurring basis. Fair value measurement is classified and disclosed in one three Level 1: Level 2: not Level 3: no The following consolidated balance sheet items are measured at fair value: Fair Value Measurements at March 31, 2017 2016 Marketable securities (Level 1) $ 4,593,667 $ 9,655,915 Acquisition contingent consideration obligations (Level 3) $ 3,023,031 $ - Redeemable Non-Controlling Interest (Level 3) $ 1,443,901 $ - There was no March 31, 2017 The carrying amounts reported in the consolidated balance sheets for cash and cash equivalents, accounts receivable , notes receivable and accounts payable approximate their fair value at March 31, 2017 2016.</t>
  </si>
  <si>
    <t>Note 14 - Air T, Inc. Stockholders' Equity</t>
  </si>
  <si>
    <t>Stockholders' Equity Note Disclosure [Text Block]</t>
  </si>
  <si>
    <t xml:space="preserve"> 14. AIR T, INC. STOCKHOLDERS’ EQUITY The authorized capital structure of Air T, Inc. includes 4,000,000 $0.25 May 2014, On May 14, 2014, 750,000 ’s common stock from time to time on the open market or in privately negotiated transactions, in compliance with SEC Rule 10b 18, In addition to common stock, the Company may 50,000 $1.00 one A total of 5,000 5,000 3,000 On December 14, 2014, one of the Company. The Rights were governed by a Rights Agreement (the “Rights Agreement”) dated as of December 15, 2014. September 26, 2016, 5:00 December 26, 2017 5:00 September 26, 2016. September 26, 2016, 5:00 December 26, 2017 5:00 September 26, 2016 ( September 26, 2016 On July 1, 2016, 329,738 $0.25 $24.01 $7,917,009. thirty 30 Pursuant to the terms of the Securities Purchase Agreement, for a period of four ’ relationship with the Company. The Common Stock was retired upon repurchase. The accompanying consolidated statement of equity for the year ended March 31, 2017 </t>
  </si>
  <si>
    <t>Note 15 - Employee and Non-employee Stock Options</t>
  </si>
  <si>
    <t>Disclosure of Compensation Related Costs, Share-based Payments [Text Block]</t>
  </si>
  <si>
    <t xml:space="preserve"> 15. EMPLOYEE AND NON-EMPLOYEE STOCK OPTIONS Pursuant to equity compensation plans last approved by Air T, Inc. stockholders in 2005, 256,000 100% March 31, 2016, no may 40,000 one third first one There was no compensation expense related to Air T, Inc. stock options for the years ended March 31, 2017 2016. March 31, 2017, no There were no March 31, 2017 March 31, 2016. As of March 31, 2017, 36,000 options expired. In order to remove the deferred tax asset related to these stock options, a decrease of $63,000 In addition, Delphax maintains a number of stock option plans. These plans were in place at the time of the Company ’s acquisition of interests in Delphax. Subsequent to the acquisition, Delphax granted 1.2 $0.33 Option activity , which only reflects the activity of Air T, Inc., is summarized as follows: Weighted Weighted Average Average Aggregate Exercise Price Remaining Intrinsic Shares Per Share Life (Years) Value Outstanding at March 31, 2015 46,000 $ 8.68 2.87 $ 732,000 Granted - - Exercised - - Forfeited (6,000 ) 8.29 Repurchased - - Outstanding at March 31, 2016 40,000 $ 8.74 2.09 $ 617,000 Granted - - Exercised - - Forfeited (30,000 ) 8.29 Repurchased - - Outstanding at March 31, 2017 10,000 $ 10.08 6.15 $ 101,000 Exercisable at March 31, 2017 10,000 $ 10.08 6.15 $ 101,000 </t>
  </si>
  <si>
    <t>Note 16 - Major Customer</t>
  </si>
  <si>
    <t>Concentration Risk Disclosure [Text Block]</t>
  </si>
  <si>
    <t xml:space="preserve"> 16. MAJOR CUSTOMER Approximately 47% 46% 2017 2016, 15% 24% March 31, 2017 2016,</t>
  </si>
  <si>
    <t>Note 17 - Income Taxes</t>
  </si>
  <si>
    <t>Income Tax Disclosure [Text Block]</t>
  </si>
  <si>
    <t xml:space="preserve"> 17. INCOME TAXES The components of income tax expense were as follows: Year Ended March 31, 2017 2016 Current: Federal $ 1,124,000 $ 1,817,000 State 128,000 316,000 Foreign 132,000 171,000 Total current 1,384,000 2,304,000 Deferred: Federal (592,000 ) 152,000 State (67,000 ) (61,000 ) Total deferred (659,000 ) 91,000 Total $ 725,000 $ 2,395,000 Income tax expense was different from the amount computed by applying the statutory federal income tax rate of 34% Year Ended March 31, 2017 2016 Expected Federal income tax expense U.S. statutory rate $ (1,434,000 ) 34.0 % $ 2,092,000 34.0 % State income taxes, net of Federal benefit 40,000 -0.9 % 169,000 2.7 % Permanent differences, other 156,000 -3.7 % 47,000 0.8 % Dividend received deduction (302,000 ) 7.2 % - 0.0 % Section 831(b) benefit (281,000 ) 6.7 % (316,000 ) -5.1 % Change in valuation allowance 3,868,000 -91.8 % 557,000 9.0 % Domestic production activities deductions (64,000 ) 1.5 % (193,000 ) -3.1 % Income attributable to minority interest - Contrail Aviation (45,000 ) 1.1 % - 0.0 % Deferred benefit for outside basis difference recorded on Delphax CFC's (1,015,000 ) 24.1 % - 0.0 % Deferred state income taxes, net of Federal benefit for Delphax (102,000 ) 2.4 % - 0.0 % Other differences, net (96,000 ) 2.3 % 39,000 0.6 % Income tax expense $ 725,000 -17.1 % $ 2,395,000 38.9 % Delphax, which generated losses for the periods ended March 31, 2017 March 31, 2016 not $3,212,000 $557,000 Deferred tax assets and liabilities consisted of the following as of March 31: Year Ended March 31, 2017 2016 Inventory reserves $ 785,000 $ 504,000 Accrued vacation 475,000 439,000 Stock option compensation 108,000 141,000 Property and equipment 169,000 - Warranty reserve 39,000 74,000 Accounts and notes receivable reserve 290,000 181,000 Employee severance reserve 460,000 - Net operating loss carryforwards 6,461,000 5,353,000 Federal/Canadian tax credits 4,648,000 4,784,000 263A inventory capitalization 10,000 60,000 Unrealized gains/losses and outside basis difference for CFC's 1,995,000 - Intangibles 43,000 - Other 78,000 112,000 Total deferred tax assets 15,561,000 11,648,000 Deferred revenue (35,000 ) (52,000 ) Prepaid expenses (505,000 ) (563,000 ) Property and equipment - (70,000 ) Intangibles - (388,000 ) Gain on marketable securities (OCI) (94,000 ) - Outside basis difference (34,000 ) - Total deferred tax liabilities (668,000 ) (1,073,000 ) Net deferred tax asset (liability) $ 14,893,000 $ 10,575,000 Less valuation allowance (14,698,000 ) (10,830,000 ) Net deferred tax asset (liability) after valuation allowance $ 195,000 $ (255,000 ) The deferred tax items are reported on a net current and non-current basis in the accompanying fiscal 2017 2016 The Company accounts for uncertain tax positions in accordance with accounting principles generally accepted in the United States of America. The Company has analyzed filing positions in all of the federal, state and international jurisdictions where it is required to file income tax returns, as well as all open tax years in these jurisdictions. The periods subject to examination for the Company ’s federal return are the fiscal 2013 2015 2012 2015 March 31, 2017 2016, not not twelve It is the Company ’s policy to recognize interest and penalties accrued on any unrecognized tax benefits as a component of income tax expense. As of March 31, 2017 2016, not March 31, 2017 2016. As described in Note 8, November 24, 2015, 38%, three no 2012. Delphax maintains a September 30 September 30, 2016, $6.3 $13.2 earch and development credit carryforwards of $4.3 2023. $311,000 no not 382. 382 $2.9 8, 10, 24. The provisions of ASC 740 not 14.0 March 31, 2017 10.8 March 31, 2016. ’s determination that a full valuation allowance should be established against Delphax’s net deferred tax assets.</t>
  </si>
  <si>
    <t>Note 18 - Employee Benefits</t>
  </si>
  <si>
    <t>Compensation and Employee Benefit Plans [Text Block]</t>
  </si>
  <si>
    <t xml:space="preserve"> 18. EMPLOYEE BENEFITS The Company has a 401 1165 immediately eligible to participate in the Plans. The Company’s contribution to the Plans for the years ended March 31, 2017 2016 $529,000 $376,000, The Company, in each of the past three 2017 2016 $390,000 $1,748,000, In addition, Delphax has a defined contribution salary deferral plan covering substantially all U.S. employees under Section 401 lphax contributes an amount equal to 50% 6% three no 2017 $15,000 November 24, 2015 March 31, 2016. 401 2017. Delphax also has a defined contribution plan covering substantially all Canadian employees. Canadian employees contribute 2% 3% 4% two The contribution made by Delphax during the fiscal year 2017 $78,000 $41,000 November 24, 2015 March 31, 2016.</t>
  </si>
  <si>
    <t>Note 19 - Quarterly Financial Information (Unaudited)</t>
  </si>
  <si>
    <t>Quarterly Financial Information [Text Block]</t>
  </si>
  <si>
    <t xml:space="preserve"> 19. QUARTERLY FINANCIAL INFORMATION (UNAUDITED) (in thousands, except per share data) First Second Third Fourth Quarter Quarter Quarter Quarter 2017 Operating Revenues $ 30,493 $ 38,523 $ 35,769 $ 43,687 Operating Income (Loss) (7,073 ) 1,022 $ 1,639 1,311 Net Income (Loss) Attributable to Air T, Inc Stockholders (5,751 ) 1,084 1,220 233 Basic Earnings (Loss) per share (2.42 ) 0.53 0.60 0.11 Diluted Earnings (Loss) per share (2.42 ) 0.53 0.60 0.11 2016 Operating Revenues $ 22,359 $ 44,654 $ 46,619 $ 34,581 Operating Income (Loss) (1,049 ) 5,505 3,890 (2,314 ) Net Income (Loss) Attributable to Air T, Inc Stockholders (736 ) 3,794 2,726 (1,370 ) Basic Earnings (Loss) per share (0.31 ) 1.60 1.15 (0.57 ) Diluted Earnings (Loss) per share (0.31 ) 1.58 1.14 (0.57 ) During the quarter ended June 30, 2016, ’s new élan printer system also did not The adverse business developments during the quarter ended June 30, 2016 ’s assets, both tangible and intangible. Based on this reevaluation, which involved material estimation and subjectivity (including with respect to the recovery on assets in an operating liquidation), the Company concluded that a significant increase to inventory reserves was necessary. In addition, the Company concluded that Delphax related intangible assets, both amortizable assets and goodwill, should be fully impaired. This impairment totaled approximately $1,385,000 June 30, 2016. $249,000 June 30, 2016. June 30, 2016, $5,610,000, June 30, 2016. In addition, results for the quarter ended June 30, 2016 $1,502,000 ’s investment in marketable securities of Insignia Systems, Inc. (“Insignia”). While the Company does not twelve June 30, 2016 one</t>
  </si>
  <si>
    <t>Note 20 - Geographical Information</t>
  </si>
  <si>
    <t>Geographical Reporting Disclosure [Text Block]</t>
  </si>
  <si>
    <t xml:space="preserve"> 20. 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 ng table as of March 31, 2017 March 31, 2016: March 31, March 31, 2017 2016 United States, the Company ’s country of domicile $ 5,323,471 $ 4,544,050 Foreign 1,017 33,724 Total property and equipment, net $ 5,324,488 $ 4,577,774 Total revenue, located in the United States, the Company ’s Country of domicile, and outside the United States is summarized in the following table as of March 31, 2017 March 31, 2016: March 31, March 31, 2017 2016 United States, the Company ’s country of domicile $ 135,257,659 $ 141,010,279 Foreign 13,214,000 7,201,659 Total revenue $ 148,471,659 $ 148,211,938 </t>
  </si>
  <si>
    <t>Note 21 - Segment Information</t>
  </si>
  <si>
    <t>Segment Reporting Disclosure [Text Block]</t>
  </si>
  <si>
    <t xml:space="preserve"> 21. SEGMENT INFORMATION The Company has six business segments. The overnight air cargo segment, composed of the Company’s Mountain Air Cargo, Inc. (“MAC”) and CSA Air, Inc. (“CSA”) subsidiaries, operates in the air express delivery services industry. The ground equipment sales segment, composed of the Company’s Global Ground Support, LLC (“GGS”) subsidiary, manufactures and provides mobile deicers and other specialized equipment products to passenger and cargo airlines, airports, the U.S. military and industrial customers. The ground support services segment, composed of the Company’s Global Aviation Services, LLC (“GAS”) subsidiary, provides ground support equipment maintenance and facilities maintenance services to domestic airlines and aviation service providers. The printing equipment and maintenance segment is composed of Delphax and its subsidiaries, which was consolidated for financial accounting purposes beginning November 24, 2015. July 2016, October 2016, 100% March 31, 2017, may third December 31, 2015. Each business segment has separate management teams and infrastructures that offer different products and services. We evaluate the performance of our business segments based on operating income. For the fiscal year ended March 31, 2017, Segment data is summarized as follows: Year Ended March 31, 2017 2016 Operating Revenues: Overnight Air Cargo $ 69,558,334 $ 68,226,891 Ground Equipment Sales: Domestic 26,922,009 45,417,216 International 4,284,000 6,000,000 Total Ground Equipment Sales 31,206,009 51,417,216 Ground Support Services 30,453,246 24,834,616 Printing Equipment and Maintenance Domestic 5,653,997 2,753,138 International 4,156,000 1,201,659 Total Printing Equipment and Maintenance 9,809,997 3,954,797 Commercial Jet Engines and Parts: Domestic 2,688,902 - International 4,774,000 - Total Commercial Jet Engines 7,462,902 - Leasing 537,719 19,816 Corporate 1,136,311 1,068,240 Intercompany (1,692,859 ) (1,309,638 ) Total $ 148,471,659 $ 148,211,938 Operating Income (Loss): Overnight Air Cargo $ 2,723,933 $ 3,283,495 Ground Equipment Sales 2,378,812 6,486,846 Ground Support Services (500,712 ) (1,035,929 ) Printing Equipment and Maintenance (5,937,522 ) (1,966,626 ) Commercial Jet Engines and Parts 534,762 - Leasing 422,913 2,192 Corporate (2,787,760 ) (647,888 ) Intercompany 64,801 (90,427 ) Total $ (3,100,773 ) $ 6,031,663 Capital Expenditures: Overnight Air Cargo $ 95,270 $ 92,707 Ground Equipment Sales 21,766 341,124 Ground Support Services 465,718 520,243 Printing Equipment and Maintenance 9,927 16,438 Commercial Jet Engines and Parts 60,104 - Leasing 3,070,037 241,398 Corporate 1,690,109 275,559 Intercompany (3,066,500 ) (241,398 ) Total $ 2,346,431 $ 1,246,071 Depreciation, Amortization and Impairment: Overnight Air Cargo $ 124,793 $ 138,639 Ground Equipment Sales 597,240 518,013 Ground Support Services 383,963 224,878 Printing Equipment and Maintenance 1,738,819 313,893 Commercial Jet Engines and Parts 109,807 - Leasing 247,323 8,724 Corporate 174,510 53,060 Intercompany (194,610 ) - Total $ 3,181,845 $ 1,257,207 The elimination of intercompany revenues is related to the sale of two fiscal year 2017,</t>
  </si>
  <si>
    <t>Note 22 - Commitments and Contingencies</t>
  </si>
  <si>
    <t>Commitments and Contingencies Disclosure [Text Block]</t>
  </si>
  <si>
    <t xml:space="preserve"> 22. COMMITMENTS AND CONTINGENCIES The Company is involved in various other legal actions and claims arising in the ordinary course of business. Management believes that these matters, if adversely decided, would not In July 2016, ursuant to the Asset Purchase Agreement, Contrail Aviation agreed to pay as contingent additional deferred consideration up to a maximum of $1,500,000 $3,000,000 (i) if Contrail Aviation generates EBITDA (as defined in the Asset Purchase Agreement) in any Earnout Period (as defined below) less than $1,500,000, no (ii) if Contrail Aviation generates EBITDA in any Earnout Period equal to or in excess of $1,500,000, $2,000,000, x $1,500,000, two 2 (iii) if Contrail Aviation generates EBITDA in any Earnout Period equal to or in excess of $2,000,000, $4,000,000, $1,000,000; (iv) if Contrail Aviation generates EBITDA in any Earnout Period equal to or in excess of $4,000,000, $1,500,000; (v) if, following the fifth $15,000,000 $3,000,000 $3,000,000 As used in the Asset Purchase Agreement, “Earnout Period” means each of the first five twelve The company has estimated its liability with respect to the Earnout Payment of $2,900,000, March 31, 2017. $2.1 first $1,000,000, October 2017. On the Contrail Closing Date, Contrail Aviation and the Seller entered into an Operating Agreement (the “Operating Agreement”) providing for the governance of and the terms of membership interests in Contrail Aviation and including put and call options (“Put/Call Option”) permitting, at any time after the fifth ’s equity membership interests in Contrail Aviation at a price to be agreed upon, or failing such an agreement to be determined pursuant to third O n October 31, 2016, October 1, 2016, $400,000, $100,000 30 $100,000 $16,667 November 1, 2016. $100,000 may twelve September 30, 2017. In June 2016, $1.9 Construction was completed and the Company relocated its corporate offices to this facility in July 2017. $178,000. There are currently no</t>
  </si>
  <si>
    <t>Note 23 - Related Party Matters</t>
  </si>
  <si>
    <t>Related Party Transactions Disclosure [Text Block]</t>
  </si>
  <si>
    <t xml:space="preserve"> 23. RELATED PARTY MATTERS Since 1979 68 one 3,000 20,000 12,300 $14,862 January 31, 2018, may three two January 31, 2024. The Company does not July 31, 2017. During the fiscal year ended March 31, 2016, two $401,250. third $1,000 1% March 31, 2017 1% Contrail A viation leases its corporate and operating facilities at Verona, Wisconsin from Cohen Kuhn Properties, LLC, a corporation whose stock is owned equally by Mr. Joseph Kuhn, Chief Executive Officer of Contrail Aviation, and Mrs. Miriam Kuhn, Chief Financial Officer of Contrail Aviation. The facility consists of approximately 21,000 $111,189 July 18, 2016 March 31, 2017. June 30, 2021, five no third</t>
  </si>
  <si>
    <t>Note 24 - Subsequent Events</t>
  </si>
  <si>
    <t>Subsequent Events [Text Block]</t>
  </si>
  <si>
    <t xml:space="preserve"> 24. SUBSEQUENT EVENTS Management performs an evaluation of events that occur after a balance sheet date but before financial statements are issued or available to be issued for potential recognition or disclosure of such events in its financial statements. The Company evaluated subsequent events through the date that these consolidated financial statements were issued. On May 2, 2017 May 31, 2017, 145 $2,400,000. Following the acquisition, AirCo is included in the commercial jet engines and parts segment of the Company’s operations. On May 2, 2017, Company’s $25.0 $2,400,000 May 1, 2018, $200,000 June 1, 2017. 25 not June 30, 2017, September 30, 2017 December 31, 2017. On May 5, 2017, in Note 10. $15,000,000, not not one 3.00%. The obligations of Contrail Aviation under the Contrail Loan Agreement are secured by a first the Company, with such guaranty limited in amount to a maximum of $1,600,000, 2.0 1.0, not $3,500,000, 1.1 1.0, The Contrail Loan Agreement contains events of default including, without limitation, nonpayment of principal, interest or other obligations, violation of covenants, if both Contrail Aviation ’s current chief executive officer and chief financial officer cease to oversee day-to-day operations of Contrail Aviation, cross-default to other debt, bankruptcy and other insolvency events, actual or asserted invalidity of loan documentation, or material adverse changes in Contrail Aviation’s financial condition. The Contrail Loan Agreement provides that all loan proceeds are to be used solely for Contrail Aviation’s business operations, unless specifically consented to the contrary by lender in writing. On June 7, 2017, ’s SAIC subsidiary invested $500,000 40% 60% Pursuant to a Fifth Amendment and Waiver Agreement effective as of June 28, 2017 0.25% second March 31, 2017 March 31, 2017 not June 30, 2017 . Pursuant to a 2017 August 3, 2017 March 31, 2017 120 65% On August 29, 2017, August 29, 2017 ( April 1, 2018 April 1, 2019, January 1, 2016 June 30, 2017, June 30, 2017 March 31, 2017 June 30, 2017 Pursuant to a Seventh Amendment and Waiver Agreement effective as of October 6, 2017 ( March 31, 2017, December 31, 2016 March 31, 2017 In light of persisting events of default under the Delphax Senior Credit Agreement, on July 13, 2017, August 10, 2017, July 26, 2017. July 26, 2017 $1,510,000. August 8, 2017, not August 10, 2017, A newly organized subsidiary of Air T leases 12,206 August 1, 2017 July 31, 2020. $94,600 first $97,000 third The lease of production facilities in Mississauga, Ontario by Delphax Canada has been terminated effective upon removal of the property foreclosed upon by Air T.</t>
  </si>
  <si>
    <t>Significant Accounting Policies (Policies)</t>
  </si>
  <si>
    <t>Accounting Policies [Abstract]</t>
  </si>
  <si>
    <t>Consolidation, Policy [Policy Text Block]</t>
  </si>
  <si>
    <t xml:space="preserve">Principles of Consolidation – The consolidated financial statements include the accounts of the Company, its wholly-owned subsidiaries, Contrail Aviation and Delphax. All intercompany transactions and balances have been eliminated in consolidation. </t>
  </si>
  <si>
    <t>Reclassification, Policy [Policy Text Block]</t>
  </si>
  <si>
    <t>Reclassifications - Certain prior period amounts have been reclassified to conform with the current period presentation. Such reclassifications had no</t>
  </si>
  <si>
    <t>Use of Estimates, Policy [Policy Text Block]</t>
  </si>
  <si>
    <t xml:space="preserve">Accounting Estimates – The preparation of consolidated financial statements in conformity with accounting principles generally accepted in the United States of America requires management to make estimates and assumptions that affect the amounts reported and disclosed. Actual results could differ from those estimates. </t>
  </si>
  <si>
    <t>Concentration Risk, Credit Risk, Policy [Policy Text Block]</t>
  </si>
  <si>
    <t>Concentration of Credit Risk – The Company’s potential exposure to concentrations of credit risk consists of trade accounts and notes receivable, and bank deposits. Accounts receivable are normally due within 30 At various times throughout the year, the Company had deposits with banks in excess of amounts covered by federal depository insurance and investments in corporate notes that are not A majority of the Company ’s revenues are concentrated in the aviation industry and revenues can be materially affected by current economic conditions and the price of certain supplies such as fuel, the cost of which is passed through to the Company’s cargo customer. The Company has a customer concentration in its overnight air cargo segment which provides service to one 16</t>
  </si>
  <si>
    <t>Cash and Cash Equivalents, Unrestricted Cash and Cash Equivalents, Policy [Policy Text Block]</t>
  </si>
  <si>
    <t>Cash and Cash Equivalents – Cash equivalents consist of liquid investments with maturities of three</t>
  </si>
  <si>
    <t>Foreign Currency Transactions and Translations Policy [Policy Text Block]</t>
  </si>
  <si>
    <t>Foreign Exchange - Delphax, which is headquartered in the United States, has subsidiaries in Canada, France, and the United Kingdom. The functional currency of the Delphax’s Canadian subsidiary is the U.S. dollar, whereas the functional currency of Delphax’s subsidiaries in France and the United Kingdom is the Euro and Pound Sterling, respectively. The balance sheets of foreign operations with a functional currency of other than the U.S. dollar are translated to U.S. dollars using rates of exchange as of the applicable balance sheet date. The statements of income (loss) items of foreign operations are translated to U.S. dollar using average rates of exchange for the applicable period. The gains and losses resulting from translation of the financial statements of Delphax’s foreign operations are recorded within the accumulated other comprehensive income (loss) and non-controlling interests categories of the Company’s consolidated equity.</t>
  </si>
  <si>
    <t>Goodwill and Intangible Assets, Goodwill, Policy [Policy Text Block]</t>
  </si>
  <si>
    <t xml:space="preserve">Goodwill - Goodwill reflects the excess of the purchase consideration in business combinations over the estimated fair value of identifiable net assets acquired. Goodwill is not </t>
  </si>
  <si>
    <t>Business Combinations Policy [Policy Text Block]</t>
  </si>
  <si>
    <t>Business Combinations - The Company accounts for business combinations in accordance with FASB Codification Section 805 805” 805, . The acquisition method permits the Company a period of time after the acquisition date during which the Company may ’s acquisition of interests in Delphax, the Company had two first no first 2017 second first 2017 second two Income statement activity of an acquired business is reflected within the Company ’s consolidated statements of income (loss) commencing with the date of acquisition. Amounts for pre-acquisition periods are excluded. Acquisition-related costs are costs the Company incurs to effect a business combination. Those costs may ’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 of the fair value of earn-out obligations subsequent to the acquisition date are not The Company tests goodwill for impairment at least once annually. An impairment test will also be carried out anytime events or changes in circumstances indicate that goodwill might be impaired. Goodwill is tested for impairment at a level of reporting referred to as a reporting unit. The Company is permitted to first not 50 not not not first second first ’s goodwill using multiple techniques, including a discounted cash flow model income approach and a market approach. The estimated fair value is then compared to the carrying value of the reporting unit. If the fair value of a reporting unit is less than its carrying value, a second second</t>
  </si>
  <si>
    <t>Intangible Assets, Finite-Lived, Policy [Policy Text Block]</t>
  </si>
  <si>
    <t xml:space="preserve">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 The estimated amortizable lives of the intangible assets are as follows: Years Software 3 Tradenames 5 Certification 5 Non-compete 5 Patents 9 Customer relationship 10 </t>
  </si>
  <si>
    <t>Marketable Securities, Policy [Policy Text Block]</t>
  </si>
  <si>
    <t>Marketable Securities – In accordance with Accounting Standards Codification (“ASC”) 320, Investments – Debt and Equity Securities</t>
  </si>
  <si>
    <t>Inventory, Policy [Policy Text Block]</t>
  </si>
  <si>
    <t>Inventories – Inventories related to the Company’s manufacturing and service operations are carried at the lower of cost (determined by use of the first first may not one</t>
  </si>
  <si>
    <t>Property, Plant and Equipment, Policy [Policy Text Block]</t>
  </si>
  <si>
    <t xml:space="preserve">Property and Equipment – Property and equipment is stated initially at cost, or fair value if purchased as part of a business combination or, in the case of equipment under capital leases, the present value of future lease payments. Depreciation and amortization are provided on a straight-line basis over the asset’s useful life. Equipment leased to customers is depreciated using an accelerated method. Useful lives range from three seven ten The Company assesses long-lived assets for impairment when events and circumstances indicate the assets may estimated undiscounted cash flows from those assets, the Company then will write-down the value of the assets by such excess. </t>
  </si>
  <si>
    <t>Asset Retirement Obligation [Policy Text Block]</t>
  </si>
  <si>
    <t xml:space="preserve">Asset Retirement Obligation - Under the terms of a lease for a manufacturing facility in Canada, Delphax is responsible for restoring the leased property to its original condition, normal wear and tear excepted. The Company’s accounting for the acquisition of Delphax reflects an estimated asset retirement obligation (“ARO”) liability for this matter of approximately $560,000. March 31, 2017 2016 March 31, 2017 no November 24, 2015 March 31, 2017 </t>
  </si>
  <si>
    <t>Cash and Cash Equivalents, Restricted Cash and Cash Equivalents, Policy [Policy Text Block]</t>
  </si>
  <si>
    <t>Restricted Cash — Restricted cash consists of cash held by SAIC as statutory capital reserves and cash collateral securing SAIC’s participation in certain reinsurance pools.</t>
  </si>
  <si>
    <t>Revenue Recognition, Policy [Policy Text Block]</t>
  </si>
  <si>
    <t>Revenue Recognition – The Company recognizes revenue when it is earned. This occurs when services have been rendered or products are shipped to the customer in accordance with the terms of an agreement of sale, there is a fixed or determinable selling price, title and risk of loss have been transferred, and collectability is reasonably assured. Revenues from our Overnight Air Cargo segment are generally recognized as flight operation and maintenance services are provided or, in the case of certain pass-through costs for things like maintenance parts and fuel, as the Company incurs the related expenditure. Within the Company’s Ground Equipment Sales segment, revenue is generally recognized at the time the related equipment has been shipped to the customer and risk of loss has been transferred. In the case of certain contracts with the U.S. Government or related prime contractors, the Company applies contract accounting and uses either the percentage-of-completion or completed contract method, as appropriate. Revenues of our Ground Support Services segment are generally recognized as the contracted services are completed. Substantially all Printing Equipment and Maintenance segment revenues are recognized upon product shipment, which is generally when transfer to the customer of loss occurs. Service revenue is recognized upon completion of services. Similarly, Commercial Jet Engines and Parts segment revenues are recognized upon shipment of parts and transfer of loss or, as applicable, upon completion of services. Leasing revenues are recognized consistent with contract terms and are generally recognized on a straight-line basis due to the operating lease classification of the underlying leases. Although infrequent, the Company does occasionally enter into customer arrangements that involve the delivery of multiple elements. For any such arrangements, the Company applies the applicable accounting guidance in order to identify the individual accounting elements and to determine the most appropriate revenue recognition model for such elements. We evaluate gross versus net presentation on revenues from products or services purchased and resold in accordance with the revenue recognition criteria outlined in Codification section 605 45, Principal Agent Considerations.</t>
  </si>
  <si>
    <t>Revenue Recognition, Cargo and Freight, Policy [Policy Text Block]</t>
  </si>
  <si>
    <t>Operating Expenses Reimbursed by Customer – The Company, under the terms of its overnight air cargo dry-lease service contracts, passes through to its air cargo customer certain cost components of its operations without markup. The cost of fuel, landing fees, outside maintenance, parts and certain other direct operating costs are included in operating expenses and billed to the customer, at cost, and included in overnight air cargo revenue on the accompanying statements of income (loss). These pass-through costs totaled $23,379,000 $24,632,000 March 31, 2017 2016,</t>
  </si>
  <si>
    <t>Share-based Compensation, Option and Incentive Plans Policy [Policy Text Block]</t>
  </si>
  <si>
    <t xml:space="preserve">Stock Based Compensation – The Company has maintained a stock option plan for the benefit of certain eligible employees and directors of the Company, though no may The Company recognizes compensation expense on stock options based on their fair values over the requisite service period. The compensation cost we record for these awards is based on their fair value on the date of grant. The Company uses the Black Scholes option-pricing model as its method for valuing stock options. The key assumptions for this valuation method include the expected term of the option, stock price volatility, risk-free interest rate and dividend yield. Many of these assumptions are judgmental and highly sensitive in the determination of compensation expense. </t>
  </si>
  <si>
    <t>Standard Product Warranty, Policy [Policy Text Block]</t>
  </si>
  <si>
    <t xml:space="preserve">Warranty Reserves – The Company warranties its ground equipment products for up to a three 90 </t>
  </si>
  <si>
    <t>Income Tax, Policy [Policy Text Block]</t>
  </si>
  <si>
    <t>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not current and noncurrent in the consolidated balance sheets. The Company recognizes the benefit of a tax position taken on a tax return, if that position is more likely than not not 50%</t>
  </si>
  <si>
    <t>Research and Development Expense, Policy [Policy Text Block]</t>
  </si>
  <si>
    <t>Research and Development Costs – All research and development costs are expensed as incurred. The research and development costs for the fiscal year 2017 $1,042,000 $778,000 2016.</t>
  </si>
  <si>
    <t>Redeemable Noncontrolling Interest Policy [Policy Text Block]</t>
  </si>
  <si>
    <t>R edeemable Non- C ontrolling I nterest 8 fifth third not March 31, 2017 not no first two not</t>
  </si>
  <si>
    <t>Substantial Doubt about Going Concern [Policy Text Block]</t>
  </si>
  <si>
    <t>Going Concern - The Company applies Codification section 205 40 Presentation of Financial Statements – Going Concern March 31, 2017. one</t>
  </si>
  <si>
    <t>Consolidation, Subsidiaries or Other Investments, Consolidated Entities, Policy [Policy Text Block]</t>
  </si>
  <si>
    <t xml:space="preserve">Attribution of net Income or Loss of Partially-Owned Consolidated Entities - In the case of Delphax, we determined that the attribution of net income or loss should be based on consideration of all of Air T’s investments in Delphax and its subsidiary, Delphax Canada Technologies Canada Limited (“Delphax Canada”). Our investment in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33% ’s net losses are attributed first 67% /33% 67% 33% 8, January 6, 2017, </t>
  </si>
  <si>
    <t>Note 1 - Summary of Significant Accounting Policies (Tables)</t>
  </si>
  <si>
    <t>Notes Tables</t>
  </si>
  <si>
    <t>Schedule of Finite-Lived Intangible Asset Useful Lives [Table Text Block]</t>
  </si>
  <si>
    <t xml:space="preserve"> Years Software 3 Tradenames 5 Certification 5 Non-compete 5 Patents 9 Customer relationships 10 </t>
  </si>
  <si>
    <t>Note 2 - Net Earnings Per Common Share (Tables)</t>
  </si>
  <si>
    <t>Schedule of Earnings Per Share, Basic and Diluted [Table Text Block]</t>
  </si>
  <si>
    <t xml:space="preserve"> Year Ended March 31, 2017 2016 Net earnings attributable to Air T, Inc. Stockholders $ (3,213,539 ) $ 4,413,910 Earnings Per Share: Basic $ (1.51 ) $ 1.86 Diluted $ (1.51 ) $ 1.84 Weighted Average Shares Outstanding: Basic 2,125,224 2,372,527 Diluted 2,125,224 2,396,824 </t>
  </si>
  <si>
    <t>Note 4 - Inventories (Tables)</t>
  </si>
  <si>
    <t>Schedule of Inventory, Current [Table Text Block]</t>
  </si>
  <si>
    <t xml:space="preserve"> Year Ended March 31, 2017 2016 Ground support service parts $ 2,447,395 $ 1,566,694 Ground equipment manufacturing: Raw materials 1,452,201 1,549,810 Work in process 832,635 408,213 Finished goods 10,001,193 4,328,812 Printing equipment and maintenance: Raw materials 3,325,142 3,319,939 Work in process 324,949 759,446 Finished goods 790,345 562,912 Commercial jet engines and parts 3,407,339 - Total inventories 22,581,199 12,495,826 Reserves (2,802,356 ) (221,722 ) Total, net of reserves $ 19,778,843 $ 12,274,104 </t>
  </si>
  <si>
    <t>Note 5 - Property and Equipment (Tables)</t>
  </si>
  <si>
    <t>Property, Plant and Equipment [Table Text Block]</t>
  </si>
  <si>
    <t xml:space="preserve"> Year Ended March 31, 2017 2016 Furniture, fixtures and improvements $ 8,377,988 $ 5,559,885 Construction in progress 1,335,333 - Equipment leased to customers 272,622 2,898,639 9,985,943 8,458,524 Less accumulated depreciation (4,661,455 ) (3,880,750 ) Property and equipment, net $ 5,324,488 $ 4,577,774 </t>
  </si>
  <si>
    <t>Note 6 - Intangible Assets and Goodwill (Tables)</t>
  </si>
  <si>
    <t>Schedule of Finite-Lived Intangible Assets [Table Text Block]</t>
  </si>
  <si>
    <t xml:space="preserve"> Year Ended March 31, 2017 2016 Tradenames $ 442,000 $ 120,000 Customer relationships 751,000 - Non-compete 69,700 - Certification 47,000 - Patents 1,090,000 1,090,000 Software 420,360 - Other 22,242 - 2,842,302 1,210,000 Less accumulated amortization and impairment (1,465,603 ) (100,888 ) Intangible assets, net $ 1,376,699 $ 1,109,112 </t>
  </si>
  <si>
    <t>Finite-lived Intangible Assets Amortization Expense [Table Text Block]</t>
  </si>
  <si>
    <t xml:space="preserve"> Year ending March 31, 2018 $ 350,146 2019 268,021 2020 162,840 2021 162,840 2022 101,422 </t>
  </si>
  <si>
    <t>Schedule of Goodwill [Table Text Block]</t>
  </si>
  <si>
    <t xml:space="preserve"> Year Ended March 31, 2017 2016 Goodwill, at original cost $ 4,793,013 $ 375,408 4,793,013 375,408 Less accumulated impairment (375,408 ) (100,000 ) Goodwill, net of impairment $ 4,417,605 $ 275,408 </t>
  </si>
  <si>
    <t>Note 7 - Accrued Expenses (Tables)</t>
  </si>
  <si>
    <t>Schedule of Accrued Liabilities [Table Text Block]</t>
  </si>
  <si>
    <t xml:space="preserve"> Year Ended March 31, 2017 2016 Salaries, wages and related items $ 5,398,877 $ 3,288,169 Profit sharing 413,522 1,769,261 Health insurance 423,680 353,825 Warranty reserves 164,240 266,455 Asset retirement obligation 562,500 562,500 Claims reserve 308,528 - Taxes 508,615 353,825 Other deposits 325,000 - Other 567,853 248,839 Total $ 8,672,815 $ 6,842,874 </t>
  </si>
  <si>
    <t>Schedule of Product Warranty Liability [Table Text Block]</t>
  </si>
  <si>
    <t xml:space="preserve"> Year Ended March 31, 2017 2016 Beginning Balance $ 266,455 $ 231,803 Amounts charged to expense (15,173 ) 140,768 Actual warranty costs paid (87,042 ) (166,916 ) Delphax acquisition - 60,800 Ending Balance $ 164,240 $ 266,455 </t>
  </si>
  <si>
    <t>Note 8 - Acquisitions (Tables)</t>
  </si>
  <si>
    <t>Schedule of Recognized Identified Assets Acquired and Liabilities Assumed [Table Text Block]</t>
  </si>
  <si>
    <t xml:space="preserv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
  </si>
  <si>
    <t>Contrail Aviation Inc. [Member]</t>
  </si>
  <si>
    <t xml:space="preserve"> July 18, 2016 ASSETS Accounts receivable $ 1,357,499 Inventories 2,118,475 Prepaid expenses 30,121 Property and equipment 33,095 Intangible assets - non-compete 69,700 Intangible assets - tradename 322,000 Intangible assets - certification 47,000 Intangible assets - customer relationship 451,000 Goodwill 4,227,205 Total assets $ 8,656,095 LIABILITIES Accounts payable $ 366,575 Accrued expenses 43,652 Earnout liability 2,900,000 Total liabilities $ 3,310,227 Net Assets $ 5,345,868 </t>
  </si>
  <si>
    <t>Note 9 - Variable Interest Entities (Tables) - Delphax [Member]</t>
  </si>
  <si>
    <t>Condensed Balance Sheet [Table Text Block]</t>
  </si>
  <si>
    <t xml:space="preserve"> March 31, 2017 March 31, 2016 ASSETS Current assets: Cash and cash equivalents $ 328,327 $ 249,528 Accounts receivable, net 2,036,221 1,433,494 Inventories, net 1,941,729 4,642,298 Other current assets 1,145,274 1,034,067 Total current assets 5,451,551 7,359,387 Property and equipment, net 8,007 625,684 Intangible assets, net - 1,109,112 Goodwill - 275,408 Other assets - 26,020 Total assets $ 5,459,558 $ 9,395,611 LIABILITIES Current liabilities: Accounts payable $ 2,482,578 $ 1,684,802 Income tax payable 11,312 11,312 Accrued expenses 3,627,162 1,926,340 Short-term debt 4,714,257 4,435,572 Total current liabilities 10,835,309 8,058,026 Long-term debt - 4,835 Other long-term liabilities - 606,358 Total liabilities $ 10,835,309 $ 8,669,219 Net assets $ (5,375,751 ) $ 726,392 </t>
  </si>
  <si>
    <t>Condensed Income Statement [Table Text Block]</t>
  </si>
  <si>
    <t xml:space="preserve"> March 31, 2017 March 31, 2016 Operating revenues $ 9,809,997 $ 3,954,797 Operating expenses: Cost of sales 10,090,073 3,611,024 General and administrative 2,876,132 1,218,564 Research and development 1,042,496 777,942 Depreciation, amortization and impairment 1,738,819 313,893 15,747,520 5,921,423 Operating loss (5,937,523 ) (1,966,626 ) Non-operating expense, net (361,098 ) (21,111 ) Loss before income taxes (6,298,621 ) (1,987,737 ) Income taxes - - Net loss $ (6,298,621 ) $ (1,987,737 )</t>
  </si>
  <si>
    <t>Note 11 - Lease Arrangements (Tables)</t>
  </si>
  <si>
    <t>Schedule of Future Minimum Rental Payments for Operating Leases [Table Text Block]</t>
  </si>
  <si>
    <t xml:space="preserve"> Year ended March 31, 2018 $ 3,256,000 2019 2,076,000 2020 1,453,000 2021 842,000 2022 725,000 Thereafter 5,103,000 Total minimum lease payments $ 13,455,000 </t>
  </si>
  <si>
    <t>Note 12 - Equipment Leased to Customers (Tables)</t>
  </si>
  <si>
    <t>Schedule of Future Minimum Rental Receivables from Leased Asset [Table Text Block]</t>
  </si>
  <si>
    <t xml:space="preserve"> Year ended March 31, 2018 $ 131,160 2019 131,160 2020 131,160 2021 131,160 2022 21,860 Thereafter - Total minimum lease payments $ 546,500 </t>
  </si>
  <si>
    <t>Note 13 - Fair Value of Financial Instruments (Tables)</t>
  </si>
  <si>
    <t>Schedule of Fair Value, Assets and Liabilities Measured on Recurring Basis [Table Text Block]</t>
  </si>
  <si>
    <t xml:space="preserve"> Fair Value Measurements at March 31, 2017 2016 Marketable securities (Level 1) $ 4,593,667 $ 9,655,915 Acquisition contingent consideration obligations (Level 3) $ 3,023,031 $ - Redeemable Non-Controlling Interest (Level 3) $ 1,443,901 $ - </t>
  </si>
  <si>
    <t>Note 15 - Employee and Non-employee Stock Options (Tables)</t>
  </si>
  <si>
    <t>Share-based Compensation, Stock Options, Activity [Table Text Block]</t>
  </si>
  <si>
    <t xml:space="preserve"> Weighted Weighted Average Average Aggregate Exercise Price Remaining Intrinsic Shares Per Share Life (Years) Value Outstanding at March 31, 2015 46,000 $ 8.68 2.87 $ 732,000 Granted - - Exercised - - Forfeited (6,000 ) 8.29 Repurchased - - Outstanding at March 31, 2016 40,000 $ 8.74 2.09 $ 617,000 Granted - - Exercised - - Forfeited (30,000 ) 8.29 Repurchased - - Outstanding at March 31, 2017 10,000 $ 10.08 6.15 $ 101,000 Exercisable at March 31, 2017 10,000 $ 10.08 6.15 $ 101,000 </t>
  </si>
  <si>
    <t>Note 17 - Income Taxes (Tables)</t>
  </si>
  <si>
    <t>Schedule of Components of Income Tax Expense (Benefit) [Table Text Block]</t>
  </si>
  <si>
    <t xml:space="preserve"> Year Ended March 31, 2017 2016 Current: Federal $ 1,124,000 $ 1,817,000 State 128,000 316,000 Foreign 132,000 171,000 Total current 1,384,000 2,304,000 Deferred: Federal (592,000 ) 152,000 State (67,000 ) (61,000 ) Total deferred (659,000 ) 91,000 Total $ 725,000 $ 2,395,000 </t>
  </si>
  <si>
    <t>Schedule of Effective Income Tax Rate Reconciliation [Table Text Block]</t>
  </si>
  <si>
    <t xml:space="preserve"> Year Ended March 31, 2017 2016 Expected Federal income tax expense U.S. statutory rate $ (1,434,000 ) 34.0 % $ 2,092,000 34.0 % State income taxes, net of Federal benefit 40,000 -0.9 % 169,000 2.7 % Permanent differences, other 156,000 -3.7 % 47,000 0.8 % Dividend received deduction (302,000 ) 7.2 % - 0.0 % Section 831(b) benefit (281,000 ) 6.7 % (316,000 ) -5.1 % Change in valuation allowance 3,868,000 -91.8 % 557,000 9.0 % Domestic production activities deductions (64,000 ) 1.5 % (193,000 ) -3.1 % Income attributable to minority interest - Contrail Aviation (45,000 ) 1.1 % - 0.0 % Deferred benefit for outside basis difference recorded on Delphax CFC's (1,015,000 ) 24.1 % - 0.0 % Deferred state income taxes, net of Federal benefit for Delphax (102,000 ) 2.4 % - 0.0 % Other differences, net (96,000 ) 2.3 % 39,000 0.6 % Income tax expense $ 725,000 -17.1 % $ 2,395,000 38.9 %</t>
  </si>
  <si>
    <t>Schedule of Deferred Tax Assets and Liabilities [Table Text Block]</t>
  </si>
  <si>
    <t xml:space="preserve"> Year Ended March 31, 2017 2016 Inventory reserves $ 785,000 $ 504,000 Accrued vacation 475,000 439,000 Stock option compensation 108,000 141,000 Property and equipment 169,000 - Warranty reserve 39,000 74,000 Accounts and notes receivable reserve 290,000 181,000 Employee severance reserve 460,000 - Net operating loss carryforwards 6,461,000 5,353,000 Federal/Canadian tax credits 4,648,000 4,784,000 263A inventory capitalization 10,000 60,000 Unrealized gains/losses and outside basis difference for CFC's 1,995,000 - Intangibles 43,000 - Other 78,000 112,000 Total deferred tax assets 15,561,000 11,648,000 Deferred revenue (35,000 ) (52,000 ) Prepaid expenses (505,000 ) (563,000 ) Property and equipment - (70,000 ) Intangibles - (388,000 ) Gain on marketable securities (OCI) (94,000 ) - Outside basis difference (34,000 ) - Total deferred tax liabilities (668,000 ) (1,073,000 ) Net deferred tax asset (liability) $ 14,893,000 $ 10,575,000 Less valuation allowance (14,698,000 ) (10,830,000 ) Net deferred tax asset (liability) after valuation allowance $ 195,000 $ (255,000 )</t>
  </si>
  <si>
    <t>Note 19 - Quarterly Financial Information (Unaudited) (Tables)</t>
  </si>
  <si>
    <t>Quarterly Financial Information [Table Text Block]</t>
  </si>
  <si>
    <t xml:space="preserve"> First Second Third Fourth Quarter Quarter Quarter Quarter 2017 Operating Revenues $ 30,493 $ 38,523 $ 35,769 $ 43,687 Operating Income (Loss) (7,073 ) 1,022 $ 1,639 1,311 Net Income (Loss) Attributable to Air T, Inc Stockholders (5,751 ) 1,084 1,220 233 Basic Earnings (Loss) per share (2.42 ) 0.53 0.60 0.11 Diluted Earnings (Loss) per share (2.42 ) 0.53 0.60 0.11 2016 Operating Revenues $ 22,359 $ 44,654 $ 46,619 $ 34,581 Operating Income (Loss) (1,049 ) 5,505 3,890 (2,314 ) Net Income (Loss) Attributable to Air T, Inc Stockholders (736 ) 3,794 2,726 (1,370 ) Basic Earnings (Loss) per share (0.31 ) 1.60 1.15 (0.57 ) Diluted Earnings (Loss) per share (0.31 ) 1.58 1.14 (0.57 )</t>
  </si>
  <si>
    <t>Note 20 - Geographical Information (Tables)</t>
  </si>
  <si>
    <t>Long-lived Assets by Geographic Areas [Table Text Block]</t>
  </si>
  <si>
    <t xml:space="preserve"> March 31, March 31, 2017 2016 United States, the Company ’s country of domicile $ 5,323,471 $ 4,544,050 Foreign 1,017 33,724 Total property and equipment, net $ 5,324,488 $ 4,577,774 </t>
  </si>
  <si>
    <t>Revenue from External Customers by Geographic Areas [Table Text Block]</t>
  </si>
  <si>
    <t xml:space="preserve"> March 31, March 31, 2017 2016 United States, the Company ’s country of domicile $ 135,257,659 $ 141,010,279 Foreign 13,214,000 7,201,659 Total revenue $ 148,471,659 $ 148,211,938 </t>
  </si>
  <si>
    <t>Note 21 - Segment Information (Tables)</t>
  </si>
  <si>
    <t>Schedule of Segment Reporting Information, by Segment [Table Text Block]</t>
  </si>
  <si>
    <t xml:space="preserve"> Year Ended March 31, 2017 2016 Operating Revenues: Overnight Air Cargo $ 69,558,334 $ 68,226,891 Ground Equipment Sales: Domestic 26,922,009 45,417,216 International 4,284,000 6,000,000 Total Ground Equipment Sales 31,206,009 51,417,216 Ground Support Services 30,453,246 24,834,616 Printing Equipment and Maintenance Domestic 5,653,997 2,753,138 International 4,156,000 1,201,659 Total Printing Equipment and Maintenance 9,809,997 3,954,797 Commercial Jet Engines and Parts: Domestic 2,688,902 - International 4,774,000 - Total Commercial Jet Engines 7,462,902 - Leasing 537,719 19,816 Corporate 1,136,311 1,068,240 Intercompany (1,692,859 ) (1,309,638 ) Total $ 148,471,659 $ 148,211,938 Operating Income (Loss): Overnight Air Cargo $ 2,723,933 $ 3,283,495 Ground Equipment Sales 2,378,812 6,486,846 Ground Support Services (500,712 ) (1,035,929 ) Printing Equipment and Maintenance (5,937,522 ) (1,966,626 ) Commercial Jet Engines and Parts 534,762 - Leasing 422,913 2,192 Corporate (2,787,760 ) (647,888 ) Intercompany 64,801 (90,427 ) Total $ (3,100,773 ) $ 6,031,663 Capital Expenditures: Overnight Air Cargo $ 95,270 $ 92,707 Ground Equipment Sales 21,766 341,124 Ground Support Services 465,718 520,243 Printing Equipment and Maintenance 9,927 16,438 Commercial Jet Engines and Parts 60,104 - Leasing 3,070,037 241,398 Corporate 1,690,109 275,559 Intercompany (3,066,500 ) (241,398 ) Total $ 2,346,431 $ 1,246,071 Depreciation, Amortization and Impairment: Overnight Air Cargo $ 124,793 $ 138,639 Ground Equipment Sales 597,240 518,013 Ground Support Services 383,963 224,878 Printing Equipment and Maintenance 1,738,819 313,893 Commercial Jet Engines and Parts 109,807 - Leasing 247,323 8,724 Corporate 174,510 53,060 Intercompany (194,610 ) - Total $ 3,181,845 $ 1,257,207 </t>
  </si>
  <si>
    <t>Note 1 - Summary of Significant Accounting Policies (Details Textual) - USD ($)</t>
  </si>
  <si>
    <t>Accounts Receivable Payment Terms</t>
  </si>
  <si>
    <t>30 days</t>
  </si>
  <si>
    <t>Warranty Term on Ground Equipment Products</t>
  </si>
  <si>
    <t>3 years</t>
  </si>
  <si>
    <t>Research and Development Expense</t>
  </si>
  <si>
    <t>Equipment Leased to Other Party [Member]</t>
  </si>
  <si>
    <t>Property, Plant and Equipment, Useful Life</t>
  </si>
  <si>
    <t>10 years</t>
  </si>
  <si>
    <t>Asset Retirement Obligation</t>
  </si>
  <si>
    <t>Delphax [Member] | Minimum [Member]</t>
  </si>
  <si>
    <t>Delphax [Member] | Maximum [Member]</t>
  </si>
  <si>
    <t>7 years</t>
  </si>
  <si>
    <t>Percentage of Consolidated Subsidiaries Dividends Attributable to Parent</t>
  </si>
  <si>
    <t>67.00%</t>
  </si>
  <si>
    <t>Percentage of Consolidated Subsidiaries Dividends Attributable to Noncontrolling Interests</t>
  </si>
  <si>
    <t>33.00%</t>
  </si>
  <si>
    <t>Net Income (Loss) Attributable to Noncontrolling Interest, Percentage</t>
  </si>
  <si>
    <t>30.00%</t>
  </si>
  <si>
    <t>Number of Major Customers</t>
  </si>
  <si>
    <t>Cargo and Freight Revenue</t>
  </si>
  <si>
    <t>Note 1 - Summary of Significant Accounting Policies - Amortization Lives of Intangible Assets (Details)</t>
  </si>
  <si>
    <t>Computer Software, Intangible Asset [Member]</t>
  </si>
  <si>
    <t>Intangible asset, useful life (Year)</t>
  </si>
  <si>
    <t>Trade Names [Member]</t>
  </si>
  <si>
    <t>5 years</t>
  </si>
  <si>
    <t>Certification Marks [Member]</t>
  </si>
  <si>
    <t>Noncompete Agreements [Member]</t>
  </si>
  <si>
    <t>Patents [Member]</t>
  </si>
  <si>
    <t>9 years</t>
  </si>
  <si>
    <t>Customer Relationships [Member]</t>
  </si>
  <si>
    <t>Note 2 - Net Earnings Per Common Share - Earnings Per Common Share (Details) - USD ($)</t>
  </si>
  <si>
    <t>3 Months Ended</t>
  </si>
  <si>
    <t>Dec. 31, 2016</t>
  </si>
  <si>
    <t>Jun. 30, 2016</t>
  </si>
  <si>
    <t>Dec. 31, 2015</t>
  </si>
  <si>
    <t>Sep. 30, 2015</t>
  </si>
  <si>
    <t>Jun. 30, 2015</t>
  </si>
  <si>
    <t>Net earnings attributable to Air T, Inc. Stockholders</t>
  </si>
  <si>
    <t>Note 3 - Investments in Securities (Details Textual) - USD ($) $ / shares in Units, shares in Thousands</t>
  </si>
  <si>
    <t>Jan. 06, 2017</t>
  </si>
  <si>
    <t>Jun. 29, 2016</t>
  </si>
  <si>
    <t>Marketable Securities</t>
  </si>
  <si>
    <t>Available-for-sale Securities, Amortized Cost Basis</t>
  </si>
  <si>
    <t>Available-for-sale Securities, Gross Unrealized Gain</t>
  </si>
  <si>
    <t>Available-for-sale Securities, Gross Unrealized Los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Marketable Securities, Realized Gain (Loss), Excluding Other than Temporary Impairments</t>
  </si>
  <si>
    <t>Insignia [Member]</t>
  </si>
  <si>
    <t>Common Stock, Dividends, Per Share, Declared</t>
  </si>
  <si>
    <t>Available-for-sale Securities, Number of Shares</t>
  </si>
  <si>
    <t>Available-for-sale Securities, Ownership Percentage</t>
  </si>
  <si>
    <t>14.00%</t>
  </si>
  <si>
    <t>Other than Temporary Impairment Losses, Investments, Available-for-sale Securities</t>
  </si>
  <si>
    <t>Note 4 - Inventories - Inventories (Details) - USD ($)</t>
  </si>
  <si>
    <t>Ground support service parts</t>
  </si>
  <si>
    <t>Inventory Gross</t>
  </si>
  <si>
    <t>Reserves</t>
  </si>
  <si>
    <t>Total, net of reserves</t>
  </si>
  <si>
    <t>Ground Equipment Manufacturing [Member]</t>
  </si>
  <si>
    <t>Raw materials</t>
  </si>
  <si>
    <t>Work in process</t>
  </si>
  <si>
    <t>Finished goods</t>
  </si>
  <si>
    <t>Note 5 - Property and Equipment - Summary of Property and Equipment (Details) - USD ($)</t>
  </si>
  <si>
    <t>Property and equipment, gross</t>
  </si>
  <si>
    <t>Less accumulated depreciation</t>
  </si>
  <si>
    <t>Furniture and Fixtures [Member]</t>
  </si>
  <si>
    <t>Construction in Progress [Member]</t>
  </si>
  <si>
    <t>Note 6 - Intangible Assets and Goodwill (Details Textual) - USD ($)</t>
  </si>
  <si>
    <t>Nov. 24, 2015</t>
  </si>
  <si>
    <t>Amortization of Intangible Assets</t>
  </si>
  <si>
    <t>Goodwill, Impairment Loss</t>
  </si>
  <si>
    <t>Trade Names and Patents [Member]</t>
  </si>
  <si>
    <t>Impairment of Intangible Assets, Finite-lived</t>
  </si>
  <si>
    <t>Note 6 - Intangible Assets and Goodwill - Summary of Intangible Assets (Details) - USD ($)</t>
  </si>
  <si>
    <t>Intangible assets, gross</t>
  </si>
  <si>
    <t>Less accumulated amortization and impairment</t>
  </si>
  <si>
    <t>Intangible assets, net</t>
  </si>
  <si>
    <t>Other Intangible Assets [Member]</t>
  </si>
  <si>
    <t>Note 6 - Intangible Assets and Goodwill - Future Amortization of Intangible Assets (Details)</t>
  </si>
  <si>
    <t>Note 6 - Intangible Assets and Goodwill - Goodwill (Details) - USD ($)</t>
  </si>
  <si>
    <t>Goodwill, at original cost</t>
  </si>
  <si>
    <t>Less accumulated impairment</t>
  </si>
  <si>
    <t>Goodwill, net of impairment</t>
  </si>
  <si>
    <t>Note 7 - Accrued Expenses - Summary of Accrued Expenses (Details) - USD ($)</t>
  </si>
  <si>
    <t>Salaries, wages and related items</t>
  </si>
  <si>
    <t>Profit sharing</t>
  </si>
  <si>
    <t>Health insurance</t>
  </si>
  <si>
    <t>Warranty reserves</t>
  </si>
  <si>
    <t>Asset retirement obligation</t>
  </si>
  <si>
    <t>Claims reserve</t>
  </si>
  <si>
    <t>Taxes</t>
  </si>
  <si>
    <t>Other deposits</t>
  </si>
  <si>
    <t>Other</t>
  </si>
  <si>
    <t>Note 7 - Accrued Expenses - Product Warranty Reserves (Details) - USD ($)</t>
  </si>
  <si>
    <t>Beginning Balance</t>
  </si>
  <si>
    <t>Amounts charged to expense</t>
  </si>
  <si>
    <t>Actual warranty costs paid</t>
  </si>
  <si>
    <t>Delphax acquisition</t>
  </si>
  <si>
    <t>Ending Balance</t>
  </si>
  <si>
    <t>Note 8 - Acquisitions (Details Textual)</t>
  </si>
  <si>
    <t>Jan. 06, 2017USD ($)</t>
  </si>
  <si>
    <t>Oct. 03, 2016USD ($)a</t>
  </si>
  <si>
    <t>Jul. 18, 2016USD ($)</t>
  </si>
  <si>
    <t>Nov. 24, 2015USD ($)$ / sharesshares</t>
  </si>
  <si>
    <t>Mar. 31, 2016USD ($)</t>
  </si>
  <si>
    <t>Jul. 26, 2017USD ($)</t>
  </si>
  <si>
    <t>Jan. 05, 2017USD ($)</t>
  </si>
  <si>
    <t>Repayments of Long-term Lines of Credit</t>
  </si>
  <si>
    <t>Line of Credit Facility, Maximum Borrowing Capacity</t>
  </si>
  <si>
    <t>Line of Credit Facility, Maximum Borrowing Capacity, Percentage of Purchase Orders from Customers</t>
  </si>
  <si>
    <t>100.00%</t>
  </si>
  <si>
    <t>Line of Credit Facility, Maximum Borrowing Capacity, Maximum Value of Purchase Orders Included in Borrowing Base</t>
  </si>
  <si>
    <t>Line of Credit Facility, Interest Rate at Period End</t>
  </si>
  <si>
    <t>2.50%</t>
  </si>
  <si>
    <t>Delphax [Member] | Delphax Canada [Member] | Subsequent Event [Member]</t>
  </si>
  <si>
    <t>Financing Receivable, Net</t>
  </si>
  <si>
    <t>Delphax [Member] | Upon Execution of the Amendment [Member]</t>
  </si>
  <si>
    <t>Line of Credit Facility, Commitment Fee Amount</t>
  </si>
  <si>
    <t>Delphax [Member] | Upon Repayment in Full of All Loans Under the Senior Credit Agreement [Member]</t>
  </si>
  <si>
    <t>Payments to Acquire Businesses, Gross</t>
  </si>
  <si>
    <t>Business Combination, Warrants Acquired, Condition Under Which Warrants May Be Exercised for Cash, Number of Times the Aggregate Exercise Price</t>
  </si>
  <si>
    <t>Business Combination, Warrants Acquired, Exercise for Cash, Measurement Period</t>
  </si>
  <si>
    <t>20 days</t>
  </si>
  <si>
    <t>Business Combination, Recognized Identifiable Assets Acquired and Liabilities Assumed, Noncurrent Liabilities, Long-term Debt</t>
  </si>
  <si>
    <t>Business Combination, Acquisition Related Costs</t>
  </si>
  <si>
    <t>Business Combination, Recognized Identifiable Assets Acquired and Liabilities Assumed, Cash and Equivalents</t>
  </si>
  <si>
    <t>Business Acquisition, Percentage of Voting Interests Acquired</t>
  </si>
  <si>
    <t>38.00%</t>
  </si>
  <si>
    <t>Delphax [Member] | Series B Preferred Stock of Delphax [Member]</t>
  </si>
  <si>
    <t>Business Combination, Shares Acquired | shares</t>
  </si>
  <si>
    <t>Business Combination, Warrants Acquired, Number of Securities Called by Warrants | shares</t>
  </si>
  <si>
    <t>Business Combination, Warrants Acquired, Exercise Price Per Share | $ / shares</t>
  </si>
  <si>
    <t>Convertible Preferred Stock, Shares Issued upon Conversion | shares</t>
  </si>
  <si>
    <t>Business Combination,Shares Acquired, Percentage, of the Shares of Acquired Entity's Common Stock That Would Be Outstanding Assuming Conversion</t>
  </si>
  <si>
    <t>Business Combination, Shares Acquired, Percentage of the Shares of Acquired Entity's Common Stock that Would Be Outstanding Assuming Conversion and Issuance of All Shares Reserved for Issuance Under Employee Stock Option Plans</t>
  </si>
  <si>
    <t>31.00%</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Business Combination, Contingent Consideration Arrangement, EBITDA During Earnout Period</t>
  </si>
  <si>
    <t>Business Combination, Contingent Consideration Arrangement, Earnout Payment Respect Earnout Period</t>
  </si>
  <si>
    <t>Contrail Aviation Inc. [Member] | Other Noncurrent Liabilities [Member]</t>
  </si>
  <si>
    <t>Business Combination, Contingent Consideration Arrangement, Earnout Payment</t>
  </si>
  <si>
    <t>Contrail Aviation Inc. [Member] | Contrail Aviation Support LLC. [Member]</t>
  </si>
  <si>
    <t>Business combination, Equity Interests in Acquiree, Percentage</t>
  </si>
  <si>
    <t>21.00%</t>
  </si>
  <si>
    <t>Business Combination, Contingent Consideration Arrangements, Range of Outcomes, Value High, Per Year</t>
  </si>
  <si>
    <t>Business Combination, Contingent Consideration Arrangements, Range of Outcomes, Value, High</t>
  </si>
  <si>
    <t>Contrail Aviation Inc. [Member] | Contrail Aviation Support LLC. [Member] | EBITDA Range 1 [Member]</t>
  </si>
  <si>
    <t>Business Combination, Contingent Consideration Arrangements, EBITDA Threshold</t>
  </si>
  <si>
    <t>Contrail Aviation Inc. [Member] | Contrail Aviation Support LLC. [Member] | EBITDA Range 1 [Member] | Maximum [Member]</t>
  </si>
  <si>
    <t>Contrail Aviation Inc. [Member] | Contrail Aviation Support LLC. [Member] | EBITDA Range 2 [Member]</t>
  </si>
  <si>
    <t>Business Combination, Contingent Consideration Arrangement, Earnout Payment Calculation, Multiplier</t>
  </si>
  <si>
    <t>Contrail Aviation Inc. [Member] | Contrail Aviation Support LLC. [Member] | EBITDA Range 2 [Member] | Minimum [Member]</t>
  </si>
  <si>
    <t>Contrail Aviation Inc. [Member] | Contrail Aviation Support LLC. [Member] | EBITDA Range 2 [Member] | Maximum [Member]</t>
  </si>
  <si>
    <t>Contrail Aviation Inc. [Member] | Contrail Aviation Support LLC. [Member] | EBITDA Range 3 [Member]</t>
  </si>
  <si>
    <t>Contrail Aviation Inc. [Member] | Contrail Aviation Support LLC. [Member] | EBITDA Range 3 [Member] | Minimum [Member]</t>
  </si>
  <si>
    <t>Contrail Aviation Inc. [Member] | Contrail Aviation Support LLC. [Member] | EBITDA Range 3 [Member] | Maximum [Member]</t>
  </si>
  <si>
    <t>Contrail Aviation Inc. [Member] | Contrail Aviation Support LLC. [Member] | EBITDA Range 4 [Member]</t>
  </si>
  <si>
    <t>Contrail Aviation Inc. [Member] | Contrail Aviation Support LLC. [Member] | EBITDA Range 4 [Member] | Minimum [Member]</t>
  </si>
  <si>
    <t>Contrail Aviation Inc. [Member] | Contrail Aviation Support LLC. [Member] | EBITDA Range 5 [Member]</t>
  </si>
  <si>
    <t>Contrail Aviation Inc. [Member] | Contrail Aviation Support LLC. [Member] | EBITDA Range 5 [Member] | Minimum [Member]</t>
  </si>
  <si>
    <t>Jet Yard, LLC [Member]</t>
  </si>
  <si>
    <t>Jet Yard, LLC [Member] | Contrail Aviation Support LLC. [Member]</t>
  </si>
  <si>
    <t>Jet Yard, LLC [Member] | Contrail Aviation Support LLC. [Member] | Lease Contract with Pinal Country, Arizona [Member]</t>
  </si>
  <si>
    <t>Area of Total Facility | a</t>
  </si>
  <si>
    <t>Lessee, Operating Lease, Renewal Term</t>
  </si>
  <si>
    <t>30 years</t>
  </si>
  <si>
    <t>Area of Lease Facility | a</t>
  </si>
  <si>
    <t>Operating Lease, Lessee, Initial Annual Rent, Amount</t>
  </si>
  <si>
    <t>Operating Lease, Lessee, Annual Rent, After Annual Increments, Amount</t>
  </si>
  <si>
    <t>Operating Lease, Lessee, Annual Rent, Increase Percentage</t>
  </si>
  <si>
    <t>5.00%</t>
  </si>
  <si>
    <t>Operating Lease, Lessee, Annual Rent Increase, Incremental Period</t>
  </si>
  <si>
    <t>Jet Yard, LLC [Member] | Global Aviation Partners Llc and Global Aviation Service [Member]</t>
  </si>
  <si>
    <t>Payments to Acquire Business, Additional Payment After Closing, Amount</t>
  </si>
  <si>
    <t>Payments to Acquire Business, Final Payment, Payable</t>
  </si>
  <si>
    <t>Payments to Acquire Business, Final Payment, Payable, Monthly Installments, Amount</t>
  </si>
  <si>
    <t>Business Combination, Consideration Transferred</t>
  </si>
  <si>
    <t>Business Combination, Consideration Transferred, Liabilities Incurred</t>
  </si>
  <si>
    <t>Business Combination, Recognized Identifiable Assets Acquired and Liabilities Assumed, Tangible Assets</t>
  </si>
  <si>
    <t>Business Combination, Recognized Identifiable Assets Acquired and Liabilities Assumed, Intangible Assets, Other than Goodwill</t>
  </si>
  <si>
    <t>Five Year Senior Subordinated Promissory Note [Member] | Delphax [Member]</t>
  </si>
  <si>
    <t>Debt Instrument, Face Amount</t>
  </si>
  <si>
    <t>Debt Instrument, Interest Rate, Stated Percentage</t>
  </si>
  <si>
    <t>8.50%</t>
  </si>
  <si>
    <t>Delphax 90-Day Senior Subordinated Note [Member] | Delphax [Member]</t>
  </si>
  <si>
    <t>Debt Instrument, Cancellation, Outstanding Principal Surrendered</t>
  </si>
  <si>
    <t>Senior Notes [Member] | Delphax Canada [Member]</t>
  </si>
  <si>
    <t>18.00%</t>
  </si>
  <si>
    <t>10.50%</t>
  </si>
  <si>
    <t>Line of Credit Facility, Forbearance Fee Amount</t>
  </si>
  <si>
    <t>Note 8 - Acquisitions - Fair Values of Delphax Assets and Liabilities as of the Delphax Closing Date (Details) - USD ($)</t>
  </si>
  <si>
    <t>ASSETS</t>
  </si>
  <si>
    <t>Other current assets</t>
  </si>
  <si>
    <t>Property and equipment</t>
  </si>
  <si>
    <t>Total assets</t>
  </si>
  <si>
    <t>LIABILITIES</t>
  </si>
  <si>
    <t>Debt</t>
  </si>
  <si>
    <t>Other long-term liabilities</t>
  </si>
  <si>
    <t>Total liabilities</t>
  </si>
  <si>
    <t>Net Assets</t>
  </si>
  <si>
    <t>Delphax [Member] | Trade Names [Member]</t>
  </si>
  <si>
    <t>Delphax [Member] | Patents [Member]</t>
  </si>
  <si>
    <t>Note 8 - Acquisitions - Assets Acquired and Liabilities Assumed (Details) - USD ($)</t>
  </si>
  <si>
    <t>Jul. 18, 2016</t>
  </si>
  <si>
    <t>Prepaid expenses</t>
  </si>
  <si>
    <t>Business Combination, Recognized Identifiable Assets Acquired and Liabilities Assumed, Earnout Liability</t>
  </si>
  <si>
    <t>Contrail Aviation Inc. [Member] | Contrail Aviation Support LLC. [Member] | Noncompete Agreements [Member]</t>
  </si>
  <si>
    <t>Contrail Aviation Inc. [Member] | Contrail Aviation Support LLC. [Member] | Trade Names [Member]</t>
  </si>
  <si>
    <t>Contrail Aviation Inc. [Member] | Contrail Aviation Support LLC. [Member] | Certification Marks [Member]</t>
  </si>
  <si>
    <t>Contrail Aviation Inc. [Member] | Contrail Aviation Support LLC. [Member] | Customer Relationships [Member]</t>
  </si>
  <si>
    <t>Note 9 - Variable Interest Entities (Details Textual) - USD ($)</t>
  </si>
  <si>
    <t>Nov. 24, 2016</t>
  </si>
  <si>
    <t>Short-term Debt</t>
  </si>
  <si>
    <t>Delphax [Member] | Trade Names and Patents [Member]</t>
  </si>
  <si>
    <t>Severance Costs</t>
  </si>
  <si>
    <t>Intangible Assets, Net (Including Goodwill)</t>
  </si>
  <si>
    <t>Delphax [Member] | Senior Subordinated Note [Member]</t>
  </si>
  <si>
    <t>Delphax [Member] | Senior Subordinated Note [Member] | Short-term Debt [Member]</t>
  </si>
  <si>
    <t>Interest Payable, Current</t>
  </si>
  <si>
    <t>Delphax [Member] | Delphax Senior Credit Agreement [Member]</t>
  </si>
  <si>
    <t>Delphax [Member] | Delphax Senior Debt [Member]</t>
  </si>
  <si>
    <t>Delphax [Member] | Senior Subordinated Note and Delphax Senior Debt Credit Agreement [Member] | Nonoperating Income (Expense) [Member]</t>
  </si>
  <si>
    <t>Interest Expense</t>
  </si>
  <si>
    <t>Note 9 - Variable Interest Entities - Carrying Values of Assets and Liabilities of Delphax Included on the Company's Consolidated Balance Sheet (Details) - USD ($)</t>
  </si>
  <si>
    <t>Mar. 31, 2015</t>
  </si>
  <si>
    <t>Accounts receivable, net</t>
  </si>
  <si>
    <t>Inventories, net</t>
  </si>
  <si>
    <t>Total current assets</t>
  </si>
  <si>
    <t>Other assets</t>
  </si>
  <si>
    <t>Total current liabilities</t>
  </si>
  <si>
    <t>Delphax [Member] | Reportable Legal Entities [Member]</t>
  </si>
  <si>
    <t>Net assets</t>
  </si>
  <si>
    <t>Note 9 - Variable Interest Entities - Revenue and Expenses of Delphax Included in the Company's Consolidated Statements of Operations (Details) - USD ($)</t>
  </si>
  <si>
    <t>Revenues</t>
  </si>
  <si>
    <t>Operating loss</t>
  </si>
  <si>
    <t>Non-operating expense, net</t>
  </si>
  <si>
    <t>Loss before income taxes</t>
  </si>
  <si>
    <t>Net loss</t>
  </si>
  <si>
    <t>Cost of sales</t>
  </si>
  <si>
    <t>Note 10 - Financing Arrangements (Details Textual) - USD ($)</t>
  </si>
  <si>
    <t>Jul. 26, 2017</t>
  </si>
  <si>
    <t>May 02, 2017</t>
  </si>
  <si>
    <t>Jan. 05, 2017</t>
  </si>
  <si>
    <t>Oct. 31, 2016</t>
  </si>
  <si>
    <t>Long-term Debt, Maturities, Repayments of Principal in Next Twelve Months</t>
  </si>
  <si>
    <t>Long-term Debt, Maturities, Repayments of Principal in Year Two</t>
  </si>
  <si>
    <t>Long-term Debt, Maturities, Repayments of Principal in Year Three</t>
  </si>
  <si>
    <t>Long-term Debt, Maturities, Repayments of Principal after Year Five</t>
  </si>
  <si>
    <t>Upon Execution of the Amendment [Member] | Delphax [Member]</t>
  </si>
  <si>
    <t>Upon Repayment in Full of All Loans Under the Senior Credit Agreement [Member] | Delphax [Member]</t>
  </si>
  <si>
    <t>Construction Loan Agreement [Member] | BB&amp;T [Member]</t>
  </si>
  <si>
    <t>Long-term Line of Credit</t>
  </si>
  <si>
    <t>Revolving Credit Facility [Member]</t>
  </si>
  <si>
    <t>Line of Credit Facility, Commitment Fee Percentage</t>
  </si>
  <si>
    <t>0.15%</t>
  </si>
  <si>
    <t>Minimum Consolidated Tangible Net Worth</t>
  </si>
  <si>
    <t>Minimum Fixed Charge Coverage Ratio</t>
  </si>
  <si>
    <t>Maximum Leverage Ratio</t>
  </si>
  <si>
    <t>Maximum Amount of Assets the Company and It's Subsidiaries Lease or Hold for Leasing Required by the Financial Covenants for the Credit Agreement</t>
  </si>
  <si>
    <t>LIBOR Rate</t>
  </si>
  <si>
    <t>0.98%</t>
  </si>
  <si>
    <t>Revolving Credit Facility [Member] | Subsequent Event [Member]</t>
  </si>
  <si>
    <t>Revolving Credit Facility [Member] | Delphax [Member] | Subsequent Event [Member]</t>
  </si>
  <si>
    <t>Nontrade Receivables</t>
  </si>
  <si>
    <t>Revolving Credit Facility [Member] | Delphax [Member]</t>
  </si>
  <si>
    <t>Revolving Credit Facility [Member] | BMO Harris Bank N.A. [Member]</t>
  </si>
  <si>
    <t>Line of Credit Facility, Maximum Borrowing Capacity, Percentage of Eligible Inventory</t>
  </si>
  <si>
    <t>75.00%</t>
  </si>
  <si>
    <t>Line of Credit Facility, Maximum Borrowing Capacity, Maximum Value of Eligible Inventory Included in Borrowing Base</t>
  </si>
  <si>
    <t>Line of Credit Facility, Maximum Borrowing Capacity, Percentage of Outstanding Eligible Accounts Receivable</t>
  </si>
  <si>
    <t>80.00%</t>
  </si>
  <si>
    <t>Guarantor Obligations, Maximum Exposure, Undiscounted</t>
  </si>
  <si>
    <t>Minimum Debt Service Coverage Ratio</t>
  </si>
  <si>
    <t>Maximum Ratio of Total Liabilities to Tangible Net Worth</t>
  </si>
  <si>
    <t>Annual Operating Lease Payments Limitation</t>
  </si>
  <si>
    <t>Revolving Credit Facility [Member] | Contrail Aviation Support LLC. [Member]</t>
  </si>
  <si>
    <t>Revolving Credit Facility [Member] | Period of April 01, 2016 to March 31, 2017 [Member]</t>
  </si>
  <si>
    <t>Percentage of Consolidated Net Income</t>
  </si>
  <si>
    <t>Revolving Credit Facility [Member] | Period of October 01, 2016 to December 31, 2016 [Member]</t>
  </si>
  <si>
    <t>Minimum Asset Coverage Ratio</t>
  </si>
  <si>
    <t>Revolving Credit Facility [Member] | After March 31, 2017 [Member]</t>
  </si>
  <si>
    <t>Revolving Credit Facility [Member] | London Interbank Offered Rate (LIBOR) [Member]</t>
  </si>
  <si>
    <t>Debt Instrument, Basis Spread on Variable Rate</t>
  </si>
  <si>
    <t>2.00%</t>
  </si>
  <si>
    <t>Revolving Credit Facility [Member] | London Interbank Offered Rate (LIBOR) [Member] | BMO Harris Bank N.A. [Member]</t>
  </si>
  <si>
    <t>2.80%</t>
  </si>
  <si>
    <t>Revolving Credit Facility [Member] | London Interbank Offered Rate (LIBOR) [Member] | Minimum [Member]</t>
  </si>
  <si>
    <t>Derivative, Basis Spread on Variable Rate</t>
  </si>
  <si>
    <t>1.50%</t>
  </si>
  <si>
    <t>Revolving Credit Facility [Member] | London Interbank Offered Rate (LIBOR) [Member] | Maximum [Member]</t>
  </si>
  <si>
    <t>Revolving Credit Facility [Member] | Letter of Credit [Member]</t>
  </si>
  <si>
    <t>Note 11 - Lease Arrangements (Details Textual)</t>
  </si>
  <si>
    <t>Aug. 01, 2017CADft²</t>
  </si>
  <si>
    <t>Mar. 31, 2017USD ($)ft²a</t>
  </si>
  <si>
    <t>Mar. 31, 2017CADft²a</t>
  </si>
  <si>
    <t>Mar. 31, 2017GBP (£)ft²a</t>
  </si>
  <si>
    <t>Operating Leases, Rent Expense</t>
  </si>
  <si>
    <t>GAS Leases [Member]</t>
  </si>
  <si>
    <t>Lessee, Operating Lease, Term of Contract</t>
  </si>
  <si>
    <t>1 year</t>
  </si>
  <si>
    <t>Building Lease in Ontario [Member] | Subsequent Event [Member]</t>
  </si>
  <si>
    <t>Area of Real Estate Property | ft²</t>
  </si>
  <si>
    <t>Operating Lease, Lessee, Initial Annual Rent, Amount | CAD</t>
  </si>
  <si>
    <t>Operating Lease, Lessee, Annual Rent, After Annual Increments, Amount | CAD</t>
  </si>
  <si>
    <t>Verona, Wisconsin Facility Lease [Member] | Contrail Aviation Inc. [Member]</t>
  </si>
  <si>
    <t>Operating Leases Monthly Rent</t>
  </si>
  <si>
    <t>Area of Lease Facility | ft²</t>
  </si>
  <si>
    <t>Lease Contract with Pinal Country, Arizona [Member] | Global Aviation Partners LLC [Member] | Jet Yard, LLC [Member]</t>
  </si>
  <si>
    <t>Kinston, North Carolina [Member]</t>
  </si>
  <si>
    <t>Number of Additional Lease Option Periods</t>
  </si>
  <si>
    <t>Area of Total Facility | ft²</t>
  </si>
  <si>
    <t>Mississauga, Ontario [Member] | Delphax [Member]</t>
  </si>
  <si>
    <t>UNITED KINGDOM | Delphax [Member]</t>
  </si>
  <si>
    <t>Company Controlled by Company's Officer and Directors [Member]</t>
  </si>
  <si>
    <t>2 years</t>
  </si>
  <si>
    <t>Related Party [Member]</t>
  </si>
  <si>
    <t>Note 11 - Lease Arrangements - Future Minimum Annual Lease Payments (Details)</t>
  </si>
  <si>
    <t>Thereafter</t>
  </si>
  <si>
    <t>Total minimum lease payments</t>
  </si>
  <si>
    <t>Note 12 - Equipment Leased to Customers - Annual Lease Payments Receivable (Details)</t>
  </si>
  <si>
    <t>Note 13 - Fair Value of Financial Instruments - Assets and Liabilities Measured at Fair Value (Details) - USD ($)</t>
  </si>
  <si>
    <t>Redeemable Non-Controlling Interest (Level 3)</t>
  </si>
  <si>
    <t>Fair Value, Inputs, Level 1 [Member]</t>
  </si>
  <si>
    <t>Acquisition contingent consideration obligations (Level 3)</t>
  </si>
  <si>
    <t>Note 14 - Air T, Inc. Stockholders' Equity (Details Textual) - USD ($)</t>
  </si>
  <si>
    <t>Jul. 01, 2016</t>
  </si>
  <si>
    <t>May 14, 2014</t>
  </si>
  <si>
    <t>Common Stock, Shares Authorized</t>
  </si>
  <si>
    <t>Common Stock, Par or Stated Value Per Share</t>
  </si>
  <si>
    <t>Stock Repurchase Program, Number of Shares Authorized to be Repurchased</t>
  </si>
  <si>
    <t>Preferred Stock, Shares Authorized</t>
  </si>
  <si>
    <t>Preferred Stock, Par or Stated Value Per Share</t>
  </si>
  <si>
    <t>Stock Repurchased and Retired During Period, Value</t>
  </si>
  <si>
    <t>Securities Purchase Agreement [Member] | Biglari Group [Member]</t>
  </si>
  <si>
    <t>Stock Repurchased and Retired During Period, Shares</t>
  </si>
  <si>
    <t>Treasury Stock Acquired, Average Cost Per Share</t>
  </si>
  <si>
    <t>Series A Preferred Stock [Member]</t>
  </si>
  <si>
    <t>Series B Preferred Stock [Member]</t>
  </si>
  <si>
    <t>Preferred Stock, Capital Shares Reserved for Future Issuance</t>
  </si>
  <si>
    <t>Note 15 - Employee and Non-employee Stock Options (Details Textual) - USD ($)</t>
  </si>
  <si>
    <t>4 Months Ended</t>
  </si>
  <si>
    <t>Share-based Compensation Arrangement by Share-based Payment Award, Options, Grants in Period, Gross</t>
  </si>
  <si>
    <t>Share-based Compensation Arrangement by Share-based Payment Award, Number of Shares Available for Grant</t>
  </si>
  <si>
    <t>Share-based Compensation Arrangements by Share-based Payment Award, Options, Grants in Period, Weighted Average Exercise Price</t>
  </si>
  <si>
    <t>Delphax [Member] | Certain Employees of Delphax [Member]</t>
  </si>
  <si>
    <t>Employee and Non Employee Director Options [Member]</t>
  </si>
  <si>
    <t>Allocated Share-based Compensation Expense</t>
  </si>
  <si>
    <t>Employee Service Share-based Compensation, Nonvested Awards, Compensation Not yet Recognized, Stock Options</t>
  </si>
  <si>
    <t>Share-based Compensation Arrangement by Share-based Payment Award, Options, Expirations in Period</t>
  </si>
  <si>
    <t>Adjustments to Additional Paid in Capital, Income Tax Deficiency from Share-based Compensation</t>
  </si>
  <si>
    <t>Exercise Price to Fair Market Value</t>
  </si>
  <si>
    <t>Note 15 - Employee and Non-employee Stock Options - Summary of Stock Option Activity (Details) - USD ($)</t>
  </si>
  <si>
    <t>Outstanding, shares (in shares)</t>
  </si>
  <si>
    <t>Outstanding, weighted average exercise price per share (in dollars per share)</t>
  </si>
  <si>
    <t>Outstanding, weighted average remaining life (Year)</t>
  </si>
  <si>
    <t>6 years 54 days</t>
  </si>
  <si>
    <t>2 years 32 days</t>
  </si>
  <si>
    <t>2 years 317 days</t>
  </si>
  <si>
    <t>Outstanding, aggregate intrinsic value</t>
  </si>
  <si>
    <t>Granted, shares (in shares)</t>
  </si>
  <si>
    <t>Granted, weighted average exercise price per share (in dollars per share)</t>
  </si>
  <si>
    <t>Exercised, shares (in shares)</t>
  </si>
  <si>
    <t>Exercised, weighted average exercise price per share (in dollars per share)</t>
  </si>
  <si>
    <t>Forfeited, shares (in shares)</t>
  </si>
  <si>
    <t>Forfeited, weighted average exercise price per share (in dollars per share)</t>
  </si>
  <si>
    <t>Repurchased, shares (in shares)</t>
  </si>
  <si>
    <t>Repurchased, weighted average exercise price per share (in dollars per share)</t>
  </si>
  <si>
    <t>Exercisable, shares (in shares)</t>
  </si>
  <si>
    <t>Exercisable, weighted average exercise price per share (in dollars per share)</t>
  </si>
  <si>
    <t>Exercisable, weighted average remaining life (Year)</t>
  </si>
  <si>
    <t>Exercisable, aggregate intrinsic value</t>
  </si>
  <si>
    <t>Note 16 - Major Customer (Details Textual) - Customer Concentration Risk [Member] - FedEx Corporation [Member]</t>
  </si>
  <si>
    <t>Sales Revenue, Net [Member]</t>
  </si>
  <si>
    <t>Concentration Risk, Percentage</t>
  </si>
  <si>
    <t>47.00%</t>
  </si>
  <si>
    <t>46.00%</t>
  </si>
  <si>
    <t>Accounts Receivable [Member]</t>
  </si>
  <si>
    <t>15.00%</t>
  </si>
  <si>
    <t>24.00%</t>
  </si>
  <si>
    <t>Note 17 - Income Taxes (Details Textual)</t>
  </si>
  <si>
    <t>Sep. 30, 2016USD ($)</t>
  </si>
  <si>
    <t>Effective Income Tax Rate Reconciliation, at Federal Statutory Income Tax Rate, Percent</t>
  </si>
  <si>
    <t>34.00%</t>
  </si>
  <si>
    <t>Deferred Tax Assets, Valuation Allowance</t>
  </si>
  <si>
    <t>Unrecognized Tax Benefits</t>
  </si>
  <si>
    <t>Estimated Future Liquidation Loss on Tax Attributes</t>
  </si>
  <si>
    <t>Canada, France, and United Kingdom [Member]</t>
  </si>
  <si>
    <t>Number of Foreign Subsidiaries</t>
  </si>
  <si>
    <t>Delphax [Member] | Foreign Tax Authority [Member]</t>
  </si>
  <si>
    <t>Operating Loss Carryforwards</t>
  </si>
  <si>
    <t>Delphax [Member] | Domestic Tax Authority [Member]</t>
  </si>
  <si>
    <t>Delphax [Member] | Domestic Tax Authority [Member] | Research Tax Credit Carryforward [Member]</t>
  </si>
  <si>
    <t>Tax Credit Carryforward, Amount</t>
  </si>
  <si>
    <t>Delphax [Member] | Domestic Tax Authority [Member] | Alternative Minimum Tax Credit Carryforward [Member]</t>
  </si>
  <si>
    <t>Note 17 - Income Taxes - Provision for Income Taxes (Details) - USD ($)</t>
  </si>
  <si>
    <t>Current:</t>
  </si>
  <si>
    <t>Federal</t>
  </si>
  <si>
    <t>State</t>
  </si>
  <si>
    <t>Foreign</t>
  </si>
  <si>
    <t>Total current</t>
  </si>
  <si>
    <t>Deferred:</t>
  </si>
  <si>
    <t>Total deferred</t>
  </si>
  <si>
    <t>Note 17 - Income Taxes - Difference in Income Tax Provision (Details) - USD ($)</t>
  </si>
  <si>
    <t>Expected Federal income tax expense U.S. statutory rate</t>
  </si>
  <si>
    <t>State income taxes, net of Federal benefit</t>
  </si>
  <si>
    <t>State income taxes, net of Federal benefit, percentage</t>
  </si>
  <si>
    <t>(0.90%)</t>
  </si>
  <si>
    <t>2.70%</t>
  </si>
  <si>
    <t>Permanent differences, other</t>
  </si>
  <si>
    <t>Permanent differences, other, percentage</t>
  </si>
  <si>
    <t>(3.70%)</t>
  </si>
  <si>
    <t>0.80%</t>
  </si>
  <si>
    <t>Dividend received deduction</t>
  </si>
  <si>
    <t>Dividend Received Deduction, percentage</t>
  </si>
  <si>
    <t>7.20%</t>
  </si>
  <si>
    <t>0.00%</t>
  </si>
  <si>
    <t>Section 831(b) benefit</t>
  </si>
  <si>
    <t>Section 831(b) benefit, percentage</t>
  </si>
  <si>
    <t>6.70%</t>
  </si>
  <si>
    <t>(5.10%)</t>
  </si>
  <si>
    <t>Change in valuation allowance</t>
  </si>
  <si>
    <t>Change in valuation allowance, percentage</t>
  </si>
  <si>
    <t>(91.80%)</t>
  </si>
  <si>
    <t>9.00%</t>
  </si>
  <si>
    <t>Domestic production activities deductions</t>
  </si>
  <si>
    <t>Domestic production activities deductions, percentage</t>
  </si>
  <si>
    <t>(3.10%)</t>
  </si>
  <si>
    <t>Income attributable to minority interest - Contrail Aviation</t>
  </si>
  <si>
    <t>Income Attributable to Minority Interest - Contrail Aviation, percentage</t>
  </si>
  <si>
    <t>1.10%</t>
  </si>
  <si>
    <t>Deferred benefit for outside basis difference recorded on Delphax CFC's</t>
  </si>
  <si>
    <t>Deferred benefit for outside basis difference recorded on Delphax CFC's, percentage</t>
  </si>
  <si>
    <t>24.10%</t>
  </si>
  <si>
    <t>Deferred state income taxes, net of Federal benefit for Delphax</t>
  </si>
  <si>
    <t>Deferred state income taxes, net of Federal benefit for Delphax, percentage</t>
  </si>
  <si>
    <t>2.40%</t>
  </si>
  <si>
    <t>Other differences, net</t>
  </si>
  <si>
    <t>Other differences, net, percentage</t>
  </si>
  <si>
    <t>2.30%</t>
  </si>
  <si>
    <t>0.60%</t>
  </si>
  <si>
    <t>Income tax expense, percentage</t>
  </si>
  <si>
    <t>(17.10%)</t>
  </si>
  <si>
    <t>38.90%</t>
  </si>
  <si>
    <t>Note 17 - Income Taxes - Deferred Tax Assets and Liabilities (Details) - USD ($)</t>
  </si>
  <si>
    <t>Inventory reserves</t>
  </si>
  <si>
    <t>Accrued vacation</t>
  </si>
  <si>
    <t>Stock option compensation</t>
  </si>
  <si>
    <t>Accounts and notes receivable reserve</t>
  </si>
  <si>
    <t>Employee severance reserve</t>
  </si>
  <si>
    <t>Net operating loss carryforwards</t>
  </si>
  <si>
    <t>Federal/Canadian tax credits</t>
  </si>
  <si>
    <t>263A inventory capitalization</t>
  </si>
  <si>
    <t>Unrealized gains/losses and outside basis difference for CFC's</t>
  </si>
  <si>
    <t>Intangibles</t>
  </si>
  <si>
    <t>Total deferred tax assets</t>
  </si>
  <si>
    <t>Deferred revenue</t>
  </si>
  <si>
    <t>Gain on marketable securities (OCI)</t>
  </si>
  <si>
    <t>Outside basis difference</t>
  </si>
  <si>
    <t>Total deferred tax liabilities</t>
  </si>
  <si>
    <t>Net deferred tax asset (liability)</t>
  </si>
  <si>
    <t>Less valuation allowance</t>
  </si>
  <si>
    <t>Net deferred tax asset (liability) after valuation allowance</t>
  </si>
  <si>
    <t>Note 18 - Employee Benefits (Details Textual) - USD ($)</t>
  </si>
  <si>
    <t>Payment for Pension and Other Postretirement Benefits</t>
  </si>
  <si>
    <t>Domestic Plan [Member] | Delphax [Member]</t>
  </si>
  <si>
    <t>Defined Contribution Plan, Employer Matching Contribution, Percent of Match</t>
  </si>
  <si>
    <t>Defined Contribution Plan, Maximum Annual Contributions Per Employee, Percent</t>
  </si>
  <si>
    <t>6.00%</t>
  </si>
  <si>
    <t>Deferred Compensation Arrangement with Individual, Requisite Service Period</t>
  </si>
  <si>
    <t>Defined Contribution Plan, Employer Discretionary Contribution Amount</t>
  </si>
  <si>
    <t>Foreign Plan [Member] | CANADA</t>
  </si>
  <si>
    <t>Foreign Plan [Member] | CANADA | Minimum [Member]</t>
  </si>
  <si>
    <t>Defined Contribution Plan, Employer Matching Contribution, Percent of Employees' Gross Pay</t>
  </si>
  <si>
    <t>3.00%</t>
  </si>
  <si>
    <t>Foreign Plan [Member] | CANADA | Maximum [Member]</t>
  </si>
  <si>
    <t>4.00%</t>
  </si>
  <si>
    <t>Foreign Plan [Member] | Delphax [Member]</t>
  </si>
  <si>
    <t>General and Administrative Expense [Member]</t>
  </si>
  <si>
    <t>Other Labor-related Expenses</t>
  </si>
  <si>
    <t>Note 19 - Quarterly Financial Information (Unaudited) (Details Textual) - USD ($)</t>
  </si>
  <si>
    <t>Other than Temporary Impairment Losses, Investments, Portion Recognized in Earnings, Net</t>
  </si>
  <si>
    <t>Impairment of Long-Lived Assets Held-for-use</t>
  </si>
  <si>
    <t>Note 19 - Quarterly Financial Information (Unaudited) - Quarterly Financial Information (Details) - USD ($)</t>
  </si>
  <si>
    <t>Net Income (Loss) Attributable to Air T, Inc Stockholders</t>
  </si>
  <si>
    <t>Basic Earnings (Loss) per share (in dollars per share)</t>
  </si>
  <si>
    <t>Note 20 - Geographical Information - Long-lived Assets By Geographic Region (Details) - USD ($)</t>
  </si>
  <si>
    <t>Non-current Assets</t>
  </si>
  <si>
    <t>UNITED STATES</t>
  </si>
  <si>
    <t>Non-US [Member]</t>
  </si>
  <si>
    <t>Note 20 - Geographical Information - Revenue by Geographic Areas (Details) - USD ($)</t>
  </si>
  <si>
    <t>Note 21 - Segment Information (Details Textual)</t>
  </si>
  <si>
    <t>Oct. 03, 2016</t>
  </si>
  <si>
    <t>Number of Operating Segments</t>
  </si>
  <si>
    <t>Note 21 - Segment Information - Segment Data (Details) - USD ($)</t>
  </si>
  <si>
    <t>Capital Expenditures</t>
  </si>
  <si>
    <t>Depreciation and Amortization</t>
  </si>
  <si>
    <t>Corporate, Non-Segment [Member]</t>
  </si>
  <si>
    <t>Intersegment Eliminations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Commercial Jet Engines [Member] | Operating Segments [Member]</t>
  </si>
  <si>
    <t>Commercial Jet Engines [Member] | Operating Segments [Member] | Domestic [Member]</t>
  </si>
  <si>
    <t>Commercial Jet Engines [Member] | Operating Segments [Member] | International [Member]</t>
  </si>
  <si>
    <t>Leasing [Member] | Operating Segments [Member]</t>
  </si>
  <si>
    <t>Note 22 - Commitments and Contingencies (Details Textual)</t>
  </si>
  <si>
    <t>Oct. 03, 2016USD ($)</t>
  </si>
  <si>
    <t>Jul. 31, 2017USD ($)</t>
  </si>
  <si>
    <t>Jun. 29, 2016USD ($)</t>
  </si>
  <si>
    <t>Agreements to Acquire Land and Construct New Headquarters Facility, Aggregate Amount</t>
  </si>
  <si>
    <t>Corporate Headquarters, Annual Rental Payment</t>
  </si>
  <si>
    <t>Contrail Aviation Inc. [Member] | EBITDA Range 1 [Member] | Subsequent Event [Member]</t>
  </si>
  <si>
    <t>Business Combination, Contingent Consideration, Liability, Current</t>
  </si>
  <si>
    <t>Contrail Aviation Support LLC. [Member] | Contrail Aviation Inc. [Member]</t>
  </si>
  <si>
    <t>Contrail Aviation Support LLC. [Member] | Contrail Aviation Inc. [Member] | EBITDA Range 1 [Member]</t>
  </si>
  <si>
    <t>Contrail Aviation Support LLC. [Member] | Contrail Aviation Inc. [Member] | EBITDA Range 1 [Member] | Subsequent Event [Member]</t>
  </si>
  <si>
    <t>Earnings Before Interest, Tax, Depreciation and Amortization</t>
  </si>
  <si>
    <t>Contrail Aviation Support LLC. [Member] | Contrail Aviation Inc. [Member] | EBITDA Range 1 [Member] | Maximum [Member]</t>
  </si>
  <si>
    <t>Contrail Aviation Support LLC. [Member] | Contrail Aviation Inc. [Member] | EBITDA Range 2 [Member]</t>
  </si>
  <si>
    <t>Contrail Aviation Support LLC. [Member] | Contrail Aviation Inc. [Member] | EBITDA Range 2 [Member] | Maximum [Member]</t>
  </si>
  <si>
    <t>Contrail Aviation Support LLC. [Member] | Contrail Aviation Inc. [Member] | EBITDA Range 2 [Member] | Minimum [Member]</t>
  </si>
  <si>
    <t>Contrail Aviation Support LLC. [Member] | Contrail Aviation Inc. [Member] | EBITDA Range 3 [Member]</t>
  </si>
  <si>
    <t>Contrail Aviation Support LLC. [Member] | Contrail Aviation Inc. [Member] | EBITDA Range 3 [Member] | Maximum [Member]</t>
  </si>
  <si>
    <t>Contrail Aviation Support LLC. [Member] | Contrail Aviation Inc. [Member] | EBITDA Range 3 [Member] | Minimum [Member]</t>
  </si>
  <si>
    <t>Contrail Aviation Support LLC. [Member] | Contrail Aviation Inc. [Member] | EBITDA Range 4 [Member]</t>
  </si>
  <si>
    <t>Contrail Aviation Support LLC. [Member] | Contrail Aviation Inc. [Member] | EBITDA Range 4 [Member] | Minimum [Member]</t>
  </si>
  <si>
    <t>Contrail Aviation Support LLC. [Member] | Contrail Aviation Inc. [Member] | EBITDA Range 5 [Member]</t>
  </si>
  <si>
    <t>Contrail Aviation Support LLC. [Member] | Contrail Aviation Inc. [Member] | EBITDA Range 5 [Member] | Minimum [Member]</t>
  </si>
  <si>
    <t>Contrail Aviation Support LLC. [Member] | Jet Yard, LLC [Member]</t>
  </si>
  <si>
    <t>Global Aviation Partners Llc and Global Aviation Service [Member] | Jet Yard, LLC [Member]</t>
  </si>
  <si>
    <t>Note 23 - Related Party Matters (Details Textual)</t>
  </si>
  <si>
    <t>8 Months Ended</t>
  </si>
  <si>
    <t>15 Months Ended</t>
  </si>
  <si>
    <t>Mar. 31, 2017USD ($)a</t>
  </si>
  <si>
    <t>Jul. 18, 2016ft²</t>
  </si>
  <si>
    <t>Company Controlled by Company's Officer and Directors [Member] | Little Mountain Airport [Member]</t>
  </si>
  <si>
    <t>Area of Real Estate Property | a</t>
  </si>
  <si>
    <t>Number of Interests Acquired in Equipment Leases During the Period</t>
  </si>
  <si>
    <t>Vantage [Member] | Leasing Subsidiary [Member]</t>
  </si>
  <si>
    <t>Payments to Acquire Interests in Equipment Leases</t>
  </si>
  <si>
    <t>Fees for Servicing Equipment Leases, Included in Acquisition Payments</t>
  </si>
  <si>
    <t>Equipment Lease Payments, Percentage of Outstanding Lease Assets</t>
  </si>
  <si>
    <t>1.00%</t>
  </si>
  <si>
    <t>Servicing Income as a Percentage of the Related Party's Annual Revenues</t>
  </si>
  <si>
    <t>Contrail Aviation Support, Inc. [Member] | Contrail Aviation Support LLC. [Member]</t>
  </si>
  <si>
    <t>Operating Lease, Payments</t>
  </si>
  <si>
    <t>Note 24 - Subsequent Events (Details Textual)</t>
  </si>
  <si>
    <t>Aug. 03, 2017</t>
  </si>
  <si>
    <t>Jun. 28, 2017</t>
  </si>
  <si>
    <t>Jun. 07, 2017USD ($)</t>
  </si>
  <si>
    <t>May 05, 2017USD ($)</t>
  </si>
  <si>
    <t>May 02, 2017USD ($)</t>
  </si>
  <si>
    <t>May 31, 2017USD ($)</t>
  </si>
  <si>
    <t>Payments to Acquire Businesses, Net of Cash Acquired</t>
  </si>
  <si>
    <t>Subsequent Event [Member] | Building Lease in Ontario [Member]</t>
  </si>
  <si>
    <t>Subsequent Event [Member] | Term Loan [Member]</t>
  </si>
  <si>
    <t>Long-term Debt</t>
  </si>
  <si>
    <t>Debt Instrument, Periodic Payment, Principal</t>
  </si>
  <si>
    <t>0.25%</t>
  </si>
  <si>
    <t>Subsequent Event [Member] | Revolving Credit Facility [Member]</t>
  </si>
  <si>
    <t>Debt Instrument, Interest Rate, Increase (Decrease)</t>
  </si>
  <si>
    <t>Collateral Pledged, Percentage of Foreign Equity Holdings</t>
  </si>
  <si>
    <t>65.00%</t>
  </si>
  <si>
    <t>Subsequent Event [Member] | Contrail Loan Agreement's, Revolving Line of Credit [Member]</t>
  </si>
  <si>
    <t>Subsequent Event [Member] | Contrail Loan Agreement's, Revolving Line of Credit [Member] | Minimum [Member]</t>
  </si>
  <si>
    <t>Tangible Net Worth</t>
  </si>
  <si>
    <t>Subsequent Event [Member] | Contrail Loan Agreement's, Revolving Line of Credit [Member] | London Interbank Offered Rate (LIBOR) [Member]</t>
  </si>
  <si>
    <t>AirCo [Member] | Subsequent Event [Member] | Acquired Inventory and Principal Business Assets, and Assumed Specified Liabilities, of Aircraft Instrument and Radio Company, Incorporated, and Aircraft Instrument and Radio Services, Inc. [Member]</t>
  </si>
  <si>
    <t>SAIC [Member] | Subsequent Event [Member] | TFS Partners [Member]</t>
  </si>
  <si>
    <t>Payments to Acquire Equity Method Investments</t>
  </si>
  <si>
    <t>Equity Method Investment, Ownership Percentage</t>
  </si>
  <si>
    <t>40.00%</t>
  </si>
  <si>
    <t>TFS Partners [Member] | Subsequent Event [Member] | Fence Store LLC [Member]</t>
  </si>
  <si>
    <t>Limited Liability Company (LLC) or Limited Partnership (LP), Managing Member or General Partner, Ownership Interest</t>
  </si>
  <si>
    <t>6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CAD &quot;#,##0_);_(&quot;CAD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31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42789</v>
      </c>
    </row>
    <row r="13" spans="1:4">
      <c r="A13" s="4" t="s">
        <v>21</v>
      </c>
      <c r="D13" s="6" t="n">
        <v>2678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48471659</v>
      </c>
      <c r="C4" s="6" t="n">
        <v>148211938</v>
      </c>
    </row>
    <row r="5" spans="1:3">
      <c r="A5" s="3" t="s">
        <v>35</v>
      </c>
    </row>
    <row r="6" spans="1:3">
      <c r="A6" s="4" t="s">
        <v>36</v>
      </c>
      <c r="B6" s="5" t="n">
        <v>61661072</v>
      </c>
      <c r="C6" s="5" t="n">
        <v>59587142</v>
      </c>
    </row>
    <row r="7" spans="1:3">
      <c r="A7" s="4" t="s">
        <v>37</v>
      </c>
      <c r="B7" s="5" t="n">
        <v>24350264</v>
      </c>
      <c r="C7" s="5" t="n">
        <v>38060345</v>
      </c>
    </row>
    <row r="8" spans="1:3">
      <c r="A8" s="4" t="s">
        <v>38</v>
      </c>
      <c r="B8" s="5" t="n">
        <v>25089412</v>
      </c>
      <c r="C8" s="5" t="n">
        <v>20752753</v>
      </c>
    </row>
    <row r="9" spans="1:3">
      <c r="A9" s="4" t="s">
        <v>39</v>
      </c>
      <c r="B9" s="5" t="n">
        <v>9490906</v>
      </c>
      <c r="C9" s="5" t="n">
        <v>3611024</v>
      </c>
    </row>
    <row r="10" spans="1:3">
      <c r="A10" s="4" t="s">
        <v>40</v>
      </c>
      <c r="B10" s="5" t="n">
        <v>4501030</v>
      </c>
      <c r="C10" s="4" t="s">
        <v>41</v>
      </c>
    </row>
    <row r="11" spans="1:3">
      <c r="A11" s="4" t="s">
        <v>42</v>
      </c>
      <c r="B11" s="5" t="n">
        <v>49460</v>
      </c>
      <c r="C11" s="4" t="s">
        <v>41</v>
      </c>
    </row>
    <row r="12" spans="1:3">
      <c r="A12" s="4" t="s">
        <v>43</v>
      </c>
      <c r="B12" s="5" t="n">
        <v>1042496</v>
      </c>
      <c r="C12" s="5" t="n">
        <v>777942</v>
      </c>
    </row>
    <row r="13" spans="1:3">
      <c r="A13" s="4" t="s">
        <v>44</v>
      </c>
      <c r="B13" s="5" t="n">
        <v>22180477</v>
      </c>
      <c r="C13" s="5" t="n">
        <v>18139830</v>
      </c>
    </row>
    <row r="14" spans="1:3">
      <c r="A14" s="4" t="s">
        <v>45</v>
      </c>
      <c r="B14" s="5" t="n">
        <v>3181845</v>
      </c>
      <c r="C14" s="5" t="n">
        <v>1257207</v>
      </c>
    </row>
    <row r="15" spans="1:3">
      <c r="A15" s="4" t="s">
        <v>46</v>
      </c>
      <c r="B15" s="5" t="n">
        <v>25470</v>
      </c>
      <c r="C15" s="5" t="n">
        <v>-5968</v>
      </c>
    </row>
    <row r="16" spans="1:3">
      <c r="B16" s="5" t="n">
        <v>151572432</v>
      </c>
      <c r="C16" s="5" t="n">
        <v>142180275</v>
      </c>
    </row>
    <row r="17" spans="1:3">
      <c r="A17" s="4" t="s">
        <v>47</v>
      </c>
      <c r="B17" s="5" t="n">
        <v>-3100773</v>
      </c>
      <c r="C17" s="5" t="n">
        <v>6031663</v>
      </c>
    </row>
    <row r="18" spans="1:3">
      <c r="A18" s="3" t="s">
        <v>48</v>
      </c>
    </row>
    <row r="19" spans="1:3">
      <c r="A19" s="4" t="s">
        <v>49</v>
      </c>
      <c r="B19" s="5" t="n">
        <v>576162</v>
      </c>
      <c r="C19" s="5" t="n">
        <v>49720</v>
      </c>
    </row>
    <row r="20" spans="1:3">
      <c r="A20" s="4" t="s">
        <v>50</v>
      </c>
      <c r="B20" s="5" t="n">
        <v>286596</v>
      </c>
      <c r="C20" s="5" t="n">
        <v>79654</v>
      </c>
    </row>
    <row r="21" spans="1:3">
      <c r="A21" s="4" t="s">
        <v>51</v>
      </c>
      <c r="B21" s="5" t="n">
        <v>-2755318</v>
      </c>
      <c r="C21" s="4" t="s">
        <v>41</v>
      </c>
    </row>
    <row r="22" spans="1:3">
      <c r="A22" s="4" t="s">
        <v>52</v>
      </c>
      <c r="B22" s="5" t="n">
        <v>1345798</v>
      </c>
      <c r="C22" s="5" t="n">
        <v>73115</v>
      </c>
    </row>
    <row r="23" spans="1:3">
      <c r="A23" s="4" t="s">
        <v>53</v>
      </c>
      <c r="B23" s="5" t="n">
        <v>-571651</v>
      </c>
      <c r="C23" s="5" t="n">
        <v>-80743</v>
      </c>
    </row>
    <row r="24" spans="1:3">
      <c r="B24" s="5" t="n">
        <v>-1118413</v>
      </c>
      <c r="C24" s="5" t="n">
        <v>121746</v>
      </c>
    </row>
    <row r="25" spans="1:3">
      <c r="A25" s="4" t="s">
        <v>54</v>
      </c>
      <c r="B25" s="5" t="n">
        <v>-4219186</v>
      </c>
      <c r="C25" s="5" t="n">
        <v>6153409</v>
      </c>
    </row>
    <row r="26" spans="1:3">
      <c r="A26" s="4" t="s">
        <v>55</v>
      </c>
      <c r="B26" s="5" t="n">
        <v>725000</v>
      </c>
      <c r="C26" s="5" t="n">
        <v>2395452</v>
      </c>
    </row>
    <row r="27" spans="1:3">
      <c r="A27" s="4" t="s">
        <v>56</v>
      </c>
      <c r="B27" s="5" t="n">
        <v>-4944186</v>
      </c>
      <c r="C27" s="5" t="n">
        <v>3757957</v>
      </c>
    </row>
    <row r="28" spans="1:3">
      <c r="A28" s="4" t="s">
        <v>57</v>
      </c>
      <c r="B28" s="5" t="n">
        <v>1730647</v>
      </c>
      <c r="C28" s="5" t="n">
        <v>655953</v>
      </c>
    </row>
    <row r="29" spans="1:3">
      <c r="A29" s="4" t="s">
        <v>58</v>
      </c>
      <c r="B29" s="6" t="n">
        <v>-3213539</v>
      </c>
      <c r="C29" s="6" t="n">
        <v>4413910</v>
      </c>
    </row>
    <row r="30" spans="1:3">
      <c r="A30" s="3" t="s">
        <v>59</v>
      </c>
    </row>
    <row r="31" spans="1:3">
      <c r="A31" s="4" t="s">
        <v>60</v>
      </c>
      <c r="B31" s="7" t="n">
        <v>-1.51</v>
      </c>
      <c r="C31" s="7" t="n">
        <v>1.86</v>
      </c>
    </row>
    <row r="32" spans="1:3">
      <c r="A32" s="4" t="s">
        <v>61</v>
      </c>
      <c r="B32" s="7" t="n">
        <v>-1.51</v>
      </c>
      <c r="C32" s="7" t="n">
        <v>1.84</v>
      </c>
    </row>
    <row r="33" spans="1:3">
      <c r="A33" s="3" t="s">
        <v>62</v>
      </c>
    </row>
    <row r="34" spans="1:3">
      <c r="A34" s="4" t="s">
        <v>63</v>
      </c>
      <c r="B34" s="5" t="n">
        <v>2125224</v>
      </c>
      <c r="C34" s="5" t="n">
        <v>2372527</v>
      </c>
    </row>
    <row r="35" spans="1:3">
      <c r="A35" s="4" t="s">
        <v>64</v>
      </c>
      <c r="B35" s="5" t="n">
        <v>2125224</v>
      </c>
      <c r="C35" s="5" t="n">
        <v>2396824</v>
      </c>
    </row>
    <row r="36" spans="1:3">
      <c r="A36" s="4" t="s">
        <v>65</v>
      </c>
    </row>
    <row r="37" spans="1:3">
      <c r="A37" s="3" t="s">
        <v>33</v>
      </c>
    </row>
    <row r="38" spans="1:3">
      <c r="A38" s="4" t="s">
        <v>34</v>
      </c>
      <c r="B38" s="6" t="n">
        <v>69558334</v>
      </c>
      <c r="C38" s="6" t="n">
        <v>68226891</v>
      </c>
    </row>
    <row r="39" spans="1:3">
      <c r="A39" s="4" t="s">
        <v>66</v>
      </c>
    </row>
    <row r="40" spans="1:3">
      <c r="A40" s="3" t="s">
        <v>33</v>
      </c>
    </row>
    <row r="41" spans="1:3">
      <c r="A41" s="4" t="s">
        <v>34</v>
      </c>
      <c r="B41" s="5" t="n">
        <v>31447408</v>
      </c>
      <c r="C41" s="5" t="n">
        <v>51175818</v>
      </c>
    </row>
    <row r="42" spans="1:3">
      <c r="A42" s="4" t="s">
        <v>67</v>
      </c>
    </row>
    <row r="43" spans="1:3">
      <c r="A43" s="3" t="s">
        <v>33</v>
      </c>
    </row>
    <row r="44" spans="1:3">
      <c r="A44" s="4" t="s">
        <v>34</v>
      </c>
      <c r="B44" s="5" t="n">
        <v>30453246</v>
      </c>
      <c r="C44" s="5" t="n">
        <v>24834616</v>
      </c>
    </row>
    <row r="45" spans="1:3">
      <c r="A45" s="4" t="s">
        <v>68</v>
      </c>
    </row>
    <row r="46" spans="1:3">
      <c r="A46" s="3" t="s">
        <v>33</v>
      </c>
    </row>
    <row r="47" spans="1:3">
      <c r="A47" s="4" t="s">
        <v>34</v>
      </c>
      <c r="B47" s="5" t="n">
        <v>9019155</v>
      </c>
      <c r="C47" s="5" t="n">
        <v>3954797</v>
      </c>
    </row>
    <row r="48" spans="1:3">
      <c r="A48" s="4" t="s">
        <v>69</v>
      </c>
    </row>
    <row r="49" spans="1:3">
      <c r="A49" s="3" t="s">
        <v>33</v>
      </c>
    </row>
    <row r="50" spans="1:3">
      <c r="A50" s="4" t="s">
        <v>34</v>
      </c>
      <c r="B50" s="5" t="n">
        <v>7455797</v>
      </c>
      <c r="C50" s="4" t="s">
        <v>41</v>
      </c>
    </row>
    <row r="51" spans="1:3">
      <c r="A51" s="4" t="s">
        <v>70</v>
      </c>
    </row>
    <row r="52" spans="1:3">
      <c r="A52" s="3" t="s">
        <v>33</v>
      </c>
    </row>
    <row r="53" spans="1:3">
      <c r="A53" s="4" t="s">
        <v>34</v>
      </c>
      <c r="B53" s="6" t="n">
        <v>537719</v>
      </c>
      <c r="C53" s="6" t="n">
        <v>198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4" t="s">
        <v>72</v>
      </c>
      <c r="B3" s="6" t="n">
        <v>-4944186</v>
      </c>
      <c r="C3" s="6" t="n">
        <v>3757957</v>
      </c>
    </row>
    <row r="4" spans="1:3">
      <c r="A4" s="3" t="s">
        <v>73</v>
      </c>
    </row>
    <row r="5" spans="1:3">
      <c r="A5" s="4" t="s">
        <v>74</v>
      </c>
      <c r="B5" s="5" t="n">
        <v>-309680</v>
      </c>
      <c r="C5" s="5" t="n">
        <v>-78004</v>
      </c>
    </row>
    <row r="6" spans="1:3">
      <c r="A6" s="4" t="s">
        <v>75</v>
      </c>
      <c r="B6" s="5" t="n">
        <v>-1779017</v>
      </c>
      <c r="C6" s="5" t="n">
        <v>23182</v>
      </c>
    </row>
    <row r="7" spans="1:3">
      <c r="A7" s="4" t="s">
        <v>76</v>
      </c>
      <c r="B7" s="5" t="n">
        <v>640446</v>
      </c>
      <c r="C7" s="5" t="n">
        <v>-8346</v>
      </c>
    </row>
    <row r="8" spans="1:3">
      <c r="A8" s="4" t="s">
        <v>77</v>
      </c>
      <c r="B8" s="5" t="n">
        <v>-1138571</v>
      </c>
      <c r="C8" s="5" t="n">
        <v>14836</v>
      </c>
    </row>
    <row r="9" spans="1:3">
      <c r="A9" s="4" t="s">
        <v>78</v>
      </c>
      <c r="B9" s="5" t="n">
        <v>2179155</v>
      </c>
      <c r="C9" s="5" t="n">
        <v>49720</v>
      </c>
    </row>
    <row r="10" spans="1:3">
      <c r="A10" s="4" t="s">
        <v>79</v>
      </c>
      <c r="B10" s="5" t="n">
        <v>-784446</v>
      </c>
      <c r="C10" s="5" t="n">
        <v>-17899</v>
      </c>
    </row>
    <row r="11" spans="1:3">
      <c r="A11" s="4" t="s">
        <v>80</v>
      </c>
      <c r="B11" s="5" t="n">
        <v>1394709</v>
      </c>
      <c r="C11" s="5" t="n">
        <v>31821</v>
      </c>
    </row>
    <row r="12" spans="1:3">
      <c r="A12" s="4" t="s">
        <v>81</v>
      </c>
      <c r="B12" s="5" t="n">
        <v>-53542</v>
      </c>
      <c r="C12" s="5" t="n">
        <v>-31347</v>
      </c>
    </row>
    <row r="13" spans="1:3">
      <c r="A13" s="4" t="s">
        <v>82</v>
      </c>
      <c r="B13" s="5" t="n">
        <v>-4997728</v>
      </c>
      <c r="C13" s="5" t="n">
        <v>3726610</v>
      </c>
    </row>
    <row r="14" spans="1:3">
      <c r="A14" s="4" t="s">
        <v>83</v>
      </c>
      <c r="B14" s="5" t="n">
        <v>1712660</v>
      </c>
      <c r="C14" s="5" t="n">
        <v>681694</v>
      </c>
    </row>
    <row r="15" spans="1:3">
      <c r="A15" s="4" t="s">
        <v>84</v>
      </c>
      <c r="B15" s="6" t="n">
        <v>-3285068</v>
      </c>
      <c r="C15" s="6" t="n">
        <v>44083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339</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339</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339</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33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33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2</v>
      </c>
    </row>
    <row r="2" spans="1:3">
      <c r="A2" s="3" t="s">
        <v>86</v>
      </c>
    </row>
    <row r="3" spans="1:3">
      <c r="A3" s="4" t="s">
        <v>87</v>
      </c>
      <c r="B3" s="6" t="n">
        <v>2763365</v>
      </c>
      <c r="C3" s="6" t="n">
        <v>5345455</v>
      </c>
    </row>
    <row r="4" spans="1:3">
      <c r="A4" s="4" t="s">
        <v>88</v>
      </c>
      <c r="B4" s="5" t="n">
        <v>2130544</v>
      </c>
      <c r="C4" s="5" t="n">
        <v>4944572</v>
      </c>
    </row>
    <row r="5" spans="1:3">
      <c r="A5" s="4" t="s">
        <v>89</v>
      </c>
      <c r="B5" s="5" t="n">
        <v>890369</v>
      </c>
      <c r="C5" s="5" t="n">
        <v>820651</v>
      </c>
    </row>
    <row r="6" spans="1:3">
      <c r="A6" s="4" t="s">
        <v>90</v>
      </c>
      <c r="B6" s="5" t="n">
        <v>18923787</v>
      </c>
      <c r="C6" s="5" t="n">
        <v>12303128</v>
      </c>
    </row>
    <row r="7" spans="1:3">
      <c r="A7" s="4" t="s">
        <v>91</v>
      </c>
      <c r="B7" s="5" t="n">
        <v>2297007</v>
      </c>
      <c r="C7" s="5" t="n">
        <v>592721</v>
      </c>
    </row>
    <row r="8" spans="1:3">
      <c r="A8" s="4" t="s">
        <v>92</v>
      </c>
      <c r="B8" s="5" t="n">
        <v>402688</v>
      </c>
      <c r="C8" s="5" t="n">
        <v>719899</v>
      </c>
    </row>
    <row r="9" spans="1:3">
      <c r="A9" s="4" t="s">
        <v>93</v>
      </c>
      <c r="B9" s="5" t="n">
        <v>19778843</v>
      </c>
      <c r="C9" s="5" t="n">
        <v>12274104</v>
      </c>
    </row>
    <row r="10" spans="1:3">
      <c r="A10" s="4" t="s">
        <v>94</v>
      </c>
      <c r="B10" s="4" t="s">
        <v>41</v>
      </c>
      <c r="C10" s="5" t="n">
        <v>291000</v>
      </c>
    </row>
    <row r="11" spans="1:3">
      <c r="A11" s="4" t="s">
        <v>95</v>
      </c>
      <c r="B11" s="5" t="n">
        <v>1672475</v>
      </c>
      <c r="C11" s="5" t="n">
        <v>1668004</v>
      </c>
    </row>
    <row r="12" spans="1:3">
      <c r="A12" s="4" t="s">
        <v>96</v>
      </c>
      <c r="B12" s="5" t="n">
        <v>48859078</v>
      </c>
      <c r="C12" s="5" t="n">
        <v>38959534</v>
      </c>
    </row>
    <row r="13" spans="1:3">
      <c r="A13" s="4" t="s">
        <v>97</v>
      </c>
      <c r="B13" s="5" t="n">
        <v>2463123</v>
      </c>
      <c r="C13" s="5" t="n">
        <v>4711343</v>
      </c>
    </row>
    <row r="14" spans="1:3">
      <c r="A14" s="4" t="s">
        <v>98</v>
      </c>
      <c r="B14" s="5" t="n">
        <v>5324488</v>
      </c>
      <c r="C14" s="5" t="n">
        <v>4577774</v>
      </c>
    </row>
    <row r="15" spans="1:3">
      <c r="A15" s="4" t="s">
        <v>99</v>
      </c>
      <c r="B15" s="5" t="n">
        <v>2251450</v>
      </c>
      <c r="C15" s="5" t="n">
        <v>2100057</v>
      </c>
    </row>
    <row r="16" spans="1:3">
      <c r="A16" s="4" t="s">
        <v>100</v>
      </c>
      <c r="B16" s="5" t="n">
        <v>66771</v>
      </c>
      <c r="C16" s="5" t="n">
        <v>103996</v>
      </c>
    </row>
    <row r="17" spans="1:3">
      <c r="A17" s="4" t="s">
        <v>101</v>
      </c>
      <c r="B17" s="5" t="n">
        <v>204000</v>
      </c>
      <c r="C17" s="4" t="s">
        <v>41</v>
      </c>
    </row>
    <row r="18" spans="1:3">
      <c r="A18" s="4" t="s">
        <v>102</v>
      </c>
      <c r="B18" s="5" t="n">
        <v>371975</v>
      </c>
      <c r="C18" s="5" t="n">
        <v>317528</v>
      </c>
    </row>
    <row r="19" spans="1:3">
      <c r="A19" s="4" t="s">
        <v>103</v>
      </c>
      <c r="B19" s="5" t="n">
        <v>1376699</v>
      </c>
      <c r="C19" s="5" t="n">
        <v>1109112</v>
      </c>
    </row>
    <row r="20" spans="1:3">
      <c r="A20" s="4" t="s">
        <v>104</v>
      </c>
      <c r="B20" s="5" t="n">
        <v>4417605</v>
      </c>
      <c r="C20" s="5" t="n">
        <v>275408</v>
      </c>
    </row>
    <row r="21" spans="1:3">
      <c r="A21" s="4" t="s">
        <v>105</v>
      </c>
      <c r="B21" s="5" t="n">
        <v>65335189</v>
      </c>
      <c r="C21" s="5" t="n">
        <v>52154752</v>
      </c>
    </row>
    <row r="22" spans="1:3">
      <c r="A22" s="3" t="s">
        <v>106</v>
      </c>
    </row>
    <row r="23" spans="1:3">
      <c r="A23" s="4" t="s">
        <v>107</v>
      </c>
      <c r="B23" s="5" t="n">
        <v>11571156</v>
      </c>
      <c r="C23" s="5" t="n">
        <v>7003660</v>
      </c>
    </row>
    <row r="24" spans="1:3">
      <c r="A24" s="4" t="s">
        <v>108</v>
      </c>
      <c r="B24" s="4" t="s">
        <v>41</v>
      </c>
      <c r="C24" s="5" t="n">
        <v>11312</v>
      </c>
    </row>
    <row r="25" spans="1:3">
      <c r="A25" s="4" t="s">
        <v>109</v>
      </c>
      <c r="B25" s="5" t="n">
        <v>8672815</v>
      </c>
      <c r="C25" s="5" t="n">
        <v>6842874</v>
      </c>
    </row>
    <row r="26" spans="1:3">
      <c r="A26" s="4" t="s">
        <v>110</v>
      </c>
      <c r="B26" s="5" t="n">
        <v>25000</v>
      </c>
      <c r="C26" s="5" t="n">
        <v>1859300</v>
      </c>
    </row>
    <row r="27" spans="1:3">
      <c r="A27" s="4" t="s">
        <v>111</v>
      </c>
      <c r="B27" s="5" t="n">
        <v>20268971</v>
      </c>
      <c r="C27" s="5" t="n">
        <v>15717146</v>
      </c>
    </row>
    <row r="28" spans="1:3">
      <c r="A28" s="4" t="s">
        <v>112</v>
      </c>
      <c r="B28" s="5" t="n">
        <v>18412521</v>
      </c>
      <c r="C28" s="5" t="n">
        <v>4835</v>
      </c>
    </row>
    <row r="29" spans="1:3">
      <c r="A29" s="4" t="s">
        <v>101</v>
      </c>
      <c r="B29" s="5" t="n">
        <v>8000</v>
      </c>
      <c r="C29" s="5" t="n">
        <v>546000</v>
      </c>
    </row>
    <row r="30" spans="1:3">
      <c r="A30" s="4" t="s">
        <v>113</v>
      </c>
      <c r="B30" s="5" t="n">
        <v>3039402</v>
      </c>
      <c r="C30" s="5" t="n">
        <v>615241</v>
      </c>
    </row>
    <row r="31" spans="1:3">
      <c r="A31" s="4" t="s">
        <v>114</v>
      </c>
      <c r="B31" s="5" t="n">
        <v>41728894</v>
      </c>
      <c r="C31" s="5" t="n">
        <v>16883222</v>
      </c>
    </row>
    <row r="32" spans="1:3">
      <c r="A32" s="4" t="s">
        <v>115</v>
      </c>
      <c r="B32" s="5" t="n">
        <v>1443901</v>
      </c>
      <c r="C32" s="4" t="s">
        <v>41</v>
      </c>
    </row>
    <row r="33" spans="1:3">
      <c r="A33" s="4" t="s">
        <v>116</v>
      </c>
      <c r="B33" s="4" t="s">
        <v>41</v>
      </c>
      <c r="C33" s="4" t="s">
        <v>41</v>
      </c>
    </row>
    <row r="34" spans="1:3">
      <c r="A34" s="3" t="s">
        <v>117</v>
      </c>
    </row>
    <row r="35" spans="1:3">
      <c r="A35" s="4" t="s">
        <v>118</v>
      </c>
      <c r="B35" s="5" t="n">
        <v>0</v>
      </c>
      <c r="C35" s="5" t="n">
        <v>0</v>
      </c>
    </row>
    <row r="36" spans="1:3">
      <c r="A36" s="4" t="s">
        <v>119</v>
      </c>
      <c r="B36" s="5" t="n">
        <v>510696</v>
      </c>
      <c r="C36" s="5" t="n">
        <v>593131</v>
      </c>
    </row>
    <row r="37" spans="1:3">
      <c r="A37" s="4" t="s">
        <v>120</v>
      </c>
      <c r="B37" s="5" t="n">
        <v>4205536</v>
      </c>
      <c r="C37" s="5" t="n">
        <v>4956171</v>
      </c>
    </row>
    <row r="38" spans="1:3">
      <c r="A38" s="4" t="s">
        <v>121</v>
      </c>
      <c r="B38" s="5" t="n">
        <v>18461347</v>
      </c>
      <c r="C38" s="5" t="n">
        <v>28821825</v>
      </c>
    </row>
    <row r="39" spans="1:3">
      <c r="A39" s="4" t="s">
        <v>122</v>
      </c>
      <c r="B39" s="5" t="n">
        <v>-212047</v>
      </c>
      <c r="C39" s="5" t="n">
        <v>-140519</v>
      </c>
    </row>
    <row r="40" spans="1:3">
      <c r="A40" s="4" t="s">
        <v>123</v>
      </c>
      <c r="B40" s="5" t="n">
        <v>22965532</v>
      </c>
      <c r="C40" s="5" t="n">
        <v>34230608</v>
      </c>
    </row>
    <row r="41" spans="1:3">
      <c r="A41" s="4" t="s">
        <v>124</v>
      </c>
      <c r="B41" s="5" t="n">
        <v>-803138</v>
      </c>
      <c r="C41" s="5" t="n">
        <v>1040922</v>
      </c>
    </row>
    <row r="42" spans="1:3">
      <c r="A42" s="4" t="s">
        <v>125</v>
      </c>
      <c r="B42" s="5" t="n">
        <v>22162394</v>
      </c>
      <c r="C42" s="5" t="n">
        <v>35271530</v>
      </c>
    </row>
    <row r="43" spans="1:3">
      <c r="A43" s="4" t="s">
        <v>126</v>
      </c>
      <c r="B43" s="6" t="n">
        <v>65335189</v>
      </c>
      <c r="C43" s="6" t="n">
        <v>521547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39</v>
      </c>
    </row>
    <row r="4" spans="1:2">
      <c r="A4" s="4" t="s">
        <v>364</v>
      </c>
      <c r="B4" s="4" t="s">
        <v>365</v>
      </c>
    </row>
    <row r="5" spans="1:2">
      <c r="A5" s="4" t="s">
        <v>366</v>
      </c>
    </row>
    <row r="6" spans="1:2">
      <c r="A6" s="3" t="s">
        <v>339</v>
      </c>
    </row>
    <row r="7" spans="1:2">
      <c r="A7" s="4" t="s">
        <v>364</v>
      </c>
      <c r="B7"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33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39</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39</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39</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339</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33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339</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2</v>
      </c>
    </row>
    <row r="3" spans="1:2">
      <c r="A3" s="3" t="s">
        <v>33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2</v>
      </c>
    </row>
    <row r="3" spans="1:2">
      <c r="A3" s="3" t="s">
        <v>339</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5"/>
    <col customWidth="1" max="2" min="2" width="72"/>
    <col customWidth="1" max="3" min="3" width="14"/>
    <col customWidth="1" max="4" min="4" width="14"/>
  </cols>
  <sheetData>
    <row r="1" spans="1:4">
      <c r="A1" s="1" t="s">
        <v>127</v>
      </c>
      <c r="C1" s="2" t="s">
        <v>2</v>
      </c>
      <c r="D1" s="2" t="s">
        <v>32</v>
      </c>
    </row>
    <row r="2" spans="1:4">
      <c r="A2" s="4" t="s">
        <v>128</v>
      </c>
      <c r="C2" s="6" t="n">
        <v>2763365</v>
      </c>
      <c r="D2" s="6" t="n">
        <v>5345455</v>
      </c>
    </row>
    <row r="3" spans="1:4">
      <c r="A3" s="4" t="s">
        <v>129</v>
      </c>
      <c r="C3" s="5" t="n">
        <v>979000</v>
      </c>
      <c r="D3" s="5" t="n">
        <v>426000</v>
      </c>
    </row>
    <row r="4" spans="1:4">
      <c r="A4" s="4" t="s">
        <v>130</v>
      </c>
      <c r="C4" s="5" t="n">
        <v>18923787</v>
      </c>
      <c r="D4" s="5" t="n">
        <v>12303128</v>
      </c>
    </row>
    <row r="5" spans="1:4">
      <c r="A5" s="4" t="s">
        <v>131</v>
      </c>
      <c r="C5" s="5" t="n">
        <v>19778843</v>
      </c>
      <c r="D5" s="5" t="n">
        <v>12274104</v>
      </c>
    </row>
    <row r="6" spans="1:4">
      <c r="A6" s="4" t="s">
        <v>132</v>
      </c>
      <c r="C6" s="5" t="n">
        <v>1672475</v>
      </c>
      <c r="D6" s="5" t="n">
        <v>1668004</v>
      </c>
    </row>
    <row r="7" spans="1:4">
      <c r="A7" s="4" t="s">
        <v>133</v>
      </c>
      <c r="C7" s="5" t="n">
        <v>5324488</v>
      </c>
      <c r="D7" s="5" t="n">
        <v>4577774</v>
      </c>
    </row>
    <row r="8" spans="1:4">
      <c r="A8" s="4" t="s">
        <v>134</v>
      </c>
      <c r="C8" s="5" t="n">
        <v>371975</v>
      </c>
      <c r="D8" s="5" t="n">
        <v>317528</v>
      </c>
    </row>
    <row r="9" spans="1:4">
      <c r="A9" s="4" t="s">
        <v>103</v>
      </c>
      <c r="C9" s="5" t="n">
        <v>1376699</v>
      </c>
      <c r="D9" s="5" t="n">
        <v>1109112</v>
      </c>
    </row>
    <row r="10" spans="1:4">
      <c r="A10" s="4" t="s">
        <v>135</v>
      </c>
      <c r="C10" s="5" t="n">
        <v>4417605</v>
      </c>
      <c r="D10" s="5" t="n">
        <v>275408</v>
      </c>
    </row>
    <row r="11" spans="1:4">
      <c r="A11" s="4" t="s">
        <v>136</v>
      </c>
      <c r="C11" s="5" t="n">
        <v>11571156</v>
      </c>
      <c r="D11" s="5" t="n">
        <v>7003660</v>
      </c>
    </row>
    <row r="12" spans="1:4">
      <c r="A12" s="4" t="s">
        <v>137</v>
      </c>
      <c r="C12" s="4" t="s">
        <v>41</v>
      </c>
      <c r="D12" s="5" t="n">
        <v>11312</v>
      </c>
    </row>
    <row r="13" spans="1:4">
      <c r="A13" s="4" t="s">
        <v>138</v>
      </c>
      <c r="C13" s="5" t="n">
        <v>8672815</v>
      </c>
      <c r="D13" s="5" t="n">
        <v>6842874</v>
      </c>
    </row>
    <row r="14" spans="1:4">
      <c r="A14" s="4" t="s">
        <v>139</v>
      </c>
      <c r="C14" s="5" t="n">
        <v>25000</v>
      </c>
      <c r="D14" s="5" t="n">
        <v>1859300</v>
      </c>
    </row>
    <row r="15" spans="1:4">
      <c r="A15" s="4" t="s">
        <v>140</v>
      </c>
      <c r="C15" s="5" t="n">
        <v>18412521</v>
      </c>
      <c r="D15" s="5" t="n">
        <v>4835</v>
      </c>
    </row>
    <row r="16" spans="1:4">
      <c r="A16" s="4" t="s">
        <v>141</v>
      </c>
      <c r="C16" s="6" t="n">
        <v>3039402</v>
      </c>
      <c r="D16" s="6" t="n">
        <v>615241</v>
      </c>
    </row>
    <row r="17" spans="1:4">
      <c r="A17" s="4" t="s">
        <v>142</v>
      </c>
      <c r="C17" s="6" t="n">
        <v>1</v>
      </c>
      <c r="D17" s="6" t="n">
        <v>1</v>
      </c>
    </row>
    <row r="18" spans="1:4">
      <c r="A18" s="4" t="s">
        <v>143</v>
      </c>
      <c r="C18" s="5" t="n">
        <v>50000</v>
      </c>
      <c r="D18" s="5" t="n">
        <v>50000</v>
      </c>
    </row>
    <row r="19" spans="1:4">
      <c r="A19" s="4" t="s">
        <v>144</v>
      </c>
      <c r="C19" s="7" t="n">
        <v>0.25</v>
      </c>
      <c r="D19" s="7" t="n">
        <v>0.25</v>
      </c>
    </row>
    <row r="20" spans="1:4">
      <c r="A20" s="4" t="s">
        <v>145</v>
      </c>
      <c r="C20" s="5" t="n">
        <v>4000000</v>
      </c>
      <c r="D20" s="5" t="n">
        <v>4000000</v>
      </c>
    </row>
    <row r="21" spans="1:4">
      <c r="A21" s="4" t="s">
        <v>146</v>
      </c>
      <c r="C21" s="5" t="n">
        <v>2042789</v>
      </c>
      <c r="D21" s="5" t="n">
        <v>2372527</v>
      </c>
    </row>
    <row r="22" spans="1:4">
      <c r="A22" s="4" t="s">
        <v>147</v>
      </c>
      <c r="C22" s="5" t="n">
        <v>2042789</v>
      </c>
      <c r="D22" s="5" t="n">
        <v>2372527</v>
      </c>
    </row>
    <row r="23" spans="1:4">
      <c r="A23" s="4" t="s">
        <v>148</v>
      </c>
    </row>
    <row r="24" spans="1:4">
      <c r="A24" s="4" t="s">
        <v>128</v>
      </c>
      <c r="B24" s="4" t="s">
        <v>149</v>
      </c>
      <c r="C24" s="6" t="n">
        <v>328327</v>
      </c>
      <c r="D24" s="6" t="n">
        <v>249528</v>
      </c>
    </row>
    <row r="25" spans="1:4">
      <c r="A25" s="4" t="s">
        <v>130</v>
      </c>
      <c r="B25" s="4" t="s">
        <v>149</v>
      </c>
      <c r="C25" s="5" t="n">
        <v>1728411</v>
      </c>
      <c r="D25" s="5" t="n">
        <v>1433494</v>
      </c>
    </row>
    <row r="26" spans="1:4">
      <c r="A26" s="4" t="s">
        <v>131</v>
      </c>
      <c r="B26" s="4" t="s">
        <v>149</v>
      </c>
      <c r="C26" s="5" t="n">
        <v>1941729</v>
      </c>
      <c r="D26" s="5" t="n">
        <v>4642298</v>
      </c>
    </row>
    <row r="27" spans="1:4">
      <c r="A27" s="4" t="s">
        <v>132</v>
      </c>
      <c r="B27" s="4" t="s">
        <v>149</v>
      </c>
      <c r="C27" s="5" t="n">
        <v>932794</v>
      </c>
      <c r="D27" s="5" t="n">
        <v>1034067</v>
      </c>
    </row>
    <row r="28" spans="1:4">
      <c r="A28" s="4" t="s">
        <v>133</v>
      </c>
      <c r="B28" s="4" t="s">
        <v>149</v>
      </c>
      <c r="C28" s="5" t="n">
        <v>8007</v>
      </c>
      <c r="D28" s="5" t="n">
        <v>625684</v>
      </c>
    </row>
    <row r="29" spans="1:4">
      <c r="A29" s="4" t="s">
        <v>134</v>
      </c>
      <c r="B29" s="4" t="s">
        <v>149</v>
      </c>
      <c r="C29" s="5" t="n">
        <v>0</v>
      </c>
      <c r="D29" s="5" t="n">
        <v>26020</v>
      </c>
    </row>
    <row r="30" spans="1:4">
      <c r="A30" s="4" t="s">
        <v>103</v>
      </c>
      <c r="C30" s="5" t="n">
        <v>0</v>
      </c>
      <c r="D30" s="5" t="n">
        <v>1109112</v>
      </c>
    </row>
    <row r="31" spans="1:4">
      <c r="A31" s="4" t="s">
        <v>135</v>
      </c>
      <c r="B31" s="4" t="s">
        <v>149</v>
      </c>
      <c r="C31" s="5" t="n">
        <v>0</v>
      </c>
      <c r="D31" s="5" t="n">
        <v>275408</v>
      </c>
    </row>
    <row r="32" spans="1:4">
      <c r="A32" s="4" t="s">
        <v>136</v>
      </c>
      <c r="B32" s="4" t="s">
        <v>149</v>
      </c>
      <c r="C32" s="5" t="n">
        <v>2482578</v>
      </c>
      <c r="D32" s="5" t="n">
        <v>1684802</v>
      </c>
    </row>
    <row r="33" spans="1:4">
      <c r="A33" s="4" t="s">
        <v>137</v>
      </c>
      <c r="B33" s="4" t="s">
        <v>149</v>
      </c>
      <c r="C33" s="5" t="n">
        <v>11312</v>
      </c>
      <c r="D33" s="5" t="n">
        <v>11312</v>
      </c>
    </row>
    <row r="34" spans="1:4">
      <c r="A34" s="4" t="s">
        <v>138</v>
      </c>
      <c r="B34" s="4" t="s">
        <v>149</v>
      </c>
      <c r="C34" s="5" t="n">
        <v>3602162</v>
      </c>
      <c r="D34" s="5" t="n">
        <v>1926340</v>
      </c>
    </row>
    <row r="35" spans="1:4">
      <c r="A35" s="4" t="s">
        <v>139</v>
      </c>
      <c r="B35" s="4" t="s">
        <v>149</v>
      </c>
      <c r="C35" s="5" t="n">
        <v>0</v>
      </c>
      <c r="D35" s="5" t="n">
        <v>1859300</v>
      </c>
    </row>
    <row r="36" spans="1:4">
      <c r="A36" s="4" t="s">
        <v>140</v>
      </c>
      <c r="B36" s="4" t="s">
        <v>149</v>
      </c>
      <c r="C36" s="5" t="n">
        <v>0</v>
      </c>
      <c r="D36" s="5" t="n">
        <v>4835</v>
      </c>
    </row>
    <row r="37" spans="1:4">
      <c r="A37" s="4" t="s">
        <v>141</v>
      </c>
      <c r="B37" s="4" t="s">
        <v>149</v>
      </c>
      <c r="C37" s="6" t="n">
        <v>0</v>
      </c>
      <c r="D37" s="6" t="n">
        <v>606358</v>
      </c>
    </row>
    <row r="38" spans="1:4"/>
    <row r="39" spans="1:4">
      <c r="A39" s="4" t="s">
        <v>149</v>
      </c>
      <c r="B39" s="4" t="s">
        <v>150</v>
      </c>
    </row>
  </sheetData>
  <mergeCells count="3">
    <mergeCell ref="A1:B1"/>
    <mergeCell ref="A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4" t="s">
        <v>404</v>
      </c>
      <c r="B3" s="4" t="s">
        <v>405</v>
      </c>
    </row>
    <row r="4" spans="1:3">
      <c r="A4" s="4" t="s">
        <v>406</v>
      </c>
      <c r="B4" s="4" t="s">
        <v>407</v>
      </c>
    </row>
    <row r="5" spans="1:3">
      <c r="A5" s="4" t="s">
        <v>408</v>
      </c>
      <c r="B5" s="6" t="n">
        <v>1042496</v>
      </c>
      <c r="C5" s="6" t="n">
        <v>777942</v>
      </c>
    </row>
    <row r="6" spans="1:3">
      <c r="A6" s="4" t="s">
        <v>409</v>
      </c>
    </row>
    <row r="7" spans="1:3">
      <c r="A7" s="4" t="s">
        <v>410</v>
      </c>
      <c r="B7" s="4" t="s">
        <v>411</v>
      </c>
    </row>
    <row r="8" spans="1:3">
      <c r="A8" s="4" t="s">
        <v>148</v>
      </c>
    </row>
    <row r="9" spans="1:3">
      <c r="A9" s="4" t="s">
        <v>412</v>
      </c>
      <c r="B9" s="6" t="n">
        <v>560000</v>
      </c>
    </row>
    <row r="10" spans="1:3">
      <c r="A10" s="4" t="s">
        <v>413</v>
      </c>
    </row>
    <row r="11" spans="1:3">
      <c r="A11" s="4" t="s">
        <v>410</v>
      </c>
      <c r="B11" s="4" t="s">
        <v>407</v>
      </c>
    </row>
    <row r="12" spans="1:3">
      <c r="A12" s="4" t="s">
        <v>414</v>
      </c>
    </row>
    <row r="13" spans="1:3">
      <c r="A13" s="4" t="s">
        <v>410</v>
      </c>
      <c r="B13" s="4" t="s">
        <v>415</v>
      </c>
    </row>
    <row r="14" spans="1:3">
      <c r="A14" s="4" t="s">
        <v>148</v>
      </c>
    </row>
    <row r="15" spans="1:3">
      <c r="A15" s="4" t="s">
        <v>416</v>
      </c>
      <c r="B15" s="4" t="s">
        <v>417</v>
      </c>
    </row>
    <row r="16" spans="1:3">
      <c r="A16" s="4" t="s">
        <v>418</v>
      </c>
      <c r="B16" s="4" t="s">
        <v>419</v>
      </c>
    </row>
    <row r="17" spans="1:3">
      <c r="A17" s="4" t="s">
        <v>420</v>
      </c>
      <c r="B17" s="4" t="s">
        <v>419</v>
      </c>
      <c r="C17" s="4" t="s">
        <v>421</v>
      </c>
    </row>
    <row r="18" spans="1:3">
      <c r="A18" s="4" t="s">
        <v>65</v>
      </c>
    </row>
    <row r="19" spans="1:3">
      <c r="A19" s="4" t="s">
        <v>422</v>
      </c>
      <c r="B19" s="5" t="n">
        <v>1</v>
      </c>
    </row>
    <row r="20" spans="1:3">
      <c r="A20" s="4" t="s">
        <v>423</v>
      </c>
      <c r="B20" s="6" t="n">
        <v>23379000</v>
      </c>
      <c r="C20" s="6" t="n">
        <v>2463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4" t="s">
        <v>426</v>
      </c>
      <c r="B4" s="4" t="s">
        <v>407</v>
      </c>
    </row>
    <row r="5" spans="1:2">
      <c r="A5" s="4" t="s">
        <v>427</v>
      </c>
    </row>
    <row r="6" spans="1:2">
      <c r="A6" s="4" t="s">
        <v>426</v>
      </c>
      <c r="B6" s="4" t="s">
        <v>428</v>
      </c>
    </row>
    <row r="7" spans="1:2">
      <c r="A7" s="4" t="s">
        <v>429</v>
      </c>
    </row>
    <row r="8" spans="1:2">
      <c r="A8" s="4" t="s">
        <v>426</v>
      </c>
      <c r="B8" s="4" t="s">
        <v>428</v>
      </c>
    </row>
    <row r="9" spans="1:2">
      <c r="A9" s="4" t="s">
        <v>430</v>
      </c>
    </row>
    <row r="10" spans="1:2">
      <c r="A10" s="4" t="s">
        <v>426</v>
      </c>
      <c r="B10" s="4" t="s">
        <v>428</v>
      </c>
    </row>
    <row r="11" spans="1:2">
      <c r="A11" s="4" t="s">
        <v>431</v>
      </c>
    </row>
    <row r="12" spans="1:2">
      <c r="A12" s="4" t="s">
        <v>426</v>
      </c>
      <c r="B12" s="4" t="s">
        <v>432</v>
      </c>
    </row>
    <row r="13" spans="1:2">
      <c r="A13" s="4" t="s">
        <v>433</v>
      </c>
    </row>
    <row r="14" spans="1:2">
      <c r="A14" s="4" t="s">
        <v>426</v>
      </c>
      <c r="B1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4</v>
      </c>
      <c r="B1" s="2" t="s">
        <v>435</v>
      </c>
      <c r="J1" s="2" t="s">
        <v>1</v>
      </c>
    </row>
    <row r="2" spans="1:11">
      <c r="B2" s="2" t="s">
        <v>2</v>
      </c>
      <c r="C2" s="2" t="s">
        <v>436</v>
      </c>
      <c r="D2" s="2" t="s">
        <v>4</v>
      </c>
      <c r="E2" s="2" t="s">
        <v>437</v>
      </c>
      <c r="F2" s="2" t="s">
        <v>32</v>
      </c>
      <c r="G2" s="2" t="s">
        <v>438</v>
      </c>
      <c r="H2" s="2" t="s">
        <v>439</v>
      </c>
      <c r="I2" s="2" t="s">
        <v>440</v>
      </c>
      <c r="J2" s="2" t="s">
        <v>2</v>
      </c>
      <c r="K2" s="2" t="s">
        <v>32</v>
      </c>
    </row>
    <row r="3" spans="1:11">
      <c r="A3" s="4" t="s">
        <v>441</v>
      </c>
      <c r="B3" s="6" t="n">
        <v>233000</v>
      </c>
      <c r="C3" s="6" t="n">
        <v>1220000</v>
      </c>
      <c r="D3" s="6" t="n">
        <v>1084000</v>
      </c>
      <c r="E3" s="6" t="n">
        <v>-5751000</v>
      </c>
      <c r="F3" s="6" t="n">
        <v>-1370000</v>
      </c>
      <c r="G3" s="6" t="n">
        <v>2726000</v>
      </c>
      <c r="H3" s="6" t="n">
        <v>3794000</v>
      </c>
      <c r="I3" s="6" t="n">
        <v>-736000</v>
      </c>
      <c r="J3" s="6" t="n">
        <v>-3213539</v>
      </c>
      <c r="K3" s="6" t="n">
        <v>4413910</v>
      </c>
    </row>
    <row r="4" spans="1:11">
      <c r="A4" s="3" t="s">
        <v>59</v>
      </c>
    </row>
    <row r="5" spans="1:11">
      <c r="A5" s="4" t="s">
        <v>60</v>
      </c>
      <c r="B5" s="7" t="n">
        <v>0.11</v>
      </c>
      <c r="C5" s="7" t="n">
        <v>0.6</v>
      </c>
      <c r="D5" s="7" t="n">
        <v>0.53</v>
      </c>
      <c r="E5" s="7" t="n">
        <v>-2.42</v>
      </c>
      <c r="F5" s="7" t="n">
        <v>-0.57</v>
      </c>
      <c r="G5" s="7" t="n">
        <v>1.15</v>
      </c>
      <c r="H5" s="7" t="n">
        <v>1.6</v>
      </c>
      <c r="I5" s="7" t="n">
        <v>-0.31</v>
      </c>
      <c r="J5" s="7" t="n">
        <v>-1.51</v>
      </c>
      <c r="K5" s="7" t="n">
        <v>1.86</v>
      </c>
    </row>
    <row r="6" spans="1:11">
      <c r="A6" s="4" t="s">
        <v>61</v>
      </c>
      <c r="B6" s="7" t="n">
        <v>0.11</v>
      </c>
      <c r="C6" s="7" t="n">
        <v>0.6</v>
      </c>
      <c r="D6" s="7" t="n">
        <v>0.53</v>
      </c>
      <c r="E6" s="7" t="n">
        <v>-2.42</v>
      </c>
      <c r="F6" s="7" t="n">
        <v>-0.57</v>
      </c>
      <c r="G6" s="7" t="n">
        <v>1.14</v>
      </c>
      <c r="H6" s="7" t="n">
        <v>1.58</v>
      </c>
      <c r="I6" s="7" t="n">
        <v>-0.31</v>
      </c>
      <c r="J6" s="7" t="n">
        <v>-1.51</v>
      </c>
      <c r="K6" s="7" t="n">
        <v>1.84</v>
      </c>
    </row>
    <row r="7" spans="1:11">
      <c r="A7" s="3" t="s">
        <v>62</v>
      </c>
    </row>
    <row r="8" spans="1:11">
      <c r="A8" s="4" t="s">
        <v>63</v>
      </c>
      <c r="J8" s="5" t="n">
        <v>2125224</v>
      </c>
      <c r="K8" s="5" t="n">
        <v>2372527</v>
      </c>
    </row>
    <row r="9" spans="1:11">
      <c r="A9" s="4" t="s">
        <v>64</v>
      </c>
      <c r="J9" s="5" t="n">
        <v>2125224</v>
      </c>
      <c r="K9" s="5" t="n">
        <v>2396824</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2</v>
      </c>
      <c r="D1" s="2" t="s">
        <v>2</v>
      </c>
      <c r="E1" s="2" t="s">
        <v>32</v>
      </c>
      <c r="F1" s="2" t="s">
        <v>437</v>
      </c>
      <c r="G1" s="2" t="s">
        <v>444</v>
      </c>
    </row>
    <row r="2" spans="1:7">
      <c r="A2" s="4" t="s">
        <v>445</v>
      </c>
      <c r="C2" s="6" t="n">
        <v>4594000</v>
      </c>
      <c r="D2" s="6" t="n">
        <v>4594000</v>
      </c>
      <c r="E2" s="6" t="n">
        <v>9656000</v>
      </c>
    </row>
    <row r="3" spans="1:7">
      <c r="A3" s="4" t="s">
        <v>446</v>
      </c>
      <c r="C3" s="5" t="n">
        <v>4331000</v>
      </c>
      <c r="D3" s="5" t="n">
        <v>4331000</v>
      </c>
      <c r="E3" s="5" t="n">
        <v>9791000</v>
      </c>
    </row>
    <row r="4" spans="1:7">
      <c r="A4" s="4" t="s">
        <v>447</v>
      </c>
      <c r="D4" s="5" t="n">
        <v>279000</v>
      </c>
      <c r="E4" s="5" t="n">
        <v>422000</v>
      </c>
    </row>
    <row r="5" spans="1:7">
      <c r="A5" s="4" t="s">
        <v>448</v>
      </c>
      <c r="D5" s="5" t="n">
        <v>16000</v>
      </c>
      <c r="E5" s="5" t="n">
        <v>557000</v>
      </c>
    </row>
    <row r="6" spans="1:7">
      <c r="A6" s="4" t="s">
        <v>449</v>
      </c>
      <c r="C6" s="5" t="n">
        <v>441000</v>
      </c>
      <c r="D6" s="5" t="n">
        <v>441000</v>
      </c>
      <c r="E6" s="5" t="n">
        <v>5903000</v>
      </c>
    </row>
    <row r="7" spans="1:7">
      <c r="A7" s="4" t="s">
        <v>450</v>
      </c>
      <c r="D7" s="5" t="n">
        <v>2771000</v>
      </c>
      <c r="E7" s="5" t="n">
        <v>163000</v>
      </c>
    </row>
    <row r="8" spans="1:7">
      <c r="A8" s="4" t="s">
        <v>451</v>
      </c>
      <c r="C8" s="5" t="n">
        <v>0</v>
      </c>
      <c r="D8" s="5" t="n">
        <v>0</v>
      </c>
      <c r="E8" s="5" t="n">
        <v>4711000</v>
      </c>
    </row>
    <row r="9" spans="1:7">
      <c r="A9" s="4" t="s">
        <v>452</v>
      </c>
      <c r="E9" s="5" t="n">
        <v>395000</v>
      </c>
    </row>
    <row r="10" spans="1:7">
      <c r="A10" s="4" t="s">
        <v>453</v>
      </c>
      <c r="D10" s="5" t="n">
        <v>576162</v>
      </c>
      <c r="E10" s="6" t="n">
        <v>49720</v>
      </c>
    </row>
    <row r="11" spans="1:7">
      <c r="A11" s="4" t="s">
        <v>454</v>
      </c>
    </row>
    <row r="12" spans="1:7">
      <c r="A12" s="4" t="s">
        <v>455</v>
      </c>
      <c r="B12" s="7" t="n">
        <v>0.7</v>
      </c>
    </row>
    <row r="13" spans="1:7">
      <c r="A13" s="4" t="s">
        <v>454</v>
      </c>
    </row>
    <row r="14" spans="1:7">
      <c r="A14" s="4" t="s">
        <v>446</v>
      </c>
      <c r="C14" s="6" t="n">
        <v>2068000</v>
      </c>
      <c r="D14" s="6" t="n">
        <v>2068000</v>
      </c>
      <c r="F14" s="6" t="n">
        <v>3604000</v>
      </c>
      <c r="G14" s="6" t="n">
        <v>4711000</v>
      </c>
    </row>
    <row r="15" spans="1:7">
      <c r="A15" s="4" t="s">
        <v>456</v>
      </c>
      <c r="C15" s="5" t="n">
        <v>1650</v>
      </c>
      <c r="D15" s="5" t="n">
        <v>1650</v>
      </c>
    </row>
    <row r="16" spans="1:7">
      <c r="A16" s="4" t="s">
        <v>457</v>
      </c>
      <c r="C16" s="4" t="s">
        <v>458</v>
      </c>
      <c r="D16" s="4" t="s">
        <v>458</v>
      </c>
    </row>
    <row r="17" spans="1:7">
      <c r="A17" s="4" t="s">
        <v>459</v>
      </c>
      <c r="C17" s="6" t="n">
        <v>112000</v>
      </c>
      <c r="D17" s="6" t="n">
        <v>264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0</v>
      </c>
      <c r="B1" s="2" t="s">
        <v>2</v>
      </c>
      <c r="C1" s="2" t="s">
        <v>32</v>
      </c>
    </row>
    <row r="2" spans="1:3">
      <c r="A2" s="4" t="s">
        <v>461</v>
      </c>
      <c r="B2" s="6" t="n">
        <v>2447395</v>
      </c>
      <c r="C2" s="6" t="n">
        <v>1566694</v>
      </c>
    </row>
    <row r="3" spans="1:3">
      <c r="A3" s="4" t="s">
        <v>462</v>
      </c>
      <c r="B3" s="5" t="n">
        <v>22581199</v>
      </c>
      <c r="C3" s="5" t="n">
        <v>12495826</v>
      </c>
    </row>
    <row r="4" spans="1:3">
      <c r="A4" s="4" t="s">
        <v>463</v>
      </c>
      <c r="B4" s="5" t="n">
        <v>-2802356</v>
      </c>
      <c r="C4" s="5" t="n">
        <v>-221722</v>
      </c>
    </row>
    <row r="5" spans="1:3">
      <c r="A5" s="4" t="s">
        <v>464</v>
      </c>
      <c r="B5" s="5" t="n">
        <v>19778843</v>
      </c>
      <c r="C5" s="5" t="n">
        <v>12274104</v>
      </c>
    </row>
    <row r="6" spans="1:3">
      <c r="A6" s="4" t="s">
        <v>465</v>
      </c>
    </row>
    <row r="7" spans="1:3">
      <c r="A7" s="4" t="s">
        <v>466</v>
      </c>
      <c r="B7" s="5" t="n">
        <v>1452201</v>
      </c>
      <c r="C7" s="5" t="n">
        <v>1549810</v>
      </c>
    </row>
    <row r="8" spans="1:3">
      <c r="A8" s="4" t="s">
        <v>467</v>
      </c>
      <c r="B8" s="5" t="n">
        <v>832635</v>
      </c>
      <c r="C8" s="5" t="n">
        <v>408213</v>
      </c>
    </row>
    <row r="9" spans="1:3">
      <c r="A9" s="4" t="s">
        <v>468</v>
      </c>
      <c r="B9" s="5" t="n">
        <v>10001193</v>
      </c>
      <c r="C9" s="5" t="n">
        <v>4328812</v>
      </c>
    </row>
    <row r="10" spans="1:3">
      <c r="A10" s="4" t="s">
        <v>68</v>
      </c>
    </row>
    <row r="11" spans="1:3">
      <c r="A11" s="4" t="s">
        <v>466</v>
      </c>
      <c r="B11" s="5" t="n">
        <v>3325142</v>
      </c>
      <c r="C11" s="5" t="n">
        <v>3319939</v>
      </c>
    </row>
    <row r="12" spans="1:3">
      <c r="A12" s="4" t="s">
        <v>467</v>
      </c>
      <c r="B12" s="5" t="n">
        <v>324949</v>
      </c>
      <c r="C12" s="5" t="n">
        <v>759446</v>
      </c>
    </row>
    <row r="13" spans="1:3">
      <c r="A13" s="4" t="s">
        <v>468</v>
      </c>
      <c r="B13" s="5" t="n">
        <v>790345</v>
      </c>
      <c r="C13" s="5" t="n">
        <v>562912</v>
      </c>
    </row>
    <row r="14" spans="1:3">
      <c r="A14" s="4" t="s">
        <v>69</v>
      </c>
    </row>
    <row r="15" spans="1:3">
      <c r="A15" s="4" t="s">
        <v>462</v>
      </c>
      <c r="B15" s="6" t="n">
        <v>3407339</v>
      </c>
      <c r="C15" s="4" t="s">
        <v>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6" t="n">
        <v>9985943</v>
      </c>
      <c r="C2" s="6" t="n">
        <v>8458524</v>
      </c>
    </row>
    <row r="3" spans="1:3">
      <c r="A3" s="4" t="s">
        <v>471</v>
      </c>
      <c r="B3" s="5" t="n">
        <v>-4661455</v>
      </c>
      <c r="C3" s="5" t="n">
        <v>-3880750</v>
      </c>
    </row>
    <row r="4" spans="1:3">
      <c r="A4" s="4" t="s">
        <v>133</v>
      </c>
      <c r="B4" s="5" t="n">
        <v>5324488</v>
      </c>
      <c r="C4" s="5" t="n">
        <v>4577774</v>
      </c>
    </row>
    <row r="5" spans="1:3">
      <c r="A5" s="4" t="s">
        <v>472</v>
      </c>
    </row>
    <row r="6" spans="1:3">
      <c r="A6" s="4" t="s">
        <v>470</v>
      </c>
      <c r="B6" s="5" t="n">
        <v>8377988</v>
      </c>
      <c r="C6" s="5" t="n">
        <v>5559885</v>
      </c>
    </row>
    <row r="7" spans="1:3">
      <c r="A7" s="4" t="s">
        <v>473</v>
      </c>
    </row>
    <row r="8" spans="1:3">
      <c r="A8" s="4" t="s">
        <v>470</v>
      </c>
      <c r="B8" s="5" t="n">
        <v>1335333</v>
      </c>
      <c r="C8" s="4" t="s">
        <v>41</v>
      </c>
    </row>
    <row r="9" spans="1:3">
      <c r="A9" s="4" t="s">
        <v>409</v>
      </c>
    </row>
    <row r="10" spans="1:3">
      <c r="A10" s="4" t="s">
        <v>470</v>
      </c>
      <c r="B10" s="6" t="n">
        <v>272622</v>
      </c>
      <c r="C10" s="6" t="n">
        <v>28986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474</v>
      </c>
      <c r="B1" s="2" t="s">
        <v>435</v>
      </c>
      <c r="C1" s="2" t="s">
        <v>1</v>
      </c>
    </row>
    <row r="2" spans="1:5">
      <c r="B2" s="2" t="s">
        <v>437</v>
      </c>
      <c r="C2" s="2" t="s">
        <v>2</v>
      </c>
      <c r="D2" s="2" t="s">
        <v>32</v>
      </c>
      <c r="E2" s="2" t="s">
        <v>475</v>
      </c>
    </row>
    <row r="3" spans="1:5">
      <c r="A3" s="4" t="s">
        <v>476</v>
      </c>
      <c r="C3" s="6" t="n">
        <v>105000</v>
      </c>
      <c r="D3" s="6" t="n">
        <v>51000</v>
      </c>
    </row>
    <row r="4" spans="1:5">
      <c r="A4" s="4" t="s">
        <v>135</v>
      </c>
      <c r="C4" s="5" t="n">
        <v>4417605</v>
      </c>
      <c r="D4" s="5" t="n">
        <v>275408</v>
      </c>
    </row>
    <row r="5" spans="1:5">
      <c r="A5" s="4" t="s">
        <v>477</v>
      </c>
      <c r="B5" s="6" t="n">
        <v>275000</v>
      </c>
      <c r="D5" s="5" t="n">
        <v>100000</v>
      </c>
    </row>
    <row r="6" spans="1:5">
      <c r="A6" s="4" t="s">
        <v>148</v>
      </c>
    </row>
    <row r="7" spans="1:5">
      <c r="A7" s="4" t="s">
        <v>135</v>
      </c>
      <c r="E7" s="6" t="n">
        <v>375408</v>
      </c>
    </row>
    <row r="8" spans="1:5">
      <c r="A8" s="4" t="s">
        <v>478</v>
      </c>
    </row>
    <row r="9" spans="1:5">
      <c r="A9" s="4" t="s">
        <v>479</v>
      </c>
      <c r="C9" s="6" t="n">
        <v>1110000</v>
      </c>
      <c r="D9" s="6" t="n">
        <v>5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4" t="s">
        <v>481</v>
      </c>
      <c r="B2" s="6" t="n">
        <v>2842302</v>
      </c>
      <c r="C2" s="6" t="n">
        <v>1210000</v>
      </c>
    </row>
    <row r="3" spans="1:3">
      <c r="A3" s="4" t="s">
        <v>482</v>
      </c>
      <c r="B3" s="5" t="n">
        <v>-1465603</v>
      </c>
      <c r="C3" s="5" t="n">
        <v>-100888</v>
      </c>
    </row>
    <row r="4" spans="1:3">
      <c r="A4" s="4" t="s">
        <v>483</v>
      </c>
      <c r="B4" s="5" t="n">
        <v>1376699</v>
      </c>
      <c r="C4" s="5" t="n">
        <v>1109112</v>
      </c>
    </row>
    <row r="5" spans="1:3">
      <c r="A5" s="4" t="s">
        <v>427</v>
      </c>
    </row>
    <row r="6" spans="1:3">
      <c r="A6" s="4" t="s">
        <v>481</v>
      </c>
      <c r="B6" s="5" t="n">
        <v>442000</v>
      </c>
      <c r="C6" s="5" t="n">
        <v>120000</v>
      </c>
    </row>
    <row r="7" spans="1:3">
      <c r="A7" s="4" t="s">
        <v>433</v>
      </c>
    </row>
    <row r="8" spans="1:3">
      <c r="A8" s="4" t="s">
        <v>481</v>
      </c>
      <c r="B8" s="5" t="n">
        <v>751000</v>
      </c>
      <c r="C8" s="4" t="s">
        <v>41</v>
      </c>
    </row>
    <row r="9" spans="1:3">
      <c r="A9" s="4" t="s">
        <v>430</v>
      </c>
    </row>
    <row r="10" spans="1:3">
      <c r="A10" s="4" t="s">
        <v>481</v>
      </c>
      <c r="B10" s="5" t="n">
        <v>69700</v>
      </c>
      <c r="C10" s="4" t="s">
        <v>41</v>
      </c>
    </row>
    <row r="11" spans="1:3">
      <c r="A11" s="4" t="s">
        <v>429</v>
      </c>
    </row>
    <row r="12" spans="1:3">
      <c r="A12" s="4" t="s">
        <v>481</v>
      </c>
      <c r="B12" s="5" t="n">
        <v>47000</v>
      </c>
      <c r="C12" s="4" t="s">
        <v>41</v>
      </c>
    </row>
    <row r="13" spans="1:3">
      <c r="A13" s="4" t="s">
        <v>431</v>
      </c>
    </row>
    <row r="14" spans="1:3">
      <c r="A14" s="4" t="s">
        <v>481</v>
      </c>
      <c r="B14" s="5" t="n">
        <v>1090000</v>
      </c>
      <c r="C14" s="5" t="n">
        <v>1090000</v>
      </c>
    </row>
    <row r="15" spans="1:3">
      <c r="A15" s="4" t="s">
        <v>425</v>
      </c>
    </row>
    <row r="16" spans="1:3">
      <c r="A16" s="4" t="s">
        <v>481</v>
      </c>
      <c r="B16" s="5" t="n">
        <v>420360</v>
      </c>
      <c r="C16" s="4" t="s">
        <v>41</v>
      </c>
    </row>
    <row r="17" spans="1:3">
      <c r="A17" s="4" t="s">
        <v>484</v>
      </c>
    </row>
    <row r="18" spans="1:3">
      <c r="A18" s="4" t="s">
        <v>481</v>
      </c>
      <c r="B18" s="6" t="n">
        <v>22242</v>
      </c>
      <c r="C18" s="4" t="s">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214</v>
      </c>
    </row>
    <row r="2" spans="1:2">
      <c r="A2" s="5" t="n">
        <v>2018</v>
      </c>
      <c r="B2" s="6" t="n">
        <v>350146</v>
      </c>
    </row>
    <row r="3" spans="1:2">
      <c r="A3" s="5" t="n">
        <v>2019</v>
      </c>
      <c r="B3" s="5" t="n">
        <v>268021</v>
      </c>
    </row>
    <row r="4" spans="1:2">
      <c r="A4" s="5" t="n">
        <v>2020</v>
      </c>
      <c r="B4" s="5" t="n">
        <v>162840</v>
      </c>
    </row>
    <row r="5" spans="1:2">
      <c r="A5" s="5" t="n">
        <v>2021</v>
      </c>
      <c r="B5" s="5" t="n">
        <v>162840</v>
      </c>
    </row>
    <row r="6" spans="1:2">
      <c r="A6" s="5" t="n">
        <v>2022</v>
      </c>
      <c r="B6" s="6" t="n">
        <v>1014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6</v>
      </c>
      <c r="B1" s="2" t="s">
        <v>2</v>
      </c>
      <c r="C1" s="2" t="s">
        <v>32</v>
      </c>
    </row>
    <row r="2" spans="1:3">
      <c r="A2" s="4" t="s">
        <v>487</v>
      </c>
      <c r="B2" s="6" t="n">
        <v>4793013</v>
      </c>
      <c r="C2" s="6" t="n">
        <v>375408</v>
      </c>
    </row>
    <row r="3" spans="1:3">
      <c r="A3" s="4" t="s">
        <v>488</v>
      </c>
      <c r="B3" s="5" t="n">
        <v>-375408</v>
      </c>
      <c r="C3" s="5" t="n">
        <v>-100000</v>
      </c>
    </row>
    <row r="4" spans="1:3">
      <c r="A4" s="4" t="s">
        <v>489</v>
      </c>
      <c r="B4" s="6" t="n">
        <v>4417605</v>
      </c>
      <c r="C4" s="6" t="n">
        <v>275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151</v>
      </c>
      <c r="C1" s="2" t="s">
        <v>1</v>
      </c>
    </row>
    <row r="2" spans="1:4">
      <c r="C2" s="2" t="s">
        <v>2</v>
      </c>
      <c r="D2" s="2" t="s">
        <v>32</v>
      </c>
    </row>
    <row r="3" spans="1:4">
      <c r="A3" s="3" t="s">
        <v>152</v>
      </c>
    </row>
    <row r="4" spans="1:4">
      <c r="A4" s="4" t="s">
        <v>72</v>
      </c>
      <c r="C4" s="6" t="n">
        <v>-4944186</v>
      </c>
      <c r="D4" s="6" t="n">
        <v>3757957</v>
      </c>
    </row>
    <row r="5" spans="1:4">
      <c r="A5" s="3" t="s">
        <v>153</v>
      </c>
    </row>
    <row r="6" spans="1:4">
      <c r="A6" s="4" t="s">
        <v>49</v>
      </c>
      <c r="C6" s="5" t="n">
        <v>-576162</v>
      </c>
      <c r="D6" s="5" t="n">
        <v>-49720</v>
      </c>
    </row>
    <row r="7" spans="1:4">
      <c r="A7" s="4" t="s">
        <v>46</v>
      </c>
      <c r="C7" s="5" t="n">
        <v>25470</v>
      </c>
      <c r="D7" s="5" t="n">
        <v>-5968</v>
      </c>
    </row>
    <row r="8" spans="1:4">
      <c r="A8" s="4" t="s">
        <v>154</v>
      </c>
      <c r="C8" s="5" t="n">
        <v>2188192</v>
      </c>
      <c r="D8" s="5" t="n">
        <v>-945354</v>
      </c>
    </row>
    <row r="9" spans="1:4">
      <c r="A9" s="4" t="s">
        <v>155</v>
      </c>
      <c r="C9" s="5" t="n">
        <v>194286</v>
      </c>
      <c r="D9" s="5" t="n">
        <v>482915</v>
      </c>
    </row>
    <row r="10" spans="1:4">
      <c r="A10" s="4" t="s">
        <v>45</v>
      </c>
      <c r="C10" s="5" t="n">
        <v>3181845</v>
      </c>
      <c r="D10" s="5" t="n">
        <v>1257207</v>
      </c>
    </row>
    <row r="11" spans="1:4">
      <c r="A11" s="4" t="s">
        <v>156</v>
      </c>
      <c r="C11" s="5" t="n">
        <v>-151393</v>
      </c>
      <c r="D11" s="5" t="n">
        <v>-109386</v>
      </c>
    </row>
    <row r="12" spans="1:4">
      <c r="A12" s="4" t="s">
        <v>101</v>
      </c>
      <c r="C12" s="5" t="n">
        <v>-659000</v>
      </c>
      <c r="D12" s="5" t="n">
        <v>90484</v>
      </c>
    </row>
    <row r="13" spans="1:4">
      <c r="A13" s="4" t="s">
        <v>157</v>
      </c>
      <c r="C13" s="5" t="n">
        <v>-15173</v>
      </c>
      <c r="D13" s="5" t="n">
        <v>140768</v>
      </c>
    </row>
    <row r="14" spans="1:4">
      <c r="A14" s="4" t="s">
        <v>158</v>
      </c>
      <c r="C14" s="5" t="n">
        <v>2755318</v>
      </c>
      <c r="D14" s="4" t="s">
        <v>41</v>
      </c>
    </row>
    <row r="15" spans="1:4">
      <c r="A15" s="4" t="s">
        <v>159</v>
      </c>
      <c r="C15" s="4" t="s">
        <v>41</v>
      </c>
      <c r="D15" s="5" t="n">
        <v>29334</v>
      </c>
    </row>
    <row r="16" spans="1:4">
      <c r="A16" s="3" t="s">
        <v>160</v>
      </c>
    </row>
    <row r="17" spans="1:4">
      <c r="A17" s="4" t="s">
        <v>130</v>
      </c>
      <c r="C17" s="5" t="n">
        <v>-5524446</v>
      </c>
      <c r="D17" s="5" t="n">
        <v>-1530289</v>
      </c>
    </row>
    <row r="18" spans="1:4">
      <c r="A18" s="4" t="s">
        <v>161</v>
      </c>
      <c r="C18" s="5" t="n">
        <v>-1600290</v>
      </c>
      <c r="D18" s="5" t="n">
        <v>119889</v>
      </c>
    </row>
    <row r="19" spans="1:4">
      <c r="A19" s="4" t="s">
        <v>131</v>
      </c>
      <c r="C19" s="5" t="n">
        <v>-7845801</v>
      </c>
      <c r="D19" s="5" t="n">
        <v>-877993</v>
      </c>
    </row>
    <row r="20" spans="1:4">
      <c r="A20" s="4" t="s">
        <v>162</v>
      </c>
      <c r="C20" s="5" t="n">
        <v>-129532</v>
      </c>
      <c r="D20" s="5" t="n">
        <v>-422547</v>
      </c>
    </row>
    <row r="21" spans="1:4">
      <c r="A21" s="4" t="s">
        <v>136</v>
      </c>
      <c r="C21" s="5" t="n">
        <v>4146921</v>
      </c>
      <c r="D21" s="5" t="n">
        <v>605940</v>
      </c>
    </row>
    <row r="22" spans="1:4">
      <c r="A22" s="4" t="s">
        <v>138</v>
      </c>
      <c r="C22" s="5" t="n">
        <v>1618100</v>
      </c>
      <c r="D22" s="5" t="n">
        <v>1217786</v>
      </c>
    </row>
    <row r="23" spans="1:4">
      <c r="A23" s="4" t="s">
        <v>163</v>
      </c>
      <c r="C23" s="5" t="n">
        <v>306900</v>
      </c>
      <c r="D23" s="5" t="n">
        <v>-524900</v>
      </c>
    </row>
    <row r="24" spans="1:4">
      <c r="A24" s="4" t="s">
        <v>164</v>
      </c>
      <c r="C24" s="5" t="n">
        <v>-525143</v>
      </c>
      <c r="D24" s="5" t="n">
        <v>-21606</v>
      </c>
    </row>
    <row r="25" spans="1:4">
      <c r="A25" s="4" t="s">
        <v>165</v>
      </c>
      <c r="C25" s="5" t="n">
        <v>-2609908</v>
      </c>
      <c r="D25" s="5" t="n">
        <v>-543440</v>
      </c>
    </row>
    <row r="26" spans="1:4">
      <c r="A26" s="4" t="s">
        <v>166</v>
      </c>
      <c r="C26" s="5" t="n">
        <v>-7554094</v>
      </c>
      <c r="D26" s="5" t="n">
        <v>3214517</v>
      </c>
    </row>
    <row r="27" spans="1:4">
      <c r="A27" s="3" t="s">
        <v>167</v>
      </c>
    </row>
    <row r="28" spans="1:4">
      <c r="A28" s="4" t="s">
        <v>168</v>
      </c>
      <c r="C28" s="5" t="n">
        <v>-2719369</v>
      </c>
      <c r="D28" s="5" t="n">
        <v>-4481030</v>
      </c>
    </row>
    <row r="29" spans="1:4">
      <c r="A29" s="4" t="s">
        <v>169</v>
      </c>
      <c r="C29" s="5" t="n">
        <v>6002601</v>
      </c>
      <c r="D29" s="5" t="n">
        <v>226759</v>
      </c>
    </row>
    <row r="30" spans="1:4">
      <c r="A30" s="4" t="s">
        <v>170</v>
      </c>
      <c r="C30" s="5" t="n">
        <v>-4573700</v>
      </c>
      <c r="D30" s="5" t="n">
        <v>78000</v>
      </c>
    </row>
    <row r="31" spans="1:4">
      <c r="A31" s="4" t="s">
        <v>171</v>
      </c>
      <c r="C31" s="5" t="n">
        <v>-2346431</v>
      </c>
      <c r="D31" s="5" t="n">
        <v>-1246071</v>
      </c>
    </row>
    <row r="32" spans="1:4">
      <c r="A32" s="4" t="s">
        <v>172</v>
      </c>
      <c r="C32" s="5" t="n">
        <v>6281</v>
      </c>
      <c r="D32" s="5" t="n">
        <v>200634</v>
      </c>
    </row>
    <row r="33" spans="1:4">
      <c r="A33" s="4" t="s">
        <v>173</v>
      </c>
      <c r="C33" s="5" t="n">
        <v>-69718</v>
      </c>
      <c r="D33" s="5" t="n">
        <v>-44298</v>
      </c>
    </row>
    <row r="34" spans="1:4">
      <c r="A34" s="4" t="s">
        <v>174</v>
      </c>
      <c r="C34" s="5" t="n">
        <v>-3700336</v>
      </c>
      <c r="D34" s="5" t="n">
        <v>-5266006</v>
      </c>
    </row>
    <row r="35" spans="1:4">
      <c r="A35" s="3" t="s">
        <v>175</v>
      </c>
    </row>
    <row r="36" spans="1:4">
      <c r="A36" s="4" t="s">
        <v>176</v>
      </c>
      <c r="C36" s="5" t="n">
        <v>68275140</v>
      </c>
      <c r="D36" s="5" t="n">
        <v>14296108</v>
      </c>
    </row>
    <row r="37" spans="1:4">
      <c r="A37" s="4" t="s">
        <v>177</v>
      </c>
      <c r="C37" s="5" t="n">
        <v>-49805658</v>
      </c>
      <c r="D37" s="5" t="n">
        <v>-19302273</v>
      </c>
    </row>
    <row r="38" spans="1:4">
      <c r="A38" s="4" t="s">
        <v>178</v>
      </c>
      <c r="C38" s="5" t="n">
        <v>-7917009</v>
      </c>
      <c r="D38" s="4" t="s">
        <v>41</v>
      </c>
    </row>
    <row r="39" spans="1:4">
      <c r="A39" s="4" t="s">
        <v>179</v>
      </c>
      <c r="C39" s="4" t="s">
        <v>41</v>
      </c>
      <c r="D39" s="5" t="n">
        <v>7428</v>
      </c>
    </row>
    <row r="40" spans="1:4">
      <c r="A40" s="4" t="s">
        <v>180</v>
      </c>
      <c r="C40" s="5" t="n">
        <v>8688338</v>
      </c>
      <c r="D40" s="5" t="n">
        <v>-5993746</v>
      </c>
    </row>
    <row r="41" spans="1:4">
      <c r="A41" s="4" t="s">
        <v>181</v>
      </c>
      <c r="C41" s="5" t="n">
        <v>-15998</v>
      </c>
      <c r="D41" s="5" t="n">
        <v>1923</v>
      </c>
    </row>
    <row r="42" spans="1:4">
      <c r="A42" s="4" t="s">
        <v>182</v>
      </c>
      <c r="C42" s="5" t="n">
        <v>-2582090</v>
      </c>
      <c r="D42" s="5" t="n">
        <v>-8043312</v>
      </c>
    </row>
    <row r="43" spans="1:4">
      <c r="A43" s="4" t="s">
        <v>183</v>
      </c>
      <c r="C43" s="5" t="n">
        <v>5345455</v>
      </c>
      <c r="D43" s="5" t="n">
        <v>13388767</v>
      </c>
    </row>
    <row r="44" spans="1:4">
      <c r="A44" s="4" t="s">
        <v>184</v>
      </c>
      <c r="C44" s="5" t="n">
        <v>2763365</v>
      </c>
      <c r="D44" s="5" t="n">
        <v>5345455</v>
      </c>
    </row>
    <row r="45" spans="1:4">
      <c r="A45" s="3" t="s">
        <v>185</v>
      </c>
    </row>
    <row r="46" spans="1:4">
      <c r="A46" s="4" t="s">
        <v>186</v>
      </c>
      <c r="C46" s="5" t="n">
        <v>272622</v>
      </c>
      <c r="D46" s="5" t="n">
        <v>1288474</v>
      </c>
    </row>
    <row r="47" spans="1:4">
      <c r="A47" s="4" t="s">
        <v>187</v>
      </c>
      <c r="C47" s="5" t="n">
        <v>1312501</v>
      </c>
      <c r="D47" s="5" t="n">
        <v>1712935</v>
      </c>
    </row>
    <row r="48" spans="1:4">
      <c r="A48" s="4" t="s">
        <v>188</v>
      </c>
      <c r="C48" s="5" t="n">
        <v>3016667</v>
      </c>
      <c r="D48" s="4" t="s">
        <v>41</v>
      </c>
    </row>
    <row r="49" spans="1:4">
      <c r="A49" s="3" t="s">
        <v>189</v>
      </c>
    </row>
    <row r="50" spans="1:4">
      <c r="A50" s="4" t="s">
        <v>190</v>
      </c>
      <c r="C50" s="5" t="n">
        <v>298150</v>
      </c>
      <c r="D50" s="5" t="n">
        <v>47052</v>
      </c>
    </row>
    <row r="51" spans="1:4">
      <c r="A51" s="4" t="s">
        <v>191</v>
      </c>
      <c r="C51" s="5" t="n">
        <v>1092679</v>
      </c>
      <c r="D51" s="5" t="n">
        <v>2827000</v>
      </c>
    </row>
    <row r="52" spans="1:4">
      <c r="A52" s="4" t="s">
        <v>148</v>
      </c>
    </row>
    <row r="53" spans="1:4">
      <c r="A53" s="3" t="s">
        <v>175</v>
      </c>
    </row>
    <row r="54" spans="1:4">
      <c r="A54" s="4" t="s">
        <v>176</v>
      </c>
      <c r="C54" s="5" t="n">
        <v>5387338</v>
      </c>
      <c r="D54" s="5" t="n">
        <v>1832600</v>
      </c>
    </row>
    <row r="55" spans="1:4">
      <c r="A55" s="4" t="s">
        <v>177</v>
      </c>
      <c r="C55" s="5" t="n">
        <v>-7251473</v>
      </c>
      <c r="D55" s="5" t="n">
        <v>-2827609</v>
      </c>
    </row>
    <row r="56" spans="1:4">
      <c r="A56" s="4" t="s">
        <v>183</v>
      </c>
      <c r="B56" s="4" t="s">
        <v>149</v>
      </c>
      <c r="C56" s="5" t="n">
        <v>249528</v>
      </c>
    </row>
    <row r="57" spans="1:4">
      <c r="A57" s="4" t="s">
        <v>184</v>
      </c>
      <c r="B57" s="4" t="s">
        <v>149</v>
      </c>
      <c r="C57" s="6" t="n">
        <v>328327</v>
      </c>
      <c r="D57" s="6" t="n">
        <v>249528</v>
      </c>
    </row>
    <row r="58" spans="1:4"/>
    <row r="59" spans="1:4">
      <c r="A59" s="4" t="s">
        <v>149</v>
      </c>
      <c r="B59" s="4" t="s">
        <v>150</v>
      </c>
    </row>
  </sheetData>
  <mergeCells count="4">
    <mergeCell ref="A1:B2"/>
    <mergeCell ref="C1:D1"/>
    <mergeCell ref="A58:C58"/>
    <mergeCell ref="B59:C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0</v>
      </c>
      <c r="B1" s="2" t="s">
        <v>2</v>
      </c>
      <c r="C1" s="2" t="s">
        <v>32</v>
      </c>
    </row>
    <row r="2" spans="1:3">
      <c r="A2" s="4" t="s">
        <v>491</v>
      </c>
      <c r="B2" s="6" t="n">
        <v>5398877</v>
      </c>
      <c r="C2" s="6" t="n">
        <v>3288169</v>
      </c>
    </row>
    <row r="3" spans="1:3">
      <c r="A3" s="4" t="s">
        <v>492</v>
      </c>
      <c r="B3" s="5" t="n">
        <v>413522</v>
      </c>
      <c r="C3" s="5" t="n">
        <v>1769261</v>
      </c>
    </row>
    <row r="4" spans="1:3">
      <c r="A4" s="4" t="s">
        <v>493</v>
      </c>
      <c r="B4" s="5" t="n">
        <v>423680</v>
      </c>
      <c r="C4" s="5" t="n">
        <v>353825</v>
      </c>
    </row>
    <row r="5" spans="1:3">
      <c r="A5" s="4" t="s">
        <v>494</v>
      </c>
      <c r="B5" s="5" t="n">
        <v>164240</v>
      </c>
      <c r="C5" s="5" t="n">
        <v>266455</v>
      </c>
    </row>
    <row r="6" spans="1:3">
      <c r="A6" s="4" t="s">
        <v>495</v>
      </c>
      <c r="B6" s="5" t="n">
        <v>562500</v>
      </c>
      <c r="C6" s="5" t="n">
        <v>562500</v>
      </c>
    </row>
    <row r="7" spans="1:3">
      <c r="A7" s="4" t="s">
        <v>496</v>
      </c>
      <c r="B7" s="5" t="n">
        <v>308528</v>
      </c>
      <c r="C7" s="4" t="s">
        <v>41</v>
      </c>
    </row>
    <row r="8" spans="1:3">
      <c r="A8" s="4" t="s">
        <v>497</v>
      </c>
      <c r="B8" s="5" t="n">
        <v>508615</v>
      </c>
      <c r="C8" s="5" t="n">
        <v>353825</v>
      </c>
    </row>
    <row r="9" spans="1:3">
      <c r="A9" s="4" t="s">
        <v>498</v>
      </c>
      <c r="B9" s="5" t="n">
        <v>325000</v>
      </c>
      <c r="C9" s="4" t="s">
        <v>41</v>
      </c>
    </row>
    <row r="10" spans="1:3">
      <c r="A10" s="4" t="s">
        <v>499</v>
      </c>
      <c r="B10" s="5" t="n">
        <v>567853</v>
      </c>
      <c r="C10" s="5" t="n">
        <v>248839</v>
      </c>
    </row>
    <row r="11" spans="1:3">
      <c r="A11" s="4" t="s">
        <v>198</v>
      </c>
      <c r="B11" s="6" t="n">
        <v>8672815</v>
      </c>
      <c r="C11" s="6" t="n">
        <v>68428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0</v>
      </c>
      <c r="B1" s="2" t="s">
        <v>1</v>
      </c>
    </row>
    <row r="2" spans="1:3">
      <c r="B2" s="2" t="s">
        <v>2</v>
      </c>
      <c r="C2" s="2" t="s">
        <v>32</v>
      </c>
    </row>
    <row r="3" spans="1:3">
      <c r="A3" s="4" t="s">
        <v>501</v>
      </c>
      <c r="B3" s="6" t="n">
        <v>266455</v>
      </c>
      <c r="C3" s="6" t="n">
        <v>231803</v>
      </c>
    </row>
    <row r="4" spans="1:3">
      <c r="A4" s="4" t="s">
        <v>502</v>
      </c>
      <c r="B4" s="5" t="n">
        <v>-15173</v>
      </c>
      <c r="C4" s="5" t="n">
        <v>140768</v>
      </c>
    </row>
    <row r="5" spans="1:3">
      <c r="A5" s="4" t="s">
        <v>503</v>
      </c>
      <c r="B5" s="5" t="n">
        <v>-87042</v>
      </c>
      <c r="C5" s="5" t="n">
        <v>-166916</v>
      </c>
    </row>
    <row r="6" spans="1:3">
      <c r="A6" s="4" t="s">
        <v>504</v>
      </c>
      <c r="B6" s="4" t="s">
        <v>41</v>
      </c>
      <c r="C6" s="5" t="n">
        <v>60800</v>
      </c>
    </row>
    <row r="7" spans="1:3">
      <c r="A7" s="4" t="s">
        <v>505</v>
      </c>
      <c r="B7" s="6" t="n">
        <v>164240</v>
      </c>
      <c r="C7" s="6" t="n">
        <v>2664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37"/>
    <col customWidth="1" max="6" min="6" width="21"/>
    <col customWidth="1" max="7" min="7" width="21"/>
    <col customWidth="1" max="8" min="8" width="21"/>
    <col customWidth="1" max="9" min="9" width="21"/>
    <col customWidth="1" max="10" min="10" width="21"/>
    <col customWidth="1" max="11" min="11" width="21"/>
  </cols>
  <sheetData>
    <row r="1" spans="1:11">
      <c r="A1" s="1" t="s">
        <v>506</v>
      </c>
      <c r="B1" s="2" t="s">
        <v>507</v>
      </c>
      <c r="C1" s="2" t="s">
        <v>508</v>
      </c>
      <c r="D1" s="2" t="s">
        <v>509</v>
      </c>
      <c r="E1" s="2" t="s">
        <v>510</v>
      </c>
      <c r="F1" s="2" t="s">
        <v>214</v>
      </c>
      <c r="G1" s="2" t="s">
        <v>214</v>
      </c>
      <c r="H1" s="2" t="s">
        <v>214</v>
      </c>
      <c r="I1" s="2" t="s">
        <v>511</v>
      </c>
      <c r="J1" s="2" t="s">
        <v>512</v>
      </c>
      <c r="K1" s="2" t="s">
        <v>513</v>
      </c>
    </row>
    <row r="2" spans="1:11">
      <c r="A2" s="4" t="s">
        <v>476</v>
      </c>
      <c r="H2" s="6" t="n">
        <v>105000</v>
      </c>
      <c r="I2" s="6" t="n">
        <v>51000</v>
      </c>
    </row>
    <row r="3" spans="1:11">
      <c r="A3" s="4" t="s">
        <v>135</v>
      </c>
      <c r="F3" s="6" t="n">
        <v>4417605</v>
      </c>
      <c r="G3" s="6" t="n">
        <v>4417605</v>
      </c>
      <c r="H3" s="5" t="n">
        <v>4417605</v>
      </c>
      <c r="I3" s="5" t="n">
        <v>275408</v>
      </c>
    </row>
    <row r="4" spans="1:11">
      <c r="A4" s="4" t="s">
        <v>94</v>
      </c>
      <c r="F4" s="4" t="s">
        <v>41</v>
      </c>
      <c r="G4" s="4" t="s">
        <v>41</v>
      </c>
      <c r="H4" s="4" t="s">
        <v>41</v>
      </c>
      <c r="I4" s="5" t="n">
        <v>291000</v>
      </c>
    </row>
    <row r="5" spans="1:11">
      <c r="A5" s="4" t="s">
        <v>148</v>
      </c>
    </row>
    <row r="6" spans="1:11">
      <c r="A6" s="4" t="s">
        <v>514</v>
      </c>
      <c r="B6" s="6" t="n">
        <v>1260000</v>
      </c>
    </row>
    <row r="7" spans="1:11">
      <c r="A7" s="4" t="s">
        <v>515</v>
      </c>
      <c r="B7" s="6" t="n">
        <v>2500000</v>
      </c>
      <c r="K7" s="6" t="n">
        <v>7000000</v>
      </c>
    </row>
    <row r="8" spans="1:11">
      <c r="A8" s="4" t="s">
        <v>516</v>
      </c>
      <c r="B8" s="4" t="s">
        <v>517</v>
      </c>
    </row>
    <row r="9" spans="1:11">
      <c r="A9" s="4" t="s">
        <v>518</v>
      </c>
      <c r="B9" s="6" t="n">
        <v>500000</v>
      </c>
    </row>
    <row r="10" spans="1:11">
      <c r="A10" s="4" t="s">
        <v>519</v>
      </c>
      <c r="B10" s="4" t="s">
        <v>520</v>
      </c>
    </row>
    <row r="11" spans="1:11">
      <c r="A11" s="4" t="s">
        <v>521</v>
      </c>
    </row>
    <row r="12" spans="1:11">
      <c r="A12" s="4" t="s">
        <v>522</v>
      </c>
      <c r="J12" s="6" t="n">
        <v>1510000</v>
      </c>
    </row>
    <row r="13" spans="1:11">
      <c r="A13" s="4" t="s">
        <v>523</v>
      </c>
    </row>
    <row r="14" spans="1:11">
      <c r="A14" s="4" t="s">
        <v>524</v>
      </c>
      <c r="B14" s="6" t="n">
        <v>25000</v>
      </c>
    </row>
    <row r="15" spans="1:11">
      <c r="A15" s="4" t="s">
        <v>525</v>
      </c>
    </row>
    <row r="16" spans="1:11">
      <c r="A16" s="4" t="s">
        <v>524</v>
      </c>
      <c r="B16" s="6" t="n">
        <v>50000</v>
      </c>
    </row>
    <row r="17" spans="1:11">
      <c r="A17" s="4" t="s">
        <v>148</v>
      </c>
    </row>
    <row r="18" spans="1:11">
      <c r="A18" s="4" t="s">
        <v>526</v>
      </c>
      <c r="E18" s="6" t="n">
        <v>1050000</v>
      </c>
    </row>
    <row r="19" spans="1:11">
      <c r="A19" s="4" t="s">
        <v>527</v>
      </c>
      <c r="E19" s="8" t="n">
        <v>0.95</v>
      </c>
    </row>
    <row r="20" spans="1:11">
      <c r="A20" s="4" t="s">
        <v>528</v>
      </c>
      <c r="E20" s="4" t="s">
        <v>529</v>
      </c>
    </row>
    <row r="21" spans="1:11">
      <c r="A21" s="4" t="s">
        <v>530</v>
      </c>
      <c r="E21" s="6" t="n">
        <v>3313317</v>
      </c>
    </row>
    <row r="22" spans="1:11">
      <c r="A22" s="4" t="s">
        <v>531</v>
      </c>
      <c r="I22" s="6" t="n">
        <v>110000</v>
      </c>
    </row>
    <row r="23" spans="1:11">
      <c r="A23" s="4" t="s">
        <v>532</v>
      </c>
      <c r="E23" s="6" t="n">
        <v>586061</v>
      </c>
    </row>
    <row r="24" spans="1:11">
      <c r="A24" s="4" t="s">
        <v>533</v>
      </c>
      <c r="E24" s="4" t="s">
        <v>534</v>
      </c>
    </row>
    <row r="25" spans="1:11">
      <c r="A25" s="4" t="s">
        <v>135</v>
      </c>
      <c r="E25" s="6" t="n">
        <v>375408</v>
      </c>
    </row>
    <row r="26" spans="1:11">
      <c r="A26" s="4" t="s">
        <v>535</v>
      </c>
    </row>
    <row r="27" spans="1:11">
      <c r="A27" s="4" t="s">
        <v>536</v>
      </c>
      <c r="E27" s="5" t="n">
        <v>43000</v>
      </c>
    </row>
    <row r="28" spans="1:11">
      <c r="A28" s="4" t="s">
        <v>537</v>
      </c>
      <c r="E28" s="5" t="n">
        <v>95600</v>
      </c>
    </row>
    <row r="29" spans="1:11">
      <c r="A29" s="4" t="s">
        <v>538</v>
      </c>
      <c r="E29" s="9" t="n">
        <v>33.4728</v>
      </c>
    </row>
    <row r="30" spans="1:11">
      <c r="A30" s="4" t="s">
        <v>539</v>
      </c>
      <c r="E30" s="5" t="n">
        <v>100</v>
      </c>
    </row>
    <row r="31" spans="1:11">
      <c r="A31" s="4" t="s">
        <v>540</v>
      </c>
      <c r="E31" s="4" t="s">
        <v>534</v>
      </c>
    </row>
    <row r="32" spans="1:11">
      <c r="A32" s="4" t="s">
        <v>541</v>
      </c>
      <c r="E32" s="4" t="s">
        <v>542</v>
      </c>
    </row>
    <row r="33" spans="1:11">
      <c r="A33" s="4" t="s">
        <v>543</v>
      </c>
      <c r="E33" s="4" t="s">
        <v>544</v>
      </c>
    </row>
    <row r="34" spans="1:11">
      <c r="A34" s="4" t="s">
        <v>545</v>
      </c>
      <c r="E34" s="4" t="s">
        <v>544</v>
      </c>
    </row>
    <row r="35" spans="1:11">
      <c r="A35" s="4" t="s">
        <v>366</v>
      </c>
    </row>
    <row r="36" spans="1:11">
      <c r="A36" s="4" t="s">
        <v>546</v>
      </c>
      <c r="G36" s="5" t="n">
        <v>2100000</v>
      </c>
    </row>
    <row r="37" spans="1:11">
      <c r="A37" s="4" t="s">
        <v>547</v>
      </c>
      <c r="G37" s="5" t="n">
        <v>1000000</v>
      </c>
    </row>
    <row r="38" spans="1:11">
      <c r="A38" s="4" t="s">
        <v>135</v>
      </c>
      <c r="D38" s="6" t="n">
        <v>4227205</v>
      </c>
    </row>
    <row r="39" spans="1:11">
      <c r="A39" s="4" t="s">
        <v>548</v>
      </c>
    </row>
    <row r="40" spans="1:11">
      <c r="A40" s="4" t="s">
        <v>549</v>
      </c>
      <c r="D40" s="5" t="n">
        <v>2900000</v>
      </c>
    </row>
    <row r="41" spans="1:11">
      <c r="A41" s="4" t="s">
        <v>550</v>
      </c>
    </row>
    <row r="42" spans="1:11">
      <c r="A42" s="4" t="s">
        <v>526</v>
      </c>
      <c r="D42" s="6" t="n">
        <v>4033368</v>
      </c>
    </row>
    <row r="43" spans="1:11">
      <c r="A43" s="4" t="s">
        <v>551</v>
      </c>
      <c r="D43" s="4" t="s">
        <v>552</v>
      </c>
    </row>
    <row r="44" spans="1:11">
      <c r="A44" s="4" t="s">
        <v>532</v>
      </c>
      <c r="D44" s="6" t="n">
        <v>904000</v>
      </c>
    </row>
    <row r="45" spans="1:11">
      <c r="A45" s="4" t="s">
        <v>553</v>
      </c>
      <c r="D45" s="5" t="n">
        <v>1500000</v>
      </c>
    </row>
    <row r="46" spans="1:11">
      <c r="A46" s="4" t="s">
        <v>554</v>
      </c>
      <c r="D46" s="5" t="n">
        <v>3000000</v>
      </c>
    </row>
    <row r="47" spans="1:11">
      <c r="A47" s="4" t="s">
        <v>476</v>
      </c>
      <c r="G47" s="6" t="n">
        <v>93000</v>
      </c>
    </row>
    <row r="48" spans="1:11">
      <c r="A48" s="4" t="s">
        <v>555</v>
      </c>
    </row>
    <row r="49" spans="1:11">
      <c r="A49" s="4" t="s">
        <v>556</v>
      </c>
      <c r="D49" s="5" t="n">
        <v>1500000</v>
      </c>
    </row>
    <row r="50" spans="1:11">
      <c r="A50" s="4" t="s">
        <v>549</v>
      </c>
      <c r="D50" s="5" t="n">
        <v>0</v>
      </c>
    </row>
    <row r="51" spans="1:11">
      <c r="A51" s="4" t="s">
        <v>557</v>
      </c>
    </row>
    <row r="52" spans="1:11">
      <c r="A52" s="4" t="s">
        <v>556</v>
      </c>
      <c r="D52" s="5" t="n">
        <v>1500000</v>
      </c>
    </row>
    <row r="53" spans="1:11">
      <c r="A53" s="4" t="s">
        <v>558</v>
      </c>
    </row>
    <row r="54" spans="1:11">
      <c r="A54" s="4" t="s">
        <v>556</v>
      </c>
      <c r="D54" s="5" t="n">
        <v>1500000</v>
      </c>
    </row>
    <row r="55" spans="1:11">
      <c r="A55" s="4" t="s">
        <v>549</v>
      </c>
      <c r="D55" s="6" t="n">
        <v>1500000</v>
      </c>
    </row>
    <row r="56" spans="1:11">
      <c r="A56" s="4" t="s">
        <v>559</v>
      </c>
      <c r="D56" s="5" t="n">
        <v>2</v>
      </c>
    </row>
    <row r="57" spans="1:11">
      <c r="A57" s="4" t="s">
        <v>560</v>
      </c>
    </row>
    <row r="58" spans="1:11">
      <c r="A58" s="4" t="s">
        <v>556</v>
      </c>
      <c r="D58" s="6" t="n">
        <v>1500000</v>
      </c>
    </row>
    <row r="59" spans="1:11">
      <c r="A59" s="4" t="s">
        <v>561</v>
      </c>
    </row>
    <row r="60" spans="1:11">
      <c r="A60" s="4" t="s">
        <v>556</v>
      </c>
      <c r="D60" s="5" t="n">
        <v>2000000</v>
      </c>
    </row>
    <row r="61" spans="1:11">
      <c r="A61" s="4" t="s">
        <v>562</v>
      </c>
    </row>
    <row r="62" spans="1:11">
      <c r="A62" s="4" t="s">
        <v>549</v>
      </c>
      <c r="D62" s="5" t="n">
        <v>1000000</v>
      </c>
    </row>
    <row r="63" spans="1:11">
      <c r="A63" s="4" t="s">
        <v>563</v>
      </c>
    </row>
    <row r="64" spans="1:11">
      <c r="A64" s="4" t="s">
        <v>556</v>
      </c>
      <c r="D64" s="5" t="n">
        <v>2000000</v>
      </c>
    </row>
    <row r="65" spans="1:11">
      <c r="A65" s="4" t="s">
        <v>564</v>
      </c>
    </row>
    <row r="66" spans="1:11">
      <c r="A66" s="4" t="s">
        <v>556</v>
      </c>
      <c r="D66" s="5" t="n">
        <v>4000000</v>
      </c>
    </row>
    <row r="67" spans="1:11">
      <c r="A67" s="4" t="s">
        <v>565</v>
      </c>
    </row>
    <row r="68" spans="1:11">
      <c r="A68" s="4" t="s">
        <v>556</v>
      </c>
      <c r="D68" s="5" t="n">
        <v>1500000</v>
      </c>
    </row>
    <row r="69" spans="1:11">
      <c r="A69" s="4" t="s">
        <v>549</v>
      </c>
      <c r="D69" s="5" t="n">
        <v>1500000</v>
      </c>
    </row>
    <row r="70" spans="1:11">
      <c r="A70" s="4" t="s">
        <v>566</v>
      </c>
    </row>
    <row r="71" spans="1:11">
      <c r="A71" s="4" t="s">
        <v>556</v>
      </c>
      <c r="D71" s="5" t="n">
        <v>4000000</v>
      </c>
    </row>
    <row r="72" spans="1:11">
      <c r="A72" s="4" t="s">
        <v>567</v>
      </c>
    </row>
    <row r="73" spans="1:11">
      <c r="A73" s="4" t="s">
        <v>556</v>
      </c>
      <c r="D73" s="5" t="n">
        <v>15000000</v>
      </c>
    </row>
    <row r="74" spans="1:11">
      <c r="A74" s="4" t="s">
        <v>549</v>
      </c>
      <c r="D74" s="5" t="n">
        <v>3000000</v>
      </c>
    </row>
    <row r="75" spans="1:11">
      <c r="A75" s="4" t="s">
        <v>568</v>
      </c>
    </row>
    <row r="76" spans="1:11">
      <c r="A76" s="4" t="s">
        <v>556</v>
      </c>
      <c r="D76" s="6" t="n">
        <v>15000000</v>
      </c>
    </row>
    <row r="77" spans="1:11">
      <c r="A77" s="4" t="s">
        <v>569</v>
      </c>
    </row>
    <row r="78" spans="1:11">
      <c r="A78" s="4" t="s">
        <v>533</v>
      </c>
      <c r="C78" s="4" t="s">
        <v>517</v>
      </c>
    </row>
    <row r="79" spans="1:11">
      <c r="A79" s="4" t="s">
        <v>570</v>
      </c>
    </row>
    <row r="80" spans="1:11">
      <c r="A80" s="4" t="s">
        <v>526</v>
      </c>
      <c r="C80" s="6" t="n">
        <v>15000</v>
      </c>
    </row>
    <row r="81" spans="1:11">
      <c r="A81" s="4" t="s">
        <v>533</v>
      </c>
      <c r="C81" s="4" t="s">
        <v>517</v>
      </c>
    </row>
    <row r="82" spans="1:11">
      <c r="A82" s="4" t="s">
        <v>571</v>
      </c>
    </row>
    <row r="83" spans="1:11">
      <c r="A83" s="4" t="s">
        <v>572</v>
      </c>
      <c r="C83" s="10" t="n">
        <v>48.5</v>
      </c>
    </row>
    <row r="84" spans="1:11">
      <c r="A84" s="4" t="s">
        <v>573</v>
      </c>
      <c r="C84" s="4" t="s">
        <v>574</v>
      </c>
    </row>
    <row r="85" spans="1:11">
      <c r="A85" s="4" t="s">
        <v>575</v>
      </c>
      <c r="C85" s="10" t="n">
        <v>2.6</v>
      </c>
    </row>
    <row r="86" spans="1:11">
      <c r="A86" s="4" t="s">
        <v>576</v>
      </c>
      <c r="C86" s="6" t="n">
        <v>27000</v>
      </c>
    </row>
    <row r="87" spans="1:11">
      <c r="A87" s="4" t="s">
        <v>577</v>
      </c>
      <c r="C87" s="6" t="n">
        <v>152000</v>
      </c>
    </row>
    <row r="88" spans="1:11">
      <c r="A88" s="4" t="s">
        <v>578</v>
      </c>
      <c r="C88" s="4" t="s">
        <v>579</v>
      </c>
    </row>
    <row r="89" spans="1:11">
      <c r="A89" s="4" t="s">
        <v>580</v>
      </c>
      <c r="C89" s="4" t="s">
        <v>407</v>
      </c>
    </row>
    <row r="90" spans="1:11">
      <c r="A90" s="4" t="s">
        <v>581</v>
      </c>
    </row>
    <row r="91" spans="1:11">
      <c r="A91" s="4" t="s">
        <v>526</v>
      </c>
      <c r="C91" s="6" t="n">
        <v>400000</v>
      </c>
    </row>
    <row r="92" spans="1:11">
      <c r="A92" s="4" t="s">
        <v>554</v>
      </c>
      <c r="C92" s="5" t="n">
        <v>100000</v>
      </c>
    </row>
    <row r="93" spans="1:11">
      <c r="A93" s="4" t="s">
        <v>476</v>
      </c>
      <c r="F93" s="6" t="n">
        <v>13000</v>
      </c>
    </row>
    <row r="94" spans="1:11">
      <c r="A94" s="4" t="s">
        <v>582</v>
      </c>
      <c r="C94" s="5" t="n">
        <v>100000</v>
      </c>
    </row>
    <row r="95" spans="1:11">
      <c r="A95" s="4" t="s">
        <v>583</v>
      </c>
      <c r="C95" s="5" t="n">
        <v>100000</v>
      </c>
    </row>
    <row r="96" spans="1:11">
      <c r="A96" s="4" t="s">
        <v>584</v>
      </c>
      <c r="C96" s="5" t="n">
        <v>16667</v>
      </c>
    </row>
    <row r="97" spans="1:11">
      <c r="A97" s="4" t="s">
        <v>585</v>
      </c>
      <c r="C97" s="5" t="n">
        <v>700000</v>
      </c>
    </row>
    <row r="98" spans="1:11">
      <c r="A98" s="4" t="s">
        <v>586</v>
      </c>
      <c r="C98" s="5" t="n">
        <v>0</v>
      </c>
    </row>
    <row r="99" spans="1:11">
      <c r="A99" s="4" t="s">
        <v>587</v>
      </c>
      <c r="C99" s="5" t="n">
        <v>200000</v>
      </c>
    </row>
    <row r="100" spans="1:11">
      <c r="A100" s="4" t="s">
        <v>588</v>
      </c>
      <c r="C100" s="5" t="n">
        <v>300000</v>
      </c>
    </row>
    <row r="101" spans="1:11">
      <c r="A101" s="4" t="s">
        <v>135</v>
      </c>
      <c r="C101" s="5" t="n">
        <v>200000</v>
      </c>
    </row>
    <row r="102" spans="1:11">
      <c r="A102" s="4" t="s">
        <v>94</v>
      </c>
      <c r="C102" s="6" t="n">
        <v>0</v>
      </c>
    </row>
    <row r="103" spans="1:11">
      <c r="A103" s="4" t="s">
        <v>589</v>
      </c>
    </row>
    <row r="104" spans="1:11">
      <c r="A104" s="4" t="s">
        <v>590</v>
      </c>
      <c r="E104" s="6" t="n">
        <v>2500000</v>
      </c>
    </row>
    <row r="105" spans="1:11">
      <c r="A105" s="4" t="s">
        <v>591</v>
      </c>
      <c r="E105" s="4" t="s">
        <v>592</v>
      </c>
    </row>
    <row r="106" spans="1:11">
      <c r="A106" s="4" t="s">
        <v>593</v>
      </c>
    </row>
    <row r="107" spans="1:11">
      <c r="A107" s="4" t="s">
        <v>594</v>
      </c>
      <c r="E107" s="6" t="n">
        <v>500000</v>
      </c>
    </row>
    <row r="108" spans="1:11">
      <c r="A108" s="4" t="s">
        <v>530</v>
      </c>
      <c r="E108" s="6" t="n">
        <v>508000</v>
      </c>
    </row>
    <row r="109" spans="1:11">
      <c r="A109" s="4" t="s">
        <v>595</v>
      </c>
    </row>
    <row r="110" spans="1:11">
      <c r="A110" s="4" t="s">
        <v>591</v>
      </c>
      <c r="B110" s="4" t="s">
        <v>596</v>
      </c>
      <c r="K110" s="4" t="s">
        <v>597</v>
      </c>
    </row>
    <row r="111" spans="1:11">
      <c r="A111" s="4" t="s">
        <v>598</v>
      </c>
      <c r="B111" s="6" t="n">
        <v>14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2</v>
      </c>
      <c r="D1" s="2" t="s">
        <v>475</v>
      </c>
    </row>
    <row r="2" spans="1:4">
      <c r="A2" s="3" t="s">
        <v>600</v>
      </c>
    </row>
    <row r="3" spans="1:4">
      <c r="A3" s="4" t="s">
        <v>135</v>
      </c>
      <c r="B3" s="6" t="n">
        <v>4417605</v>
      </c>
      <c r="C3" s="6" t="n">
        <v>275408</v>
      </c>
    </row>
    <row r="4" spans="1:4">
      <c r="A4" s="4" t="s">
        <v>148</v>
      </c>
    </row>
    <row r="5" spans="1:4">
      <c r="A5" s="3" t="s">
        <v>600</v>
      </c>
    </row>
    <row r="6" spans="1:4">
      <c r="A6" s="4" t="s">
        <v>532</v>
      </c>
      <c r="D6" s="6" t="n">
        <v>586061</v>
      </c>
    </row>
    <row r="7" spans="1:4">
      <c r="A7" s="4" t="s">
        <v>130</v>
      </c>
      <c r="D7" s="5" t="n">
        <v>1740210</v>
      </c>
    </row>
    <row r="8" spans="1:4">
      <c r="A8" s="4" t="s">
        <v>131</v>
      </c>
      <c r="D8" s="5" t="n">
        <v>3972802</v>
      </c>
    </row>
    <row r="9" spans="1:4">
      <c r="A9" s="4" t="s">
        <v>601</v>
      </c>
      <c r="D9" s="5" t="n">
        <v>693590</v>
      </c>
    </row>
    <row r="10" spans="1:4">
      <c r="A10" s="4" t="s">
        <v>602</v>
      </c>
      <c r="D10" s="5" t="n">
        <v>722714</v>
      </c>
    </row>
    <row r="11" spans="1:4">
      <c r="A11" s="4" t="s">
        <v>135</v>
      </c>
      <c r="D11" s="5" t="n">
        <v>375408</v>
      </c>
    </row>
    <row r="12" spans="1:4">
      <c r="A12" s="4" t="s">
        <v>603</v>
      </c>
      <c r="D12" s="5" t="n">
        <v>9300785</v>
      </c>
    </row>
    <row r="13" spans="1:4">
      <c r="A13" s="3" t="s">
        <v>604</v>
      </c>
    </row>
    <row r="14" spans="1:4">
      <c r="A14" s="4" t="s">
        <v>136</v>
      </c>
      <c r="D14" s="5" t="n">
        <v>1663199</v>
      </c>
    </row>
    <row r="15" spans="1:4">
      <c r="A15" s="4" t="s">
        <v>138</v>
      </c>
      <c r="D15" s="5" t="n">
        <v>1949522</v>
      </c>
    </row>
    <row r="16" spans="1:4">
      <c r="A16" s="4" t="s">
        <v>137</v>
      </c>
      <c r="D16" s="5" t="n">
        <v>11312</v>
      </c>
    </row>
    <row r="17" spans="1:4">
      <c r="A17" s="4" t="s">
        <v>605</v>
      </c>
      <c r="D17" s="5" t="n">
        <v>3313317</v>
      </c>
    </row>
    <row r="18" spans="1:4">
      <c r="A18" s="4" t="s">
        <v>606</v>
      </c>
      <c r="D18" s="5" t="n">
        <v>650500</v>
      </c>
    </row>
    <row r="19" spans="1:4">
      <c r="A19" s="4" t="s">
        <v>607</v>
      </c>
      <c r="D19" s="5" t="n">
        <v>7587850</v>
      </c>
    </row>
    <row r="20" spans="1:4">
      <c r="A20" s="4" t="s">
        <v>608</v>
      </c>
      <c r="D20" s="5" t="n">
        <v>1712935</v>
      </c>
    </row>
    <row r="21" spans="1:4">
      <c r="A21" s="4" t="s">
        <v>609</v>
      </c>
    </row>
    <row r="22" spans="1:4">
      <c r="A22" s="3" t="s">
        <v>600</v>
      </c>
    </row>
    <row r="23" spans="1:4">
      <c r="A23" s="4" t="s">
        <v>103</v>
      </c>
      <c r="D23" s="5" t="n">
        <v>120000</v>
      </c>
    </row>
    <row r="24" spans="1:4">
      <c r="A24" s="4" t="s">
        <v>103</v>
      </c>
      <c r="D24" s="5" t="n">
        <v>120000</v>
      </c>
    </row>
    <row r="25" spans="1:4">
      <c r="A25" s="4" t="s">
        <v>610</v>
      </c>
    </row>
    <row r="26" spans="1:4">
      <c r="A26" s="3" t="s">
        <v>600</v>
      </c>
    </row>
    <row r="27" spans="1:4">
      <c r="A27" s="4" t="s">
        <v>103</v>
      </c>
      <c r="D27" s="5" t="n">
        <v>1090000</v>
      </c>
    </row>
    <row r="28" spans="1:4">
      <c r="A28" s="4" t="s">
        <v>103</v>
      </c>
      <c r="D28" s="6" t="n">
        <v>109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612</v>
      </c>
      <c r="D1" s="2" t="s">
        <v>32</v>
      </c>
    </row>
    <row r="2" spans="1:4">
      <c r="A2" s="3" t="s">
        <v>600</v>
      </c>
    </row>
    <row r="3" spans="1:4">
      <c r="A3" s="4" t="s">
        <v>135</v>
      </c>
      <c r="B3" s="6" t="n">
        <v>4417605</v>
      </c>
      <c r="D3" s="6" t="n">
        <v>275408</v>
      </c>
    </row>
    <row r="4" spans="1:4">
      <c r="A4" s="4" t="s">
        <v>366</v>
      </c>
    </row>
    <row r="5" spans="1:4">
      <c r="A5" s="3" t="s">
        <v>600</v>
      </c>
    </row>
    <row r="6" spans="1:4">
      <c r="A6" s="4" t="s">
        <v>135</v>
      </c>
      <c r="C6" s="6" t="n">
        <v>4227205</v>
      </c>
    </row>
    <row r="7" spans="1:4">
      <c r="A7" s="4" t="s">
        <v>550</v>
      </c>
    </row>
    <row r="8" spans="1:4">
      <c r="A8" s="3" t="s">
        <v>600</v>
      </c>
    </row>
    <row r="9" spans="1:4">
      <c r="A9" s="4" t="s">
        <v>130</v>
      </c>
      <c r="C9" s="5" t="n">
        <v>1357499</v>
      </c>
    </row>
    <row r="10" spans="1:4">
      <c r="A10" s="4" t="s">
        <v>131</v>
      </c>
      <c r="C10" s="5" t="n">
        <v>2118475</v>
      </c>
    </row>
    <row r="11" spans="1:4">
      <c r="A11" s="4" t="s">
        <v>613</v>
      </c>
      <c r="C11" s="5" t="n">
        <v>30121</v>
      </c>
    </row>
    <row r="12" spans="1:4">
      <c r="A12" s="4" t="s">
        <v>602</v>
      </c>
      <c r="C12" s="5" t="n">
        <v>33095</v>
      </c>
    </row>
    <row r="13" spans="1:4">
      <c r="A13" s="4" t="s">
        <v>603</v>
      </c>
      <c r="C13" s="5" t="n">
        <v>8656095</v>
      </c>
    </row>
    <row r="14" spans="1:4">
      <c r="A14" s="3" t="s">
        <v>604</v>
      </c>
    </row>
    <row r="15" spans="1:4">
      <c r="A15" s="4" t="s">
        <v>136</v>
      </c>
      <c r="C15" s="5" t="n">
        <v>366575</v>
      </c>
    </row>
    <row r="16" spans="1:4">
      <c r="A16" s="4" t="s">
        <v>138</v>
      </c>
      <c r="C16" s="5" t="n">
        <v>43652</v>
      </c>
    </row>
    <row r="17" spans="1:4">
      <c r="A17" s="4" t="s">
        <v>614</v>
      </c>
      <c r="C17" s="5" t="n">
        <v>2900000</v>
      </c>
    </row>
    <row r="18" spans="1:4">
      <c r="A18" s="4" t="s">
        <v>607</v>
      </c>
      <c r="C18" s="5" t="n">
        <v>3310227</v>
      </c>
    </row>
    <row r="19" spans="1:4">
      <c r="A19" s="4" t="s">
        <v>608</v>
      </c>
      <c r="C19" s="5" t="n">
        <v>5345868</v>
      </c>
    </row>
    <row r="20" spans="1:4">
      <c r="A20" s="4" t="s">
        <v>615</v>
      </c>
    </row>
    <row r="21" spans="1:4">
      <c r="A21" s="3" t="s">
        <v>600</v>
      </c>
    </row>
    <row r="22" spans="1:4">
      <c r="A22" s="4" t="s">
        <v>103</v>
      </c>
      <c r="C22" s="5" t="n">
        <v>69700</v>
      </c>
    </row>
    <row r="23" spans="1:4">
      <c r="A23" s="4" t="s">
        <v>616</v>
      </c>
    </row>
    <row r="24" spans="1:4">
      <c r="A24" s="3" t="s">
        <v>600</v>
      </c>
    </row>
    <row r="25" spans="1:4">
      <c r="A25" s="4" t="s">
        <v>103</v>
      </c>
      <c r="C25" s="5" t="n">
        <v>322000</v>
      </c>
    </row>
    <row r="26" spans="1:4">
      <c r="A26" s="4" t="s">
        <v>617</v>
      </c>
    </row>
    <row r="27" spans="1:4">
      <c r="A27" s="3" t="s">
        <v>600</v>
      </c>
    </row>
    <row r="28" spans="1:4">
      <c r="A28" s="4" t="s">
        <v>103</v>
      </c>
      <c r="C28" s="5" t="n">
        <v>47000</v>
      </c>
    </row>
    <row r="29" spans="1:4">
      <c r="A29" s="4" t="s">
        <v>618</v>
      </c>
    </row>
    <row r="30" spans="1:4">
      <c r="A30" s="3" t="s">
        <v>600</v>
      </c>
    </row>
    <row r="31" spans="1:4">
      <c r="A31" s="4" t="s">
        <v>103</v>
      </c>
      <c r="C31" s="6" t="n">
        <v>45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9</v>
      </c>
      <c r="B1" s="2" t="s">
        <v>435</v>
      </c>
      <c r="C1" s="2" t="s">
        <v>1</v>
      </c>
    </row>
    <row r="2" spans="1:5">
      <c r="B2" s="2" t="s">
        <v>437</v>
      </c>
      <c r="C2" s="2" t="s">
        <v>2</v>
      </c>
      <c r="D2" s="2" t="s">
        <v>32</v>
      </c>
      <c r="E2" s="2" t="s">
        <v>620</v>
      </c>
    </row>
    <row r="3" spans="1:5">
      <c r="A3" s="4" t="s">
        <v>621</v>
      </c>
      <c r="C3" s="6" t="n">
        <v>25000</v>
      </c>
      <c r="D3" s="6" t="n">
        <v>1859300</v>
      </c>
    </row>
    <row r="4" spans="1:5">
      <c r="A4" s="4" t="s">
        <v>135</v>
      </c>
      <c r="C4" s="6" t="n">
        <v>4417605</v>
      </c>
      <c r="D4" s="5" t="n">
        <v>275408</v>
      </c>
    </row>
    <row r="5" spans="1:5">
      <c r="A5" s="4" t="s">
        <v>477</v>
      </c>
      <c r="B5" s="6" t="n">
        <v>275000</v>
      </c>
      <c r="D5" s="6" t="n">
        <v>100000</v>
      </c>
    </row>
    <row r="6" spans="1:5">
      <c r="A6" s="4" t="s">
        <v>148</v>
      </c>
    </row>
    <row r="7" spans="1:5">
      <c r="A7" s="4" t="s">
        <v>416</v>
      </c>
      <c r="C7" s="4" t="s">
        <v>417</v>
      </c>
    </row>
    <row r="8" spans="1:5">
      <c r="A8" s="4" t="s">
        <v>418</v>
      </c>
      <c r="C8" s="4" t="s">
        <v>419</v>
      </c>
    </row>
    <row r="9" spans="1:5">
      <c r="A9" s="4" t="s">
        <v>420</v>
      </c>
      <c r="C9" s="4" t="s">
        <v>419</v>
      </c>
      <c r="D9" s="4" t="s">
        <v>421</v>
      </c>
    </row>
    <row r="10" spans="1:5">
      <c r="A10" s="4" t="s">
        <v>478</v>
      </c>
    </row>
    <row r="11" spans="1:5">
      <c r="A11" s="4" t="s">
        <v>479</v>
      </c>
      <c r="C11" s="6" t="n">
        <v>1110000</v>
      </c>
      <c r="D11" s="6" t="n">
        <v>50000</v>
      </c>
    </row>
    <row r="12" spans="1:5">
      <c r="A12" s="4" t="s">
        <v>148</v>
      </c>
    </row>
    <row r="13" spans="1:5">
      <c r="A13" s="4" t="s">
        <v>135</v>
      </c>
      <c r="E13" s="6" t="n">
        <v>375000</v>
      </c>
    </row>
    <row r="14" spans="1:5">
      <c r="A14" s="4" t="s">
        <v>477</v>
      </c>
      <c r="B14" s="5" t="n">
        <v>275000</v>
      </c>
      <c r="D14" s="5" t="n">
        <v>100000</v>
      </c>
    </row>
    <row r="15" spans="1:5">
      <c r="A15" s="4" t="s">
        <v>622</v>
      </c>
    </row>
    <row r="16" spans="1:5">
      <c r="A16" s="4" t="s">
        <v>479</v>
      </c>
      <c r="B16" s="5" t="n">
        <v>1385000</v>
      </c>
      <c r="D16" s="5" t="n">
        <v>50000</v>
      </c>
    </row>
    <row r="17" spans="1:5">
      <c r="A17" s="4" t="s">
        <v>148</v>
      </c>
    </row>
    <row r="18" spans="1:5">
      <c r="A18" s="4" t="s">
        <v>623</v>
      </c>
      <c r="B18" s="5" t="n">
        <v>5610000</v>
      </c>
    </row>
    <row r="19" spans="1:5">
      <c r="A19" s="4" t="s">
        <v>624</v>
      </c>
      <c r="D19" s="5" t="n">
        <v>1400000</v>
      </c>
    </row>
    <row r="20" spans="1:5">
      <c r="A20" s="4" t="s">
        <v>479</v>
      </c>
      <c r="B20" s="6" t="n">
        <v>1385000</v>
      </c>
    </row>
    <row r="21" spans="1:5">
      <c r="A21" s="4" t="s">
        <v>625</v>
      </c>
    </row>
    <row r="22" spans="1:5">
      <c r="A22" s="4" t="s">
        <v>621</v>
      </c>
      <c r="C22" s="5" t="n">
        <v>2889000</v>
      </c>
      <c r="D22" s="5" t="n">
        <v>2576000</v>
      </c>
    </row>
    <row r="23" spans="1:5">
      <c r="A23" s="4" t="s">
        <v>626</v>
      </c>
    </row>
    <row r="24" spans="1:5">
      <c r="A24" s="4" t="s">
        <v>627</v>
      </c>
      <c r="C24" s="5" t="n">
        <v>388000</v>
      </c>
      <c r="D24" s="5" t="n">
        <v>76000</v>
      </c>
    </row>
    <row r="25" spans="1:5">
      <c r="A25" s="4" t="s">
        <v>628</v>
      </c>
    </row>
    <row r="26" spans="1:5">
      <c r="A26" s="4" t="s">
        <v>621</v>
      </c>
      <c r="C26" s="5" t="n">
        <v>1873000</v>
      </c>
    </row>
    <row r="27" spans="1:5">
      <c r="A27" s="4" t="s">
        <v>629</v>
      </c>
    </row>
    <row r="28" spans="1:5">
      <c r="A28" s="4" t="s">
        <v>621</v>
      </c>
      <c r="C28" s="5" t="n">
        <v>112000</v>
      </c>
    </row>
    <row r="29" spans="1:5">
      <c r="A29" s="4" t="s">
        <v>630</v>
      </c>
    </row>
    <row r="30" spans="1:5">
      <c r="A30" s="4" t="s">
        <v>631</v>
      </c>
      <c r="C30" s="6" t="n">
        <v>424000</v>
      </c>
      <c r="D30" s="6" t="n">
        <v>76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2</v>
      </c>
      <c r="D1" s="2" t="s">
        <v>633</v>
      </c>
    </row>
    <row r="2" spans="1:4">
      <c r="A2" s="4" t="s">
        <v>128</v>
      </c>
      <c r="B2" s="6" t="n">
        <v>2763365</v>
      </c>
      <c r="C2" s="6" t="n">
        <v>5345455</v>
      </c>
      <c r="D2" s="6" t="n">
        <v>13388767</v>
      </c>
    </row>
    <row r="3" spans="1:4">
      <c r="A3" s="4" t="s">
        <v>634</v>
      </c>
      <c r="B3" s="5" t="n">
        <v>18923787</v>
      </c>
      <c r="C3" s="5" t="n">
        <v>12303128</v>
      </c>
    </row>
    <row r="4" spans="1:4">
      <c r="A4" s="4" t="s">
        <v>635</v>
      </c>
      <c r="B4" s="5" t="n">
        <v>19778843</v>
      </c>
      <c r="C4" s="5" t="n">
        <v>12274104</v>
      </c>
    </row>
    <row r="5" spans="1:4">
      <c r="A5" s="4" t="s">
        <v>601</v>
      </c>
      <c r="B5" s="5" t="n">
        <v>1672475</v>
      </c>
      <c r="C5" s="5" t="n">
        <v>1668004</v>
      </c>
    </row>
    <row r="6" spans="1:4">
      <c r="A6" s="4" t="s">
        <v>636</v>
      </c>
      <c r="B6" s="5" t="n">
        <v>48859078</v>
      </c>
      <c r="C6" s="5" t="n">
        <v>38959534</v>
      </c>
    </row>
    <row r="7" spans="1:4">
      <c r="A7" s="4" t="s">
        <v>133</v>
      </c>
      <c r="B7" s="5" t="n">
        <v>5324488</v>
      </c>
      <c r="C7" s="5" t="n">
        <v>4577774</v>
      </c>
    </row>
    <row r="8" spans="1:4">
      <c r="A8" s="4" t="s">
        <v>483</v>
      </c>
      <c r="B8" s="5" t="n">
        <v>1376699</v>
      </c>
      <c r="C8" s="5" t="n">
        <v>1109112</v>
      </c>
    </row>
    <row r="9" spans="1:4">
      <c r="A9" s="4" t="s">
        <v>135</v>
      </c>
      <c r="B9" s="5" t="n">
        <v>4417605</v>
      </c>
      <c r="C9" s="5" t="n">
        <v>275408</v>
      </c>
    </row>
    <row r="10" spans="1:4">
      <c r="A10" s="4" t="s">
        <v>637</v>
      </c>
      <c r="B10" s="5" t="n">
        <v>371975</v>
      </c>
      <c r="C10" s="5" t="n">
        <v>317528</v>
      </c>
    </row>
    <row r="11" spans="1:4">
      <c r="A11" s="4" t="s">
        <v>603</v>
      </c>
      <c r="B11" s="5" t="n">
        <v>65335189</v>
      </c>
      <c r="C11" s="5" t="n">
        <v>52154752</v>
      </c>
    </row>
    <row r="12" spans="1:4">
      <c r="A12" s="4" t="s">
        <v>136</v>
      </c>
      <c r="B12" s="5" t="n">
        <v>11571156</v>
      </c>
      <c r="C12" s="5" t="n">
        <v>7003660</v>
      </c>
    </row>
    <row r="13" spans="1:4">
      <c r="A13" s="4" t="s">
        <v>137</v>
      </c>
      <c r="B13" s="4" t="s">
        <v>41</v>
      </c>
      <c r="C13" s="5" t="n">
        <v>11312</v>
      </c>
    </row>
    <row r="14" spans="1:4">
      <c r="A14" s="4" t="s">
        <v>138</v>
      </c>
      <c r="B14" s="5" t="n">
        <v>8672815</v>
      </c>
      <c r="C14" s="5" t="n">
        <v>6842874</v>
      </c>
    </row>
    <row r="15" spans="1:4">
      <c r="A15" s="4" t="s">
        <v>621</v>
      </c>
      <c r="B15" s="5" t="n">
        <v>25000</v>
      </c>
      <c r="C15" s="5" t="n">
        <v>1859300</v>
      </c>
    </row>
    <row r="16" spans="1:4">
      <c r="A16" s="4" t="s">
        <v>638</v>
      </c>
      <c r="B16" s="5" t="n">
        <v>20268971</v>
      </c>
      <c r="C16" s="5" t="n">
        <v>15717146</v>
      </c>
    </row>
    <row r="17" spans="1:4">
      <c r="A17" s="4" t="s">
        <v>140</v>
      </c>
      <c r="B17" s="5" t="n">
        <v>18412521</v>
      </c>
      <c r="C17" s="5" t="n">
        <v>4835</v>
      </c>
    </row>
    <row r="18" spans="1:4">
      <c r="A18" s="4" t="s">
        <v>606</v>
      </c>
      <c r="B18" s="5" t="n">
        <v>3039402</v>
      </c>
      <c r="C18" s="5" t="n">
        <v>615241</v>
      </c>
    </row>
    <row r="19" spans="1:4">
      <c r="A19" s="4" t="s">
        <v>607</v>
      </c>
      <c r="B19" s="5" t="n">
        <v>41728894</v>
      </c>
      <c r="C19" s="5" t="n">
        <v>16883222</v>
      </c>
    </row>
    <row r="20" spans="1:4">
      <c r="A20" s="4" t="s">
        <v>639</v>
      </c>
    </row>
    <row r="21" spans="1:4">
      <c r="A21" s="4" t="s">
        <v>128</v>
      </c>
      <c r="B21" s="5" t="n">
        <v>328327</v>
      </c>
      <c r="C21" s="5" t="n">
        <v>249528</v>
      </c>
    </row>
    <row r="22" spans="1:4">
      <c r="A22" s="4" t="s">
        <v>634</v>
      </c>
      <c r="B22" s="5" t="n">
        <v>2036221</v>
      </c>
      <c r="C22" s="5" t="n">
        <v>1433494</v>
      </c>
    </row>
    <row r="23" spans="1:4">
      <c r="A23" s="4" t="s">
        <v>635</v>
      </c>
      <c r="B23" s="5" t="n">
        <v>1941729</v>
      </c>
      <c r="C23" s="5" t="n">
        <v>4642298</v>
      </c>
    </row>
    <row r="24" spans="1:4">
      <c r="A24" s="4" t="s">
        <v>601</v>
      </c>
      <c r="B24" s="5" t="n">
        <v>1145274</v>
      </c>
      <c r="C24" s="5" t="n">
        <v>1034067</v>
      </c>
    </row>
    <row r="25" spans="1:4">
      <c r="A25" s="4" t="s">
        <v>636</v>
      </c>
      <c r="B25" s="5" t="n">
        <v>5451551</v>
      </c>
      <c r="C25" s="5" t="n">
        <v>7359387</v>
      </c>
    </row>
    <row r="26" spans="1:4">
      <c r="A26" s="4" t="s">
        <v>133</v>
      </c>
      <c r="B26" s="5" t="n">
        <v>8007</v>
      </c>
      <c r="C26" s="5" t="n">
        <v>625684</v>
      </c>
    </row>
    <row r="27" spans="1:4">
      <c r="A27" s="4" t="s">
        <v>483</v>
      </c>
      <c r="B27" s="4" t="s">
        <v>41</v>
      </c>
      <c r="C27" s="5" t="n">
        <v>1109112</v>
      </c>
    </row>
    <row r="28" spans="1:4">
      <c r="A28" s="4" t="s">
        <v>135</v>
      </c>
      <c r="B28" s="4" t="s">
        <v>41</v>
      </c>
      <c r="C28" s="5" t="n">
        <v>275408</v>
      </c>
    </row>
    <row r="29" spans="1:4">
      <c r="A29" s="4" t="s">
        <v>637</v>
      </c>
      <c r="B29" s="4" t="s">
        <v>41</v>
      </c>
      <c r="C29" s="5" t="n">
        <v>26020</v>
      </c>
    </row>
    <row r="30" spans="1:4">
      <c r="A30" s="4" t="s">
        <v>603</v>
      </c>
      <c r="B30" s="5" t="n">
        <v>5459558</v>
      </c>
      <c r="C30" s="5" t="n">
        <v>9395611</v>
      </c>
    </row>
    <row r="31" spans="1:4">
      <c r="A31" s="4" t="s">
        <v>136</v>
      </c>
      <c r="B31" s="5" t="n">
        <v>2482578</v>
      </c>
      <c r="C31" s="5" t="n">
        <v>1684802</v>
      </c>
    </row>
    <row r="32" spans="1:4">
      <c r="A32" s="4" t="s">
        <v>137</v>
      </c>
      <c r="B32" s="5" t="n">
        <v>11312</v>
      </c>
      <c r="C32" s="5" t="n">
        <v>11312</v>
      </c>
    </row>
    <row r="33" spans="1:4">
      <c r="A33" s="4" t="s">
        <v>138</v>
      </c>
      <c r="B33" s="5" t="n">
        <v>3627162</v>
      </c>
      <c r="C33" s="5" t="n">
        <v>1926340</v>
      </c>
    </row>
    <row r="34" spans="1:4">
      <c r="A34" s="4" t="s">
        <v>621</v>
      </c>
      <c r="B34" s="5" t="n">
        <v>4714257</v>
      </c>
      <c r="C34" s="5" t="n">
        <v>4435572</v>
      </c>
    </row>
    <row r="35" spans="1:4">
      <c r="A35" s="4" t="s">
        <v>638</v>
      </c>
      <c r="B35" s="5" t="n">
        <v>10835309</v>
      </c>
      <c r="C35" s="5" t="n">
        <v>8058026</v>
      </c>
    </row>
    <row r="36" spans="1:4">
      <c r="A36" s="4" t="s">
        <v>140</v>
      </c>
      <c r="B36" s="4" t="s">
        <v>41</v>
      </c>
      <c r="C36" s="5" t="n">
        <v>4835</v>
      </c>
    </row>
    <row r="37" spans="1:4">
      <c r="A37" s="4" t="s">
        <v>606</v>
      </c>
      <c r="B37" s="4" t="s">
        <v>41</v>
      </c>
      <c r="C37" s="5" t="n">
        <v>606358</v>
      </c>
    </row>
    <row r="38" spans="1:4">
      <c r="A38" s="4" t="s">
        <v>607</v>
      </c>
      <c r="B38" s="5" t="n">
        <v>10835309</v>
      </c>
      <c r="C38" s="5" t="n">
        <v>8669219</v>
      </c>
    </row>
    <row r="39" spans="1:4">
      <c r="A39" s="4" t="s">
        <v>640</v>
      </c>
      <c r="B39" s="6" t="n">
        <v>-5375751</v>
      </c>
      <c r="C39" s="6" t="n">
        <v>7263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1</v>
      </c>
      <c r="B1" s="2" t="s">
        <v>435</v>
      </c>
      <c r="J1" s="2" t="s">
        <v>1</v>
      </c>
    </row>
    <row r="2" spans="1:11">
      <c r="B2" s="2" t="s">
        <v>2</v>
      </c>
      <c r="C2" s="2" t="s">
        <v>436</v>
      </c>
      <c r="D2" s="2" t="s">
        <v>4</v>
      </c>
      <c r="E2" s="2" t="s">
        <v>437</v>
      </c>
      <c r="F2" s="2" t="s">
        <v>32</v>
      </c>
      <c r="G2" s="2" t="s">
        <v>438</v>
      </c>
      <c r="H2" s="2" t="s">
        <v>439</v>
      </c>
      <c r="I2" s="2" t="s">
        <v>440</v>
      </c>
      <c r="J2" s="2" t="s">
        <v>2</v>
      </c>
      <c r="K2" s="2" t="s">
        <v>32</v>
      </c>
    </row>
    <row r="3" spans="1:11">
      <c r="A3" s="4" t="s">
        <v>642</v>
      </c>
      <c r="B3" s="6" t="n">
        <v>43687000</v>
      </c>
      <c r="C3" s="6" t="n">
        <v>35769000</v>
      </c>
      <c r="D3" s="6" t="n">
        <v>38523000</v>
      </c>
      <c r="E3" s="6" t="n">
        <v>30493000</v>
      </c>
      <c r="F3" s="6" t="n">
        <v>34581000</v>
      </c>
      <c r="G3" s="6" t="n">
        <v>46619000</v>
      </c>
      <c r="H3" s="6" t="n">
        <v>44654000</v>
      </c>
      <c r="I3" s="6" t="n">
        <v>22359000</v>
      </c>
      <c r="J3" s="6" t="n">
        <v>148471659</v>
      </c>
      <c r="K3" s="6" t="n">
        <v>148211938</v>
      </c>
    </row>
    <row r="4" spans="1:11">
      <c r="A4" s="4" t="s">
        <v>44</v>
      </c>
      <c r="J4" s="5" t="n">
        <v>22180477</v>
      </c>
      <c r="K4" s="5" t="n">
        <v>18139830</v>
      </c>
    </row>
    <row r="5" spans="1:11">
      <c r="A5" s="4" t="s">
        <v>408</v>
      </c>
      <c r="J5" s="5" t="n">
        <v>1042496</v>
      </c>
      <c r="K5" s="5" t="n">
        <v>777942</v>
      </c>
    </row>
    <row r="6" spans="1:11">
      <c r="A6" s="4" t="s">
        <v>45</v>
      </c>
      <c r="J6" s="5" t="n">
        <v>3181845</v>
      </c>
      <c r="K6" s="5" t="n">
        <v>1257207</v>
      </c>
    </row>
    <row r="7" spans="1:11">
      <c r="J7" s="5" t="n">
        <v>151572432</v>
      </c>
      <c r="K7" s="5" t="n">
        <v>142180275</v>
      </c>
    </row>
    <row r="8" spans="1:11">
      <c r="A8" s="4" t="s">
        <v>643</v>
      </c>
      <c r="B8" s="6" t="n">
        <v>1311000</v>
      </c>
      <c r="C8" s="6" t="n">
        <v>1639000</v>
      </c>
      <c r="D8" s="6" t="n">
        <v>1022000</v>
      </c>
      <c r="E8" s="6" t="n">
        <v>-7073000</v>
      </c>
      <c r="F8" s="6" t="n">
        <v>-2314000</v>
      </c>
      <c r="G8" s="6" t="n">
        <v>3890000</v>
      </c>
      <c r="H8" s="6" t="n">
        <v>5505000</v>
      </c>
      <c r="I8" s="6" t="n">
        <v>-1049000</v>
      </c>
      <c r="J8" s="5" t="n">
        <v>-3100773</v>
      </c>
      <c r="K8" s="5" t="n">
        <v>6031663</v>
      </c>
    </row>
    <row r="9" spans="1:11">
      <c r="A9" s="4" t="s">
        <v>644</v>
      </c>
      <c r="J9" s="5" t="n">
        <v>-1118413</v>
      </c>
      <c r="K9" s="5" t="n">
        <v>121746</v>
      </c>
    </row>
    <row r="10" spans="1:11">
      <c r="A10" s="4" t="s">
        <v>645</v>
      </c>
      <c r="J10" s="5" t="n">
        <v>-4219186</v>
      </c>
      <c r="K10" s="5" t="n">
        <v>6153409</v>
      </c>
    </row>
    <row r="11" spans="1:11">
      <c r="A11" s="4" t="s">
        <v>191</v>
      </c>
      <c r="J11" s="5" t="n">
        <v>725000</v>
      </c>
      <c r="K11" s="5" t="n">
        <v>2395452</v>
      </c>
    </row>
    <row r="12" spans="1:11">
      <c r="A12" s="4" t="s">
        <v>646</v>
      </c>
      <c r="J12" s="5" t="n">
        <v>-4944186</v>
      </c>
      <c r="K12" s="5" t="n">
        <v>3757957</v>
      </c>
    </row>
    <row r="13" spans="1:11">
      <c r="A13" s="4" t="s">
        <v>148</v>
      </c>
    </row>
    <row r="14" spans="1:11">
      <c r="A14" s="4" t="s">
        <v>642</v>
      </c>
      <c r="J14" s="5" t="n">
        <v>9809997</v>
      </c>
      <c r="K14" s="5" t="n">
        <v>3954797</v>
      </c>
    </row>
    <row r="15" spans="1:11">
      <c r="A15" s="4" t="s">
        <v>647</v>
      </c>
      <c r="J15" s="5" t="n">
        <v>10090073</v>
      </c>
      <c r="K15" s="5" t="n">
        <v>3611024</v>
      </c>
    </row>
    <row r="16" spans="1:11">
      <c r="A16" s="4" t="s">
        <v>44</v>
      </c>
      <c r="J16" s="5" t="n">
        <v>2876132</v>
      </c>
      <c r="K16" s="5" t="n">
        <v>1218564</v>
      </c>
    </row>
    <row r="17" spans="1:11">
      <c r="A17" s="4" t="s">
        <v>408</v>
      </c>
      <c r="J17" s="5" t="n">
        <v>1042496</v>
      </c>
      <c r="K17" s="5" t="n">
        <v>777942</v>
      </c>
    </row>
    <row r="18" spans="1:11">
      <c r="A18" s="4" t="s">
        <v>45</v>
      </c>
      <c r="J18" s="5" t="n">
        <v>1738819</v>
      </c>
      <c r="K18" s="5" t="n">
        <v>313893</v>
      </c>
    </row>
    <row r="19" spans="1:11">
      <c r="J19" s="5" t="n">
        <v>15747520</v>
      </c>
      <c r="K19" s="5" t="n">
        <v>5921423</v>
      </c>
    </row>
    <row r="20" spans="1:11">
      <c r="A20" s="4" t="s">
        <v>643</v>
      </c>
      <c r="J20" s="5" t="n">
        <v>-5937523</v>
      </c>
      <c r="K20" s="5" t="n">
        <v>-1966626</v>
      </c>
    </row>
    <row r="21" spans="1:11">
      <c r="A21" s="4" t="s">
        <v>644</v>
      </c>
      <c r="J21" s="5" t="n">
        <v>-361098</v>
      </c>
      <c r="K21" s="5" t="n">
        <v>-21111</v>
      </c>
    </row>
    <row r="22" spans="1:11">
      <c r="A22" s="4" t="s">
        <v>645</v>
      </c>
      <c r="J22" s="5" t="n">
        <v>-6298621</v>
      </c>
      <c r="K22" s="5" t="n">
        <v>-1987737</v>
      </c>
    </row>
    <row r="23" spans="1:11">
      <c r="A23" s="4" t="s">
        <v>191</v>
      </c>
      <c r="J23" s="4" t="s">
        <v>41</v>
      </c>
      <c r="K23" s="4" t="s">
        <v>41</v>
      </c>
    </row>
    <row r="24" spans="1:11">
      <c r="A24" s="4" t="s">
        <v>646</v>
      </c>
      <c r="J24" s="6" t="n">
        <v>-6298621</v>
      </c>
      <c r="K24" s="6" t="n">
        <v>-1987737</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648</v>
      </c>
      <c r="B1" s="2" t="s">
        <v>443</v>
      </c>
      <c r="C1" s="2" t="s">
        <v>612</v>
      </c>
      <c r="D1" s="2" t="s">
        <v>2</v>
      </c>
      <c r="E1" s="2" t="s">
        <v>649</v>
      </c>
      <c r="F1" s="2" t="s">
        <v>650</v>
      </c>
      <c r="G1" s="2" t="s">
        <v>651</v>
      </c>
      <c r="H1" s="2" t="s">
        <v>652</v>
      </c>
    </row>
    <row r="2" spans="1:8">
      <c r="A2" s="4" t="s">
        <v>653</v>
      </c>
      <c r="D2" s="6" t="n">
        <v>25000</v>
      </c>
    </row>
    <row r="3" spans="1:8">
      <c r="A3" s="4" t="s">
        <v>654</v>
      </c>
      <c r="D3" s="5" t="n">
        <v>17968000</v>
      </c>
    </row>
    <row r="4" spans="1:8">
      <c r="A4" s="4" t="s">
        <v>655</v>
      </c>
      <c r="D4" s="5" t="n">
        <v>60000</v>
      </c>
    </row>
    <row r="5" spans="1:8">
      <c r="A5" s="4" t="s">
        <v>656</v>
      </c>
      <c r="D5" s="5" t="n">
        <v>295000</v>
      </c>
    </row>
    <row r="6" spans="1:8">
      <c r="A6" s="4" t="s">
        <v>148</v>
      </c>
    </row>
    <row r="7" spans="1:8">
      <c r="A7" s="4" t="s">
        <v>515</v>
      </c>
      <c r="B7" s="6" t="n">
        <v>2500000</v>
      </c>
      <c r="G7" s="6" t="n">
        <v>7000000</v>
      </c>
    </row>
    <row r="8" spans="1:8">
      <c r="A8" s="4" t="s">
        <v>514</v>
      </c>
      <c r="B8" s="6" t="n">
        <v>1260000</v>
      </c>
    </row>
    <row r="9" spans="1:8">
      <c r="A9" s="4" t="s">
        <v>516</v>
      </c>
      <c r="B9" s="4" t="s">
        <v>517</v>
      </c>
    </row>
    <row r="10" spans="1:8">
      <c r="A10" s="4" t="s">
        <v>518</v>
      </c>
      <c r="B10" s="6" t="n">
        <v>500000</v>
      </c>
    </row>
    <row r="11" spans="1:8">
      <c r="A11" s="4" t="s">
        <v>519</v>
      </c>
      <c r="B11" s="4" t="s">
        <v>520</v>
      </c>
    </row>
    <row r="12" spans="1:8">
      <c r="A12" s="4" t="s">
        <v>657</v>
      </c>
    </row>
    <row r="13" spans="1:8">
      <c r="A13" s="4" t="s">
        <v>524</v>
      </c>
      <c r="B13" s="6" t="n">
        <v>25000</v>
      </c>
    </row>
    <row r="14" spans="1:8">
      <c r="A14" s="4" t="s">
        <v>658</v>
      </c>
    </row>
    <row r="15" spans="1:8">
      <c r="A15" s="4" t="s">
        <v>524</v>
      </c>
      <c r="B15" s="6" t="n">
        <v>50000</v>
      </c>
    </row>
    <row r="16" spans="1:8">
      <c r="A16" s="4" t="s">
        <v>659</v>
      </c>
    </row>
    <row r="17" spans="1:8">
      <c r="A17" s="4" t="s">
        <v>515</v>
      </c>
      <c r="H17" s="6" t="n">
        <v>1480000</v>
      </c>
    </row>
    <row r="18" spans="1:8">
      <c r="A18" s="4" t="s">
        <v>660</v>
      </c>
      <c r="D18" s="5" t="n">
        <v>562000</v>
      </c>
    </row>
    <row r="19" spans="1:8">
      <c r="A19" s="4" t="s">
        <v>661</v>
      </c>
    </row>
    <row r="20" spans="1:8">
      <c r="A20" s="4" t="s">
        <v>515</v>
      </c>
      <c r="D20" s="6" t="n">
        <v>25000000</v>
      </c>
    </row>
    <row r="21" spans="1:8">
      <c r="A21" s="4" t="s">
        <v>662</v>
      </c>
      <c r="D21" s="4" t="s">
        <v>663</v>
      </c>
    </row>
    <row r="22" spans="1:8">
      <c r="A22" s="4" t="s">
        <v>664</v>
      </c>
      <c r="D22" s="6" t="n">
        <v>18000000</v>
      </c>
    </row>
    <row r="23" spans="1:8">
      <c r="A23" s="4" t="s">
        <v>665</v>
      </c>
      <c r="D23" s="8" t="n">
        <v>1.35</v>
      </c>
    </row>
    <row r="24" spans="1:8">
      <c r="A24" s="4" t="s">
        <v>666</v>
      </c>
      <c r="D24" s="10" t="n">
        <v>3.5</v>
      </c>
    </row>
    <row r="25" spans="1:8">
      <c r="A25" s="4" t="s">
        <v>667</v>
      </c>
      <c r="D25" s="6" t="n">
        <v>5000000</v>
      </c>
    </row>
    <row r="26" spans="1:8">
      <c r="A26" s="4" t="s">
        <v>660</v>
      </c>
      <c r="D26" s="6" t="n">
        <v>17908000</v>
      </c>
    </row>
    <row r="27" spans="1:8">
      <c r="A27" s="4" t="s">
        <v>668</v>
      </c>
      <c r="D27" s="4" t="s">
        <v>669</v>
      </c>
    </row>
    <row r="28" spans="1:8">
      <c r="A28" s="4" t="s">
        <v>670</v>
      </c>
    </row>
    <row r="29" spans="1:8">
      <c r="A29" s="4" t="s">
        <v>515</v>
      </c>
      <c r="F29" s="6" t="n">
        <v>25000000</v>
      </c>
    </row>
    <row r="30" spans="1:8">
      <c r="A30" s="4" t="s">
        <v>671</v>
      </c>
    </row>
    <row r="31" spans="1:8">
      <c r="A31" s="4" t="s">
        <v>672</v>
      </c>
      <c r="E31" s="6" t="n">
        <v>1510000</v>
      </c>
    </row>
    <row r="32" spans="1:8">
      <c r="A32" s="4" t="s">
        <v>673</v>
      </c>
    </row>
    <row r="33" spans="1:8">
      <c r="A33" s="4" t="s">
        <v>660</v>
      </c>
      <c r="D33" s="6" t="n">
        <v>1873000</v>
      </c>
    </row>
    <row r="34" spans="1:8">
      <c r="A34" s="4" t="s">
        <v>674</v>
      </c>
    </row>
    <row r="35" spans="1:8">
      <c r="A35" s="4" t="s">
        <v>515</v>
      </c>
      <c r="D35" s="5" t="n">
        <v>3200000</v>
      </c>
    </row>
    <row r="36" spans="1:8">
      <c r="A36" s="4" t="s">
        <v>675</v>
      </c>
      <c r="C36" s="4" t="s">
        <v>676</v>
      </c>
    </row>
    <row r="37" spans="1:8">
      <c r="A37" s="4" t="s">
        <v>677</v>
      </c>
      <c r="C37" s="6" t="n">
        <v>9000000</v>
      </c>
    </row>
    <row r="38" spans="1:8">
      <c r="A38" s="4" t="s">
        <v>678</v>
      </c>
      <c r="C38" s="4" t="s">
        <v>679</v>
      </c>
    </row>
    <row r="39" spans="1:8">
      <c r="A39" s="4" t="s">
        <v>680</v>
      </c>
      <c r="C39" s="6" t="n">
        <v>1600000</v>
      </c>
    </row>
    <row r="40" spans="1:8">
      <c r="A40" s="4" t="s">
        <v>681</v>
      </c>
      <c r="C40" s="8" t="n">
        <v>1.75</v>
      </c>
    </row>
    <row r="41" spans="1:8">
      <c r="A41" s="4" t="s">
        <v>682</v>
      </c>
      <c r="C41" s="10" t="n">
        <v>2.5</v>
      </c>
    </row>
    <row r="42" spans="1:8">
      <c r="A42" s="4" t="s">
        <v>683</v>
      </c>
      <c r="C42" s="6" t="n">
        <v>10000</v>
      </c>
    </row>
    <row r="43" spans="1:8">
      <c r="A43" s="4" t="s">
        <v>684</v>
      </c>
    </row>
    <row r="44" spans="1:8">
      <c r="A44" s="4" t="s">
        <v>515</v>
      </c>
      <c r="C44" s="6" t="n">
        <v>12000000</v>
      </c>
    </row>
    <row r="45" spans="1:8">
      <c r="A45" s="4" t="s">
        <v>660</v>
      </c>
      <c r="D45" s="6" t="n">
        <v>0</v>
      </c>
    </row>
    <row r="46" spans="1:8">
      <c r="A46" s="4" t="s">
        <v>685</v>
      </c>
    </row>
    <row r="47" spans="1:8">
      <c r="A47" s="4" t="s">
        <v>686</v>
      </c>
      <c r="D47" s="4" t="s">
        <v>544</v>
      </c>
    </row>
    <row r="48" spans="1:8">
      <c r="A48" s="4" t="s">
        <v>687</v>
      </c>
    </row>
    <row r="49" spans="1:8">
      <c r="A49" s="4" t="s">
        <v>688</v>
      </c>
      <c r="D49" s="10" t="n">
        <v>1.5</v>
      </c>
    </row>
    <row r="50" spans="1:8">
      <c r="A50" s="4" t="s">
        <v>689</v>
      </c>
    </row>
    <row r="51" spans="1:8">
      <c r="A51" s="4" t="s">
        <v>688</v>
      </c>
      <c r="D51" s="8" t="n">
        <v>1.75</v>
      </c>
    </row>
    <row r="52" spans="1:8">
      <c r="A52" s="4" t="s">
        <v>690</v>
      </c>
    </row>
    <row r="53" spans="1:8">
      <c r="A53" s="4" t="s">
        <v>691</v>
      </c>
      <c r="D53" s="4" t="s">
        <v>692</v>
      </c>
    </row>
    <row r="54" spans="1:8">
      <c r="A54" s="4" t="s">
        <v>693</v>
      </c>
    </row>
    <row r="55" spans="1:8">
      <c r="A55" s="4" t="s">
        <v>691</v>
      </c>
      <c r="C55" s="4" t="s">
        <v>694</v>
      </c>
    </row>
    <row r="56" spans="1:8">
      <c r="A56" s="4" t="s">
        <v>695</v>
      </c>
    </row>
    <row r="57" spans="1:8">
      <c r="A57" s="4" t="s">
        <v>696</v>
      </c>
      <c r="D57" s="4" t="s">
        <v>697</v>
      </c>
    </row>
    <row r="58" spans="1:8">
      <c r="A58" s="4" t="s">
        <v>698</v>
      </c>
    </row>
    <row r="59" spans="1:8">
      <c r="A59" s="4" t="s">
        <v>696</v>
      </c>
      <c r="D59" s="4" t="s">
        <v>692</v>
      </c>
    </row>
    <row r="60" spans="1:8">
      <c r="A60" s="4" t="s">
        <v>699</v>
      </c>
    </row>
    <row r="61" spans="1:8">
      <c r="A61" s="4" t="s">
        <v>515</v>
      </c>
      <c r="D61" s="6" t="n">
        <v>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1"/>
    <col customWidth="1" max="6" min="6" width="25"/>
    <col customWidth="1" max="7" min="7" width="21"/>
  </cols>
  <sheetData>
    <row r="1" spans="1:7">
      <c r="A1" s="1" t="s">
        <v>700</v>
      </c>
      <c r="B1" s="2" t="s">
        <v>701</v>
      </c>
      <c r="C1" s="2" t="s">
        <v>511</v>
      </c>
      <c r="D1" s="2" t="s">
        <v>702</v>
      </c>
      <c r="E1" s="2" t="s">
        <v>703</v>
      </c>
      <c r="F1" s="2" t="s">
        <v>704</v>
      </c>
      <c r="G1" s="2" t="s">
        <v>511</v>
      </c>
    </row>
    <row r="2" spans="1:7">
      <c r="A2" s="4" t="s">
        <v>705</v>
      </c>
      <c r="D2" s="6" t="n">
        <v>3872000</v>
      </c>
      <c r="G2" s="6" t="n">
        <v>3038000</v>
      </c>
    </row>
    <row r="3" spans="1:7">
      <c r="A3" s="4" t="s">
        <v>148</v>
      </c>
    </row>
    <row r="4" spans="1:7">
      <c r="A4" s="4" t="s">
        <v>705</v>
      </c>
      <c r="C4" s="6" t="n">
        <v>226000</v>
      </c>
      <c r="D4" s="6" t="n">
        <v>391000</v>
      </c>
    </row>
    <row r="5" spans="1:7">
      <c r="A5" s="4" t="s">
        <v>706</v>
      </c>
    </row>
    <row r="6" spans="1:7">
      <c r="A6" s="4" t="s">
        <v>707</v>
      </c>
      <c r="D6" s="4" t="s">
        <v>708</v>
      </c>
      <c r="E6" s="4" t="s">
        <v>708</v>
      </c>
      <c r="F6" s="4" t="s">
        <v>708</v>
      </c>
    </row>
    <row r="7" spans="1:7">
      <c r="A7" s="4" t="s">
        <v>709</v>
      </c>
    </row>
    <row r="8" spans="1:7">
      <c r="A8" s="4" t="s">
        <v>710</v>
      </c>
      <c r="B8" s="5" t="n">
        <v>12206</v>
      </c>
    </row>
    <row r="9" spans="1:7">
      <c r="A9" s="4" t="s">
        <v>711</v>
      </c>
      <c r="B9" s="11" t="n">
        <v>94600</v>
      </c>
    </row>
    <row r="10" spans="1:7">
      <c r="A10" s="4" t="s">
        <v>712</v>
      </c>
      <c r="B10" s="11" t="n">
        <v>97000</v>
      </c>
    </row>
    <row r="11" spans="1:7">
      <c r="A11" s="4" t="s">
        <v>713</v>
      </c>
    </row>
    <row r="12" spans="1:7">
      <c r="A12" s="4" t="s">
        <v>714</v>
      </c>
      <c r="D12" s="6" t="n">
        <v>13000</v>
      </c>
    </row>
    <row r="13" spans="1:7">
      <c r="A13" s="4" t="s">
        <v>573</v>
      </c>
      <c r="D13" s="4" t="s">
        <v>428</v>
      </c>
      <c r="E13" s="4" t="s">
        <v>428</v>
      </c>
      <c r="F13" s="4" t="s">
        <v>428</v>
      </c>
    </row>
    <row r="14" spans="1:7">
      <c r="A14" s="4" t="s">
        <v>715</v>
      </c>
      <c r="D14" s="5" t="n">
        <v>21000</v>
      </c>
      <c r="E14" s="5" t="n">
        <v>21000</v>
      </c>
      <c r="F14" s="5" t="n">
        <v>21000</v>
      </c>
    </row>
    <row r="15" spans="1:7">
      <c r="A15" s="4" t="s">
        <v>716</v>
      </c>
    </row>
    <row r="16" spans="1:7">
      <c r="A16" s="4" t="s">
        <v>573</v>
      </c>
      <c r="D16" s="4" t="s">
        <v>574</v>
      </c>
      <c r="E16" s="4" t="s">
        <v>574</v>
      </c>
      <c r="F16" s="4" t="s">
        <v>574</v>
      </c>
    </row>
    <row r="17" spans="1:7">
      <c r="A17" s="4" t="s">
        <v>575</v>
      </c>
      <c r="D17" s="10" t="n">
        <v>2.6</v>
      </c>
      <c r="E17" s="10" t="n">
        <v>2.6</v>
      </c>
      <c r="F17" s="10" t="n">
        <v>2.6</v>
      </c>
    </row>
    <row r="18" spans="1:7">
      <c r="A18" s="4" t="s">
        <v>572</v>
      </c>
      <c r="D18" s="10" t="n">
        <v>48.5</v>
      </c>
      <c r="E18" s="10" t="n">
        <v>48.5</v>
      </c>
      <c r="F18" s="10" t="n">
        <v>48.5</v>
      </c>
    </row>
    <row r="19" spans="1:7">
      <c r="A19" s="4" t="s">
        <v>576</v>
      </c>
      <c r="D19" s="6" t="n">
        <v>27000</v>
      </c>
    </row>
    <row r="20" spans="1:7">
      <c r="A20" s="4" t="s">
        <v>577</v>
      </c>
      <c r="D20" s="6" t="n">
        <v>152000</v>
      </c>
    </row>
    <row r="21" spans="1:7">
      <c r="A21" s="4" t="s">
        <v>578</v>
      </c>
      <c r="D21" s="4" t="s">
        <v>579</v>
      </c>
      <c r="E21" s="4" t="s">
        <v>579</v>
      </c>
      <c r="F21" s="4" t="s">
        <v>579</v>
      </c>
    </row>
    <row r="22" spans="1:7">
      <c r="A22" s="4" t="s">
        <v>580</v>
      </c>
      <c r="D22" s="4" t="s">
        <v>407</v>
      </c>
      <c r="E22" s="4" t="s">
        <v>407</v>
      </c>
      <c r="F22" s="4" t="s">
        <v>407</v>
      </c>
    </row>
    <row r="23" spans="1:7">
      <c r="A23" s="4" t="s">
        <v>717</v>
      </c>
    </row>
    <row r="24" spans="1:7">
      <c r="A24" s="4" t="s">
        <v>718</v>
      </c>
      <c r="D24" s="5" t="n">
        <v>4</v>
      </c>
      <c r="E24" s="5" t="n">
        <v>4</v>
      </c>
      <c r="F24" s="5" t="n">
        <v>4</v>
      </c>
    </row>
    <row r="25" spans="1:7">
      <c r="A25" s="4" t="s">
        <v>573</v>
      </c>
      <c r="D25" s="4" t="s">
        <v>428</v>
      </c>
      <c r="E25" s="4" t="s">
        <v>428</v>
      </c>
      <c r="F25" s="4" t="s">
        <v>428</v>
      </c>
    </row>
    <row r="26" spans="1:7">
      <c r="A26" s="4" t="s">
        <v>715</v>
      </c>
      <c r="D26" s="5" t="n">
        <v>53000</v>
      </c>
      <c r="E26" s="5" t="n">
        <v>53000</v>
      </c>
      <c r="F26" s="5" t="n">
        <v>53000</v>
      </c>
    </row>
    <row r="27" spans="1:7">
      <c r="A27" s="4" t="s">
        <v>719</v>
      </c>
      <c r="D27" s="5" t="n">
        <v>66000</v>
      </c>
      <c r="E27" s="5" t="n">
        <v>66000</v>
      </c>
      <c r="F27" s="5" t="n">
        <v>66000</v>
      </c>
    </row>
    <row r="28" spans="1:7">
      <c r="A28" s="4" t="s">
        <v>720</v>
      </c>
    </row>
    <row r="29" spans="1:7">
      <c r="A29" s="4" t="s">
        <v>705</v>
      </c>
      <c r="D29" s="6" t="n">
        <v>288000</v>
      </c>
      <c r="E29" s="11" t="n">
        <v>384000</v>
      </c>
    </row>
    <row r="30" spans="1:7">
      <c r="A30" s="4" t="s">
        <v>721</v>
      </c>
    </row>
    <row r="31" spans="1:7">
      <c r="A31" s="4" t="s">
        <v>705</v>
      </c>
      <c r="D31" s="5" t="n">
        <v>78000</v>
      </c>
      <c r="F31" s="12" t="n">
        <v>62400</v>
      </c>
    </row>
    <row r="32" spans="1:7">
      <c r="A32" s="4" t="s">
        <v>722</v>
      </c>
    </row>
    <row r="33" spans="1:7">
      <c r="A33" s="4" t="s">
        <v>714</v>
      </c>
      <c r="D33" s="6" t="n">
        <v>14862</v>
      </c>
    </row>
    <row r="34" spans="1:7">
      <c r="A34" s="4" t="s">
        <v>718</v>
      </c>
      <c r="D34" s="5" t="n">
        <v>3</v>
      </c>
      <c r="E34" s="5" t="n">
        <v>3</v>
      </c>
      <c r="F34" s="5" t="n">
        <v>3</v>
      </c>
    </row>
    <row r="35" spans="1:7">
      <c r="A35" s="4" t="s">
        <v>573</v>
      </c>
      <c r="D35" s="4" t="s">
        <v>723</v>
      </c>
      <c r="E35" s="4" t="s">
        <v>723</v>
      </c>
      <c r="F35" s="4" t="s">
        <v>723</v>
      </c>
    </row>
    <row r="36" spans="1:7">
      <c r="A36" s="4" t="s">
        <v>724</v>
      </c>
    </row>
    <row r="37" spans="1:7">
      <c r="A37" s="4" t="s">
        <v>705</v>
      </c>
      <c r="D37" s="6" t="n">
        <v>289000</v>
      </c>
      <c r="G37" s="6" t="n">
        <v>17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0"/>
    <col customWidth="1" max="2" min="2" width="80"/>
    <col customWidth="1" max="3" min="3" width="22"/>
    <col customWidth="1" max="4" min="4" width="36"/>
    <col customWidth="1" max="5" min="5" width="27"/>
    <col customWidth="1" max="6" min="6" width="37"/>
    <col customWidth="1" max="7" min="7" width="33"/>
    <col customWidth="1" max="8" min="8" width="4"/>
    <col customWidth="1" max="9" min="9" width="13"/>
  </cols>
  <sheetData>
    <row r="1" spans="1:9">
      <c r="A1" s="1" t="s">
        <v>192</v>
      </c>
      <c r="C1" s="2" t="s">
        <v>193</v>
      </c>
      <c r="D1" s="2" t="s">
        <v>194</v>
      </c>
      <c r="E1" s="2" t="s">
        <v>195</v>
      </c>
      <c r="F1" s="2" t="s">
        <v>196</v>
      </c>
      <c r="G1" s="2" t="s">
        <v>197</v>
      </c>
      <c r="I1" s="2" t="s">
        <v>198</v>
      </c>
    </row>
    <row r="2" spans="1:9">
      <c r="A2" s="4" t="s">
        <v>199</v>
      </c>
      <c r="C2" s="5" t="n">
        <v>2372527</v>
      </c>
    </row>
    <row r="3" spans="1:9">
      <c r="A3" s="4" t="s">
        <v>200</v>
      </c>
      <c r="C3" s="6" t="n">
        <v>593131</v>
      </c>
      <c r="D3" s="6" t="n">
        <v>4929090</v>
      </c>
      <c r="E3" s="6" t="n">
        <v>24407915</v>
      </c>
      <c r="F3" s="6" t="n">
        <v>-134913</v>
      </c>
      <c r="G3" s="4" t="s">
        <v>41</v>
      </c>
      <c r="I3" s="6" t="n">
        <v>29795223</v>
      </c>
    </row>
    <row r="4" spans="1:9">
      <c r="A4" s="4" t="s">
        <v>201</v>
      </c>
      <c r="C4" s="4" t="s">
        <v>41</v>
      </c>
      <c r="D4" s="4" t="s">
        <v>41</v>
      </c>
      <c r="E4" s="4" t="s">
        <v>41</v>
      </c>
      <c r="F4" s="4" t="s">
        <v>41</v>
      </c>
      <c r="G4" s="5" t="n">
        <v>1712935</v>
      </c>
      <c r="I4" s="5" t="n">
        <v>1712935</v>
      </c>
    </row>
    <row r="5" spans="1:9">
      <c r="A5" s="4" t="s">
        <v>72</v>
      </c>
      <c r="C5" s="4" t="s">
        <v>41</v>
      </c>
      <c r="D5" s="4" t="s">
        <v>41</v>
      </c>
      <c r="E5" s="5" t="n">
        <v>4413910</v>
      </c>
      <c r="F5" s="4" t="s">
        <v>41</v>
      </c>
      <c r="G5" s="5" t="n">
        <v>-655953</v>
      </c>
      <c r="I5" s="5" t="n">
        <v>3757957</v>
      </c>
    </row>
    <row r="6" spans="1:9">
      <c r="A6" s="4" t="s">
        <v>202</v>
      </c>
      <c r="C6" s="4" t="s">
        <v>41</v>
      </c>
      <c r="D6" s="4" t="s">
        <v>41</v>
      </c>
      <c r="E6" s="4" t="s">
        <v>41</v>
      </c>
      <c r="F6" s="5" t="n">
        <v>46657</v>
      </c>
      <c r="G6" s="4" t="s">
        <v>41</v>
      </c>
      <c r="I6" s="5" t="n">
        <v>46657</v>
      </c>
    </row>
    <row r="7" spans="1:9">
      <c r="A7" s="4" t="s">
        <v>74</v>
      </c>
      <c r="C7" s="4" t="s">
        <v>41</v>
      </c>
      <c r="D7" s="4" t="s">
        <v>41</v>
      </c>
      <c r="E7" s="4" t="s">
        <v>41</v>
      </c>
      <c r="F7" s="5" t="n">
        <v>-52263</v>
      </c>
      <c r="G7" s="5" t="n">
        <v>-25741</v>
      </c>
      <c r="I7" s="5" t="n">
        <v>-78004</v>
      </c>
    </row>
    <row r="8" spans="1:9">
      <c r="A8" s="4" t="s">
        <v>203</v>
      </c>
      <c r="C8" s="4" t="s">
        <v>41</v>
      </c>
      <c r="D8" s="5" t="n">
        <v>7428</v>
      </c>
      <c r="E8" s="4" t="s">
        <v>41</v>
      </c>
      <c r="F8" s="4" t="s">
        <v>41</v>
      </c>
      <c r="G8" s="4" t="s">
        <v>41</v>
      </c>
      <c r="I8" s="5" t="n">
        <v>7428</v>
      </c>
    </row>
    <row r="9" spans="1:9">
      <c r="A9" s="4" t="s">
        <v>204</v>
      </c>
      <c r="C9" s="4" t="s">
        <v>41</v>
      </c>
      <c r="D9" s="5" t="n">
        <v>19653</v>
      </c>
      <c r="E9" s="4" t="s">
        <v>41</v>
      </c>
      <c r="F9" s="4" t="s">
        <v>41</v>
      </c>
      <c r="G9" s="5" t="n">
        <v>9681</v>
      </c>
      <c r="I9" s="5" t="n">
        <v>29334</v>
      </c>
    </row>
    <row r="10" spans="1:9">
      <c r="A10" s="4" t="s">
        <v>205</v>
      </c>
      <c r="C10" s="5" t="n">
        <v>2372527</v>
      </c>
    </row>
    <row r="11" spans="1:9">
      <c r="A11" s="4" t="s">
        <v>206</v>
      </c>
      <c r="C11" s="6" t="n">
        <v>593131</v>
      </c>
      <c r="D11" s="5" t="n">
        <v>4956171</v>
      </c>
      <c r="E11" s="5" t="n">
        <v>28821825</v>
      </c>
      <c r="F11" s="5" t="n">
        <v>-140519</v>
      </c>
      <c r="G11" s="5" t="n">
        <v>1040922</v>
      </c>
      <c r="I11" s="5" t="n">
        <v>35271530</v>
      </c>
    </row>
    <row r="12" spans="1:9">
      <c r="A12" s="4" t="s">
        <v>72</v>
      </c>
      <c r="I12" s="5" t="n">
        <v>-4944186</v>
      </c>
    </row>
    <row r="13" spans="1:9">
      <c r="A13" s="4" t="s">
        <v>202</v>
      </c>
      <c r="C13" s="4" t="s">
        <v>41</v>
      </c>
      <c r="D13" s="4" t="s">
        <v>41</v>
      </c>
      <c r="E13" s="4" t="s">
        <v>41</v>
      </c>
      <c r="F13" s="5" t="n">
        <v>256139</v>
      </c>
      <c r="G13" s="4" t="s">
        <v>41</v>
      </c>
      <c r="H13" s="4" t="s">
        <v>149</v>
      </c>
      <c r="I13" s="5" t="n">
        <v>256139</v>
      </c>
    </row>
    <row r="14" spans="1:9">
      <c r="A14" s="4" t="s">
        <v>74</v>
      </c>
      <c r="C14" s="4" t="s">
        <v>41</v>
      </c>
      <c r="D14" s="4" t="s">
        <v>41</v>
      </c>
      <c r="E14" s="4" t="s">
        <v>41</v>
      </c>
      <c r="F14" s="5" t="n">
        <v>-327667</v>
      </c>
      <c r="G14" s="5" t="n">
        <v>17987</v>
      </c>
      <c r="H14" s="4" t="s">
        <v>149</v>
      </c>
      <c r="I14" s="5" t="n">
        <v>-309680</v>
      </c>
    </row>
    <row r="15" spans="1:9">
      <c r="A15" s="4" t="s">
        <v>204</v>
      </c>
      <c r="C15" s="4" t="s">
        <v>41</v>
      </c>
      <c r="D15" s="5" t="n">
        <v>-63000</v>
      </c>
      <c r="E15" s="4" t="s">
        <v>41</v>
      </c>
      <c r="F15" s="4" t="s">
        <v>41</v>
      </c>
      <c r="G15" s="4" t="s">
        <v>41</v>
      </c>
      <c r="H15" s="4" t="s">
        <v>149</v>
      </c>
      <c r="I15" s="5" t="n">
        <v>-63000</v>
      </c>
    </row>
    <row r="16" spans="1:9">
      <c r="A16" s="4" t="s">
        <v>207</v>
      </c>
      <c r="C16" s="5" t="n">
        <v>2042789</v>
      </c>
    </row>
    <row r="17" spans="1:9">
      <c r="A17" s="4" t="s">
        <v>208</v>
      </c>
      <c r="C17" s="5" t="n">
        <v>-329738</v>
      </c>
    </row>
    <row r="18" spans="1:9">
      <c r="A18" s="4" t="s">
        <v>209</v>
      </c>
      <c r="C18" s="6" t="n">
        <v>-82435</v>
      </c>
      <c r="D18" s="5" t="n">
        <v>-687635</v>
      </c>
      <c r="E18" s="5" t="n">
        <v>-7146939</v>
      </c>
      <c r="F18" s="4" t="s">
        <v>41</v>
      </c>
      <c r="G18" s="4" t="s">
        <v>41</v>
      </c>
      <c r="H18" s="4" t="s">
        <v>149</v>
      </c>
      <c r="I18" s="5" t="n">
        <v>-7917009</v>
      </c>
    </row>
    <row r="19" spans="1:9">
      <c r="A19" s="4" t="s">
        <v>210</v>
      </c>
      <c r="B19" s="4" t="s">
        <v>149</v>
      </c>
      <c r="C19" s="4" t="s">
        <v>41</v>
      </c>
      <c r="D19" s="4" t="s">
        <v>41</v>
      </c>
      <c r="E19" s="5" t="n">
        <v>-3213539</v>
      </c>
      <c r="F19" s="4" t="s">
        <v>41</v>
      </c>
      <c r="G19" s="5" t="n">
        <v>-1862047</v>
      </c>
      <c r="I19" s="5" t="n">
        <v>-5075586</v>
      </c>
    </row>
    <row r="20" spans="1:9">
      <c r="A20" s="4" t="s">
        <v>211</v>
      </c>
      <c r="C20" s="6" t="n">
        <v>510696</v>
      </c>
      <c r="D20" s="6" t="n">
        <v>4205536</v>
      </c>
      <c r="E20" s="6" t="n">
        <v>18461347</v>
      </c>
      <c r="F20" s="6" t="n">
        <v>-212047</v>
      </c>
      <c r="G20" s="6" t="n">
        <v>-803138</v>
      </c>
      <c r="H20" s="4" t="s">
        <v>149</v>
      </c>
      <c r="I20" s="6" t="n">
        <v>22162394</v>
      </c>
    </row>
    <row r="21" spans="1:9"/>
    <row r="22" spans="1:9">
      <c r="A22" s="4" t="s">
        <v>149</v>
      </c>
      <c r="B22" s="4" t="s">
        <v>212</v>
      </c>
    </row>
  </sheetData>
  <mergeCells count="4">
    <mergeCell ref="A1:B1"/>
    <mergeCell ref="G1:H1"/>
    <mergeCell ref="A21:H21"/>
    <mergeCell ref="B22:H2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725</v>
      </c>
      <c r="B1" s="2" t="s">
        <v>214</v>
      </c>
    </row>
    <row r="2" spans="1:2">
      <c r="A2" s="5" t="n">
        <v>2018</v>
      </c>
      <c r="B2" s="6" t="n">
        <v>3256000</v>
      </c>
    </row>
    <row r="3" spans="1:2">
      <c r="A3" s="5" t="n">
        <v>2019</v>
      </c>
      <c r="B3" s="5" t="n">
        <v>2076000</v>
      </c>
    </row>
    <row r="4" spans="1:2">
      <c r="A4" s="5" t="n">
        <v>2020</v>
      </c>
      <c r="B4" s="5" t="n">
        <v>1453000</v>
      </c>
    </row>
    <row r="5" spans="1:2">
      <c r="A5" s="5" t="n">
        <v>2021</v>
      </c>
      <c r="B5" s="5" t="n">
        <v>842000</v>
      </c>
    </row>
    <row r="6" spans="1:2">
      <c r="A6" s="5" t="n">
        <v>2022</v>
      </c>
      <c r="B6" s="5" t="n">
        <v>725000</v>
      </c>
    </row>
    <row r="7" spans="1:2">
      <c r="A7" s="4" t="s">
        <v>726</v>
      </c>
      <c r="B7" s="5" t="n">
        <v>5103000</v>
      </c>
    </row>
    <row r="8" spans="1:2">
      <c r="A8" s="4" t="s">
        <v>727</v>
      </c>
      <c r="B8" s="6" t="n">
        <v>1345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214</v>
      </c>
    </row>
    <row r="2" spans="1:2">
      <c r="A2" s="5" t="n">
        <v>2018</v>
      </c>
      <c r="B2" s="6" t="n">
        <v>131160</v>
      </c>
    </row>
    <row r="3" spans="1:2">
      <c r="A3" s="5" t="n">
        <v>2019</v>
      </c>
      <c r="B3" s="5" t="n">
        <v>131160</v>
      </c>
    </row>
    <row r="4" spans="1:2">
      <c r="A4" s="5" t="n">
        <v>2020</v>
      </c>
      <c r="B4" s="5" t="n">
        <v>131160</v>
      </c>
    </row>
    <row r="5" spans="1:2">
      <c r="A5" s="5" t="n">
        <v>2021</v>
      </c>
      <c r="B5" s="5" t="n">
        <v>131160</v>
      </c>
    </row>
    <row r="6" spans="1:2">
      <c r="A6" s="5" t="n">
        <v>2022</v>
      </c>
      <c r="B6" s="5" t="n">
        <v>21860</v>
      </c>
    </row>
    <row r="7" spans="1:2">
      <c r="A7" s="4" t="s">
        <v>726</v>
      </c>
      <c r="B7" s="4" t="s">
        <v>41</v>
      </c>
    </row>
    <row r="8" spans="1:2">
      <c r="A8" s="4" t="s">
        <v>727</v>
      </c>
      <c r="B8" s="6" t="n">
        <v>546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445</v>
      </c>
      <c r="B2" s="6" t="n">
        <v>4594000</v>
      </c>
      <c r="C2" s="6" t="n">
        <v>9656000</v>
      </c>
    </row>
    <row r="3" spans="1:3">
      <c r="A3" s="4" t="s">
        <v>730</v>
      </c>
      <c r="B3" s="5" t="n">
        <v>1443901</v>
      </c>
      <c r="C3" s="4" t="s">
        <v>41</v>
      </c>
    </row>
    <row r="4" spans="1:3">
      <c r="A4" s="4" t="s">
        <v>731</v>
      </c>
    </row>
    <row r="5" spans="1:3">
      <c r="A5" s="4" t="s">
        <v>445</v>
      </c>
      <c r="B5" s="5" t="n">
        <v>4593667</v>
      </c>
      <c r="C5" s="5" t="n">
        <v>9655915</v>
      </c>
    </row>
    <row r="6" spans="1:3">
      <c r="A6" s="4" t="s">
        <v>732</v>
      </c>
      <c r="B6" s="6" t="n">
        <v>3023031</v>
      </c>
      <c r="C6" s="4" t="s">
        <v>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3"/>
  </cols>
  <sheetData>
    <row r="1" spans="1:5">
      <c r="A1" s="1" t="s">
        <v>733</v>
      </c>
      <c r="B1" s="2" t="s">
        <v>734</v>
      </c>
      <c r="C1" s="2" t="s">
        <v>2</v>
      </c>
      <c r="D1" s="2" t="s">
        <v>32</v>
      </c>
      <c r="E1" s="2" t="s">
        <v>735</v>
      </c>
    </row>
    <row r="2" spans="1:5">
      <c r="A2" s="4" t="s">
        <v>736</v>
      </c>
      <c r="C2" s="5" t="n">
        <v>4000000</v>
      </c>
      <c r="D2" s="5" t="n">
        <v>4000000</v>
      </c>
    </row>
    <row r="3" spans="1:5">
      <c r="A3" s="4" t="s">
        <v>737</v>
      </c>
      <c r="C3" s="7" t="n">
        <v>0.25</v>
      </c>
      <c r="D3" s="7" t="n">
        <v>0.25</v>
      </c>
    </row>
    <row r="4" spans="1:5">
      <c r="A4" s="4" t="s">
        <v>738</v>
      </c>
      <c r="E4" s="5" t="n">
        <v>750000</v>
      </c>
    </row>
    <row r="5" spans="1:5">
      <c r="A5" s="4" t="s">
        <v>739</v>
      </c>
      <c r="C5" s="5" t="n">
        <v>50000</v>
      </c>
      <c r="D5" s="5" t="n">
        <v>50000</v>
      </c>
    </row>
    <row r="6" spans="1:5">
      <c r="A6" s="4" t="s">
        <v>740</v>
      </c>
      <c r="C6" s="6" t="n">
        <v>1</v>
      </c>
      <c r="D6" s="6" t="n">
        <v>1</v>
      </c>
    </row>
    <row r="7" spans="1:5">
      <c r="A7" s="4" t="s">
        <v>741</v>
      </c>
      <c r="C7" s="6" t="n">
        <v>7917009</v>
      </c>
    </row>
    <row r="8" spans="1:5">
      <c r="A8" s="4" t="s">
        <v>742</v>
      </c>
    </row>
    <row r="9" spans="1:5">
      <c r="A9" s="4" t="s">
        <v>737</v>
      </c>
      <c r="B9" s="7" t="n">
        <v>0.25</v>
      </c>
    </row>
    <row r="10" spans="1:5">
      <c r="A10" s="4" t="s">
        <v>743</v>
      </c>
      <c r="B10" s="5" t="n">
        <v>329738</v>
      </c>
    </row>
    <row r="11" spans="1:5">
      <c r="A11" s="4" t="s">
        <v>744</v>
      </c>
      <c r="B11" s="7" t="n">
        <v>24.01</v>
      </c>
    </row>
    <row r="12" spans="1:5">
      <c r="A12" s="4" t="s">
        <v>741</v>
      </c>
      <c r="B12" s="6" t="n">
        <v>7917009</v>
      </c>
    </row>
    <row r="13" spans="1:5">
      <c r="A13" s="4" t="s">
        <v>745</v>
      </c>
    </row>
    <row r="14" spans="1:5">
      <c r="A14" s="4" t="s">
        <v>739</v>
      </c>
      <c r="C14" s="5" t="n">
        <v>5000</v>
      </c>
    </row>
    <row r="15" spans="1:5">
      <c r="A15" s="4" t="s">
        <v>746</v>
      </c>
    </row>
    <row r="16" spans="1:5">
      <c r="A16" s="4" t="s">
        <v>739</v>
      </c>
      <c r="C16" s="5" t="n">
        <v>5000</v>
      </c>
    </row>
    <row r="17" spans="1:5">
      <c r="A17" s="4" t="s">
        <v>747</v>
      </c>
      <c r="C17" s="5" t="n">
        <v>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8</v>
      </c>
      <c r="B1" s="2" t="s">
        <v>749</v>
      </c>
      <c r="C1" s="2" t="s">
        <v>1</v>
      </c>
    </row>
    <row r="2" spans="1:4">
      <c r="B2" s="2" t="s">
        <v>32</v>
      </c>
      <c r="C2" s="2" t="s">
        <v>2</v>
      </c>
      <c r="D2" s="2" t="s">
        <v>32</v>
      </c>
    </row>
    <row r="3" spans="1:4">
      <c r="A3" s="4" t="s">
        <v>750</v>
      </c>
      <c r="C3" s="5" t="n">
        <v>0</v>
      </c>
      <c r="D3" s="5" t="n">
        <v>0</v>
      </c>
    </row>
    <row r="4" spans="1:4">
      <c r="A4" s="4" t="s">
        <v>751</v>
      </c>
      <c r="B4" s="5" t="n">
        <v>40000</v>
      </c>
      <c r="D4" s="5" t="n">
        <v>40000</v>
      </c>
    </row>
    <row r="5" spans="1:4">
      <c r="A5" s="4" t="s">
        <v>752</v>
      </c>
      <c r="C5" s="6" t="n">
        <v>0</v>
      </c>
      <c r="D5" s="6" t="n">
        <v>0</v>
      </c>
    </row>
    <row r="6" spans="1:4">
      <c r="A6" s="4" t="s">
        <v>753</v>
      </c>
    </row>
    <row r="7" spans="1:4">
      <c r="A7" s="4" t="s">
        <v>750</v>
      </c>
      <c r="B7" s="5" t="n">
        <v>1200000</v>
      </c>
    </row>
    <row r="8" spans="1:4">
      <c r="A8" s="4" t="s">
        <v>752</v>
      </c>
      <c r="B8" s="7" t="n">
        <v>0.33</v>
      </c>
    </row>
    <row r="9" spans="1:4">
      <c r="A9" s="4" t="s">
        <v>754</v>
      </c>
    </row>
    <row r="10" spans="1:4">
      <c r="A10" s="4" t="s">
        <v>750</v>
      </c>
      <c r="C10" s="5" t="n">
        <v>0</v>
      </c>
      <c r="D10" s="5" t="n">
        <v>0</v>
      </c>
    </row>
    <row r="11" spans="1:4">
      <c r="A11" s="4" t="s">
        <v>755</v>
      </c>
      <c r="C11" s="6" t="n">
        <v>0</v>
      </c>
      <c r="D11" s="6" t="n">
        <v>0</v>
      </c>
    </row>
    <row r="12" spans="1:4">
      <c r="A12" s="4" t="s">
        <v>756</v>
      </c>
      <c r="C12" s="6" t="n">
        <v>0</v>
      </c>
    </row>
    <row r="13" spans="1:4">
      <c r="A13" s="4" t="s">
        <v>757</v>
      </c>
      <c r="C13" s="5" t="n">
        <v>36000</v>
      </c>
    </row>
    <row r="14" spans="1:4">
      <c r="A14" s="4" t="s">
        <v>758</v>
      </c>
      <c r="C14" s="6" t="n">
        <v>63000</v>
      </c>
    </row>
    <row r="15" spans="1:4">
      <c r="A15" s="4" t="s">
        <v>193</v>
      </c>
    </row>
    <row r="16" spans="1:4">
      <c r="A16" s="4" t="s">
        <v>750</v>
      </c>
      <c r="C16" s="5" t="n">
        <v>256000</v>
      </c>
    </row>
    <row r="17" spans="1:4">
      <c r="A17" s="4" t="s">
        <v>759</v>
      </c>
      <c r="C17" s="4" t="s">
        <v>51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760</v>
      </c>
      <c r="B1" s="2" t="s">
        <v>1</v>
      </c>
    </row>
    <row r="2" spans="1:4">
      <c r="B2" s="2" t="s">
        <v>2</v>
      </c>
      <c r="C2" s="2" t="s">
        <v>32</v>
      </c>
      <c r="D2" s="2" t="s">
        <v>633</v>
      </c>
    </row>
    <row r="3" spans="1:4">
      <c r="A3" s="4" t="s">
        <v>761</v>
      </c>
      <c r="B3" s="5" t="n">
        <v>40000</v>
      </c>
      <c r="C3" s="5" t="n">
        <v>46000</v>
      </c>
    </row>
    <row r="4" spans="1:4">
      <c r="A4" s="4" t="s">
        <v>762</v>
      </c>
      <c r="B4" s="7" t="n">
        <v>8.74</v>
      </c>
      <c r="C4" s="7" t="n">
        <v>8.68</v>
      </c>
    </row>
    <row r="5" spans="1:4">
      <c r="A5" s="4" t="s">
        <v>763</v>
      </c>
      <c r="B5" s="4" t="s">
        <v>764</v>
      </c>
      <c r="C5" s="4" t="s">
        <v>765</v>
      </c>
      <c r="D5" s="4" t="s">
        <v>766</v>
      </c>
    </row>
    <row r="6" spans="1:4">
      <c r="A6" s="4" t="s">
        <v>767</v>
      </c>
      <c r="B6" s="6" t="n">
        <v>101000</v>
      </c>
      <c r="C6" s="6" t="n">
        <v>617000</v>
      </c>
      <c r="D6" s="6" t="n">
        <v>732000</v>
      </c>
    </row>
    <row r="7" spans="1:4">
      <c r="A7" s="4" t="s">
        <v>768</v>
      </c>
      <c r="B7" s="5" t="n">
        <v>0</v>
      </c>
      <c r="C7" s="5" t="n">
        <v>0</v>
      </c>
    </row>
    <row r="8" spans="1:4">
      <c r="A8" s="4" t="s">
        <v>769</v>
      </c>
      <c r="B8" s="6" t="n">
        <v>0</v>
      </c>
      <c r="C8" s="6" t="n">
        <v>0</v>
      </c>
    </row>
    <row r="9" spans="1:4">
      <c r="A9" s="4" t="s">
        <v>770</v>
      </c>
      <c r="B9" s="5" t="n">
        <v>0</v>
      </c>
      <c r="C9" s="5" t="n">
        <v>0</v>
      </c>
    </row>
    <row r="10" spans="1:4">
      <c r="A10" s="4" t="s">
        <v>771</v>
      </c>
      <c r="B10" s="6" t="n">
        <v>0</v>
      </c>
      <c r="C10" s="6" t="n">
        <v>0</v>
      </c>
    </row>
    <row r="11" spans="1:4">
      <c r="A11" s="4" t="s">
        <v>772</v>
      </c>
      <c r="B11" s="5" t="n">
        <v>-30000</v>
      </c>
      <c r="C11" s="5" t="n">
        <v>-6000</v>
      </c>
    </row>
    <row r="12" spans="1:4">
      <c r="A12" s="4" t="s">
        <v>773</v>
      </c>
      <c r="B12" s="7" t="n">
        <v>8.289999999999999</v>
      </c>
      <c r="C12" s="7" t="n">
        <v>8.289999999999999</v>
      </c>
    </row>
    <row r="13" spans="1:4">
      <c r="A13" s="4" t="s">
        <v>774</v>
      </c>
      <c r="B13" s="5" t="n">
        <v>0</v>
      </c>
      <c r="C13" s="5" t="n">
        <v>0</v>
      </c>
    </row>
    <row r="14" spans="1:4">
      <c r="A14" s="4" t="s">
        <v>775</v>
      </c>
      <c r="B14" s="6" t="n">
        <v>0</v>
      </c>
      <c r="C14" s="6" t="n">
        <v>0</v>
      </c>
    </row>
    <row r="15" spans="1:4">
      <c r="A15" s="4" t="s">
        <v>761</v>
      </c>
      <c r="B15" s="5" t="n">
        <v>10000</v>
      </c>
      <c r="C15" s="5" t="n">
        <v>40000</v>
      </c>
      <c r="D15" s="5" t="n">
        <v>46000</v>
      </c>
    </row>
    <row r="16" spans="1:4">
      <c r="A16" s="4" t="s">
        <v>762</v>
      </c>
      <c r="B16" s="7" t="n">
        <v>10.08</v>
      </c>
      <c r="C16" s="7" t="n">
        <v>8.74</v>
      </c>
      <c r="D16" s="7" t="n">
        <v>8.68</v>
      </c>
    </row>
    <row r="17" spans="1:4">
      <c r="A17" s="4" t="s">
        <v>776</v>
      </c>
      <c r="B17" s="5" t="n">
        <v>10000</v>
      </c>
    </row>
    <row r="18" spans="1:4">
      <c r="A18" s="4" t="s">
        <v>777</v>
      </c>
      <c r="B18" s="7" t="n">
        <v>10.08</v>
      </c>
    </row>
    <row r="19" spans="1:4">
      <c r="A19" s="4" t="s">
        <v>778</v>
      </c>
      <c r="B19" s="4" t="s">
        <v>764</v>
      </c>
    </row>
    <row r="20" spans="1:4">
      <c r="A20" s="4" t="s">
        <v>779</v>
      </c>
      <c r="B20" s="6" t="n">
        <v>10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4" t="s">
        <v>781</v>
      </c>
    </row>
    <row r="4" spans="1:3">
      <c r="A4" s="4" t="s">
        <v>782</v>
      </c>
      <c r="B4" s="4" t="s">
        <v>783</v>
      </c>
      <c r="C4" s="4" t="s">
        <v>784</v>
      </c>
    </row>
    <row r="5" spans="1:3">
      <c r="A5" s="4" t="s">
        <v>785</v>
      </c>
    </row>
    <row r="6" spans="1:3">
      <c r="A6" s="4" t="s">
        <v>782</v>
      </c>
      <c r="B6" s="4" t="s">
        <v>786</v>
      </c>
      <c r="C6" s="4" t="s">
        <v>7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788</v>
      </c>
      <c r="B1" s="2" t="s">
        <v>1</v>
      </c>
    </row>
    <row r="2" spans="1:5">
      <c r="B2" s="2" t="s">
        <v>214</v>
      </c>
      <c r="C2" s="2" t="s">
        <v>511</v>
      </c>
      <c r="D2" s="2" t="s">
        <v>789</v>
      </c>
      <c r="E2" s="2" t="s">
        <v>475</v>
      </c>
    </row>
    <row r="3" spans="1:5">
      <c r="A3" s="4" t="s">
        <v>790</v>
      </c>
      <c r="B3" s="4" t="s">
        <v>791</v>
      </c>
      <c r="C3" s="4" t="s">
        <v>791</v>
      </c>
    </row>
    <row r="4" spans="1:5">
      <c r="A4" s="4" t="s">
        <v>792</v>
      </c>
      <c r="B4" s="6" t="n">
        <v>14698000</v>
      </c>
      <c r="C4" s="6" t="n">
        <v>10830000</v>
      </c>
    </row>
    <row r="5" spans="1:5">
      <c r="A5" s="4" t="s">
        <v>793</v>
      </c>
      <c r="B5" s="5" t="n">
        <v>0</v>
      </c>
      <c r="C5" s="5" t="n">
        <v>0</v>
      </c>
    </row>
    <row r="6" spans="1:5">
      <c r="A6" s="4" t="s">
        <v>794</v>
      </c>
      <c r="B6" s="6" t="n">
        <v>2900000</v>
      </c>
    </row>
    <row r="7" spans="1:5">
      <c r="A7" s="4" t="s">
        <v>795</v>
      </c>
    </row>
    <row r="8" spans="1:5">
      <c r="A8" s="4" t="s">
        <v>796</v>
      </c>
      <c r="B8" s="5" t="n">
        <v>3</v>
      </c>
    </row>
    <row r="9" spans="1:5">
      <c r="A9" s="4" t="s">
        <v>148</v>
      </c>
    </row>
    <row r="10" spans="1:5">
      <c r="A10" s="4" t="s">
        <v>792</v>
      </c>
      <c r="B10" s="6" t="n">
        <v>3212000</v>
      </c>
      <c r="C10" s="6" t="n">
        <v>557000</v>
      </c>
    </row>
    <row r="11" spans="1:5">
      <c r="A11" s="4" t="s">
        <v>533</v>
      </c>
      <c r="E11" s="4" t="s">
        <v>534</v>
      </c>
    </row>
    <row r="12" spans="1:5">
      <c r="A12" s="4" t="s">
        <v>797</v>
      </c>
    </row>
    <row r="13" spans="1:5">
      <c r="A13" s="4" t="s">
        <v>798</v>
      </c>
      <c r="D13" s="6" t="n">
        <v>6300000</v>
      </c>
    </row>
    <row r="14" spans="1:5">
      <c r="A14" s="4" t="s">
        <v>799</v>
      </c>
    </row>
    <row r="15" spans="1:5">
      <c r="A15" s="4" t="s">
        <v>798</v>
      </c>
      <c r="D15" s="5" t="n">
        <v>13200000</v>
      </c>
    </row>
    <row r="16" spans="1:5">
      <c r="A16" s="4" t="s">
        <v>800</v>
      </c>
    </row>
    <row r="17" spans="1:5">
      <c r="A17" s="4" t="s">
        <v>801</v>
      </c>
      <c r="D17" s="5" t="n">
        <v>4300000</v>
      </c>
    </row>
    <row r="18" spans="1:5">
      <c r="A18" s="4" t="s">
        <v>802</v>
      </c>
    </row>
    <row r="19" spans="1:5">
      <c r="A19" s="4" t="s">
        <v>801</v>
      </c>
      <c r="D19" s="6" t="n">
        <v>31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3</v>
      </c>
      <c r="B1" s="2" t="s">
        <v>1</v>
      </c>
    </row>
    <row r="2" spans="1:3">
      <c r="B2" s="2" t="s">
        <v>2</v>
      </c>
      <c r="C2" s="2" t="s">
        <v>32</v>
      </c>
    </row>
    <row r="3" spans="1:3">
      <c r="A3" s="3" t="s">
        <v>804</v>
      </c>
    </row>
    <row r="4" spans="1:3">
      <c r="A4" s="4" t="s">
        <v>805</v>
      </c>
      <c r="B4" s="6" t="n">
        <v>1124000</v>
      </c>
      <c r="C4" s="6" t="n">
        <v>1817000</v>
      </c>
    </row>
    <row r="5" spans="1:3">
      <c r="A5" s="4" t="s">
        <v>806</v>
      </c>
      <c r="B5" s="5" t="n">
        <v>128000</v>
      </c>
      <c r="C5" s="5" t="n">
        <v>316000</v>
      </c>
    </row>
    <row r="6" spans="1:3">
      <c r="A6" s="4" t="s">
        <v>807</v>
      </c>
      <c r="B6" s="5" t="n">
        <v>132000</v>
      </c>
      <c r="C6" s="5" t="n">
        <v>171000</v>
      </c>
    </row>
    <row r="7" spans="1:3">
      <c r="A7" s="4" t="s">
        <v>808</v>
      </c>
      <c r="B7" s="5" t="n">
        <v>1384000</v>
      </c>
      <c r="C7" s="5" t="n">
        <v>2304000</v>
      </c>
    </row>
    <row r="8" spans="1:3">
      <c r="A8" s="3" t="s">
        <v>809</v>
      </c>
    </row>
    <row r="9" spans="1:3">
      <c r="A9" s="4" t="s">
        <v>805</v>
      </c>
      <c r="B9" s="5" t="n">
        <v>-592000</v>
      </c>
      <c r="C9" s="5" t="n">
        <v>152000</v>
      </c>
    </row>
    <row r="10" spans="1:3">
      <c r="A10" s="4" t="s">
        <v>806</v>
      </c>
      <c r="B10" s="5" t="n">
        <v>-67000</v>
      </c>
      <c r="C10" s="5" t="n">
        <v>-61000</v>
      </c>
    </row>
    <row r="11" spans="1:3">
      <c r="A11" s="4" t="s">
        <v>810</v>
      </c>
      <c r="B11" s="5" t="n">
        <v>-659000</v>
      </c>
      <c r="C11" s="5" t="n">
        <v>90484</v>
      </c>
    </row>
    <row r="12" spans="1:3">
      <c r="A12" s="4" t="s">
        <v>198</v>
      </c>
      <c r="B12" s="6" t="n">
        <v>725000</v>
      </c>
      <c r="C12" s="6" t="n">
        <v>23954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4" t="s">
        <v>812</v>
      </c>
      <c r="B3" s="6" t="n">
        <v>-1434000</v>
      </c>
      <c r="C3" s="6" t="n">
        <v>2092000</v>
      </c>
    </row>
    <row r="4" spans="1:3">
      <c r="A4" s="4" t="s">
        <v>790</v>
      </c>
      <c r="B4" s="4" t="s">
        <v>791</v>
      </c>
      <c r="C4" s="4" t="s">
        <v>791</v>
      </c>
    </row>
    <row r="5" spans="1:3">
      <c r="A5" s="4" t="s">
        <v>813</v>
      </c>
      <c r="B5" s="6" t="n">
        <v>40000</v>
      </c>
      <c r="C5" s="6" t="n">
        <v>169000</v>
      </c>
    </row>
    <row r="6" spans="1:3">
      <c r="A6" s="4" t="s">
        <v>814</v>
      </c>
      <c r="B6" s="4" t="s">
        <v>815</v>
      </c>
      <c r="C6" s="4" t="s">
        <v>816</v>
      </c>
    </row>
    <row r="7" spans="1:3">
      <c r="A7" s="4" t="s">
        <v>817</v>
      </c>
      <c r="B7" s="6" t="n">
        <v>156000</v>
      </c>
      <c r="C7" s="6" t="n">
        <v>47000</v>
      </c>
    </row>
    <row r="8" spans="1:3">
      <c r="A8" s="4" t="s">
        <v>818</v>
      </c>
      <c r="B8" s="4" t="s">
        <v>819</v>
      </c>
      <c r="C8" s="4" t="s">
        <v>820</v>
      </c>
    </row>
    <row r="9" spans="1:3">
      <c r="A9" s="4" t="s">
        <v>821</v>
      </c>
      <c r="B9" s="6" t="n">
        <v>-302000</v>
      </c>
      <c r="C9" s="4" t="s">
        <v>41</v>
      </c>
    </row>
    <row r="10" spans="1:3">
      <c r="A10" s="4" t="s">
        <v>822</v>
      </c>
      <c r="B10" s="4" t="s">
        <v>823</v>
      </c>
      <c r="C10" s="4" t="s">
        <v>824</v>
      </c>
    </row>
    <row r="11" spans="1:3">
      <c r="A11" s="4" t="s">
        <v>825</v>
      </c>
      <c r="B11" s="6" t="n">
        <v>-281000</v>
      </c>
      <c r="C11" s="6" t="n">
        <v>-316000</v>
      </c>
    </row>
    <row r="12" spans="1:3">
      <c r="A12" s="4" t="s">
        <v>826</v>
      </c>
      <c r="B12" s="4" t="s">
        <v>827</v>
      </c>
      <c r="C12" s="4" t="s">
        <v>828</v>
      </c>
    </row>
    <row r="13" spans="1:3">
      <c r="A13" s="4" t="s">
        <v>829</v>
      </c>
      <c r="B13" s="6" t="n">
        <v>3868000</v>
      </c>
      <c r="C13" s="6" t="n">
        <v>557000</v>
      </c>
    </row>
    <row r="14" spans="1:3">
      <c r="A14" s="4" t="s">
        <v>830</v>
      </c>
      <c r="B14" s="4" t="s">
        <v>831</v>
      </c>
      <c r="C14" s="4" t="s">
        <v>832</v>
      </c>
    </row>
    <row r="15" spans="1:3">
      <c r="A15" s="4" t="s">
        <v>833</v>
      </c>
      <c r="B15" s="6" t="n">
        <v>-64000</v>
      </c>
      <c r="C15" s="6" t="n">
        <v>-193000</v>
      </c>
    </row>
    <row r="16" spans="1:3">
      <c r="A16" s="4" t="s">
        <v>834</v>
      </c>
      <c r="B16" s="4" t="s">
        <v>697</v>
      </c>
      <c r="C16" s="4" t="s">
        <v>835</v>
      </c>
    </row>
    <row r="17" spans="1:3">
      <c r="A17" s="4" t="s">
        <v>836</v>
      </c>
      <c r="B17" s="6" t="n">
        <v>-45000</v>
      </c>
      <c r="C17" s="4" t="s">
        <v>41</v>
      </c>
    </row>
    <row r="18" spans="1:3">
      <c r="A18" s="4" t="s">
        <v>837</v>
      </c>
      <c r="B18" s="4" t="s">
        <v>838</v>
      </c>
      <c r="C18" s="4" t="s">
        <v>824</v>
      </c>
    </row>
    <row r="19" spans="1:3">
      <c r="A19" s="4" t="s">
        <v>839</v>
      </c>
      <c r="B19" s="6" t="n">
        <v>-1015000</v>
      </c>
      <c r="C19" s="4" t="s">
        <v>41</v>
      </c>
    </row>
    <row r="20" spans="1:3">
      <c r="A20" s="4" t="s">
        <v>840</v>
      </c>
      <c r="B20" s="4" t="s">
        <v>841</v>
      </c>
      <c r="C20" s="4" t="s">
        <v>824</v>
      </c>
    </row>
    <row r="21" spans="1:3">
      <c r="A21" s="4" t="s">
        <v>842</v>
      </c>
      <c r="B21" s="6" t="n">
        <v>-102000</v>
      </c>
      <c r="C21" s="4" t="s">
        <v>41</v>
      </c>
    </row>
    <row r="22" spans="1:3">
      <c r="A22" s="4" t="s">
        <v>843</v>
      </c>
      <c r="B22" s="4" t="s">
        <v>844</v>
      </c>
      <c r="C22" s="4" t="s">
        <v>824</v>
      </c>
    </row>
    <row r="23" spans="1:3">
      <c r="A23" s="4" t="s">
        <v>845</v>
      </c>
      <c r="B23" s="6" t="n">
        <v>-96000</v>
      </c>
      <c r="C23" s="6" t="n">
        <v>39000</v>
      </c>
    </row>
    <row r="24" spans="1:3">
      <c r="A24" s="4" t="s">
        <v>846</v>
      </c>
      <c r="B24" s="4" t="s">
        <v>847</v>
      </c>
      <c r="C24" s="4" t="s">
        <v>848</v>
      </c>
    </row>
    <row r="25" spans="1:3">
      <c r="A25" s="4" t="s">
        <v>198</v>
      </c>
      <c r="B25" s="6" t="n">
        <v>725000</v>
      </c>
      <c r="C25" s="6" t="n">
        <v>2395452</v>
      </c>
    </row>
    <row r="26" spans="1:3">
      <c r="A26" s="4" t="s">
        <v>849</v>
      </c>
      <c r="B26" s="4" t="s">
        <v>850</v>
      </c>
      <c r="C26" s="4" t="s">
        <v>8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13</v>
      </c>
      <c r="B1" s="2" t="s">
        <v>1</v>
      </c>
    </row>
    <row r="2" spans="1:2">
      <c r="B2" s="2" t="s">
        <v>214</v>
      </c>
    </row>
    <row r="3" spans="1:2">
      <c r="A3" s="4" t="s">
        <v>215</v>
      </c>
    </row>
    <row r="4" spans="1:2">
      <c r="A4" s="4" t="s">
        <v>216</v>
      </c>
      <c r="B4" s="6" t="n">
        <v>1314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4" t="s">
        <v>853</v>
      </c>
      <c r="B2" s="6" t="n">
        <v>785000</v>
      </c>
      <c r="C2" s="6" t="n">
        <v>504000</v>
      </c>
    </row>
    <row r="3" spans="1:3">
      <c r="A3" s="4" t="s">
        <v>854</v>
      </c>
      <c r="B3" s="5" t="n">
        <v>475000</v>
      </c>
      <c r="C3" s="5" t="n">
        <v>439000</v>
      </c>
    </row>
    <row r="4" spans="1:3">
      <c r="A4" s="4" t="s">
        <v>855</v>
      </c>
      <c r="B4" s="5" t="n">
        <v>108000</v>
      </c>
      <c r="C4" s="5" t="n">
        <v>141000</v>
      </c>
    </row>
    <row r="5" spans="1:3">
      <c r="A5" s="4" t="s">
        <v>602</v>
      </c>
      <c r="B5" s="5" t="n">
        <v>169000</v>
      </c>
      <c r="C5" s="4" t="s">
        <v>41</v>
      </c>
    </row>
    <row r="6" spans="1:3">
      <c r="A6" s="4" t="s">
        <v>157</v>
      </c>
      <c r="B6" s="5" t="n">
        <v>39000</v>
      </c>
      <c r="C6" s="5" t="n">
        <v>74000</v>
      </c>
    </row>
    <row r="7" spans="1:3">
      <c r="A7" s="4" t="s">
        <v>856</v>
      </c>
      <c r="B7" s="5" t="n">
        <v>290000</v>
      </c>
      <c r="C7" s="5" t="n">
        <v>181000</v>
      </c>
    </row>
    <row r="8" spans="1:3">
      <c r="A8" s="4" t="s">
        <v>857</v>
      </c>
      <c r="B8" s="5" t="n">
        <v>460000</v>
      </c>
      <c r="C8" s="4" t="s">
        <v>41</v>
      </c>
    </row>
    <row r="9" spans="1:3">
      <c r="A9" s="4" t="s">
        <v>858</v>
      </c>
      <c r="B9" s="5" t="n">
        <v>6461000</v>
      </c>
      <c r="C9" s="5" t="n">
        <v>5353000</v>
      </c>
    </row>
    <row r="10" spans="1:3">
      <c r="A10" s="4" t="s">
        <v>859</v>
      </c>
      <c r="B10" s="5" t="n">
        <v>4648000</v>
      </c>
      <c r="C10" s="5" t="n">
        <v>4784000</v>
      </c>
    </row>
    <row r="11" spans="1:3">
      <c r="A11" s="4" t="s">
        <v>860</v>
      </c>
      <c r="B11" s="5" t="n">
        <v>10000</v>
      </c>
      <c r="C11" s="5" t="n">
        <v>60000</v>
      </c>
    </row>
    <row r="12" spans="1:3">
      <c r="A12" s="4" t="s">
        <v>861</v>
      </c>
      <c r="B12" s="5" t="n">
        <v>1995000</v>
      </c>
      <c r="C12" s="4" t="s">
        <v>41</v>
      </c>
    </row>
    <row r="13" spans="1:3">
      <c r="A13" s="4" t="s">
        <v>862</v>
      </c>
      <c r="B13" s="5" t="n">
        <v>43000</v>
      </c>
      <c r="C13" s="4" t="s">
        <v>41</v>
      </c>
    </row>
    <row r="14" spans="1:3">
      <c r="A14" s="4" t="s">
        <v>499</v>
      </c>
      <c r="B14" s="5" t="n">
        <v>78000</v>
      </c>
      <c r="C14" s="5" t="n">
        <v>112000</v>
      </c>
    </row>
    <row r="15" spans="1:3">
      <c r="A15" s="4" t="s">
        <v>863</v>
      </c>
      <c r="B15" s="5" t="n">
        <v>15561000</v>
      </c>
      <c r="C15" s="5" t="n">
        <v>11648000</v>
      </c>
    </row>
    <row r="16" spans="1:3">
      <c r="A16" s="4" t="s">
        <v>864</v>
      </c>
      <c r="B16" s="5" t="n">
        <v>-35000</v>
      </c>
      <c r="C16" s="5" t="n">
        <v>-52000</v>
      </c>
    </row>
    <row r="17" spans="1:3">
      <c r="A17" s="4" t="s">
        <v>613</v>
      </c>
      <c r="B17" s="5" t="n">
        <v>-505000</v>
      </c>
      <c r="C17" s="5" t="n">
        <v>-563000</v>
      </c>
    </row>
    <row r="18" spans="1:3">
      <c r="A18" s="4" t="s">
        <v>602</v>
      </c>
      <c r="B18" s="4" t="s">
        <v>41</v>
      </c>
      <c r="C18" s="5" t="n">
        <v>-70000</v>
      </c>
    </row>
    <row r="19" spans="1:3">
      <c r="A19" s="4" t="s">
        <v>862</v>
      </c>
      <c r="B19" s="4" t="s">
        <v>41</v>
      </c>
      <c r="C19" s="5" t="n">
        <v>-388000</v>
      </c>
    </row>
    <row r="20" spans="1:3">
      <c r="A20" s="4" t="s">
        <v>865</v>
      </c>
      <c r="B20" s="5" t="n">
        <v>-94000</v>
      </c>
      <c r="C20" s="4" t="s">
        <v>41</v>
      </c>
    </row>
    <row r="21" spans="1:3">
      <c r="A21" s="4" t="s">
        <v>866</v>
      </c>
      <c r="B21" s="5" t="n">
        <v>-34000</v>
      </c>
      <c r="C21" s="4" t="s">
        <v>41</v>
      </c>
    </row>
    <row r="22" spans="1:3">
      <c r="A22" s="4" t="s">
        <v>867</v>
      </c>
      <c r="B22" s="5" t="n">
        <v>-668000</v>
      </c>
      <c r="C22" s="5" t="n">
        <v>-1073000</v>
      </c>
    </row>
    <row r="23" spans="1:3">
      <c r="A23" s="4" t="s">
        <v>868</v>
      </c>
      <c r="B23" s="5" t="n">
        <v>14893000</v>
      </c>
      <c r="C23" s="5" t="n">
        <v>10575000</v>
      </c>
    </row>
    <row r="24" spans="1:3">
      <c r="A24" s="4" t="s">
        <v>869</v>
      </c>
      <c r="B24" s="5" t="n">
        <v>-14698000</v>
      </c>
      <c r="C24" s="5" t="n">
        <v>-10830000</v>
      </c>
    </row>
    <row r="25" spans="1:3">
      <c r="A25" s="4" t="s">
        <v>870</v>
      </c>
      <c r="B25" s="6" t="n">
        <v>195000</v>
      </c>
    </row>
    <row r="26" spans="1:3">
      <c r="A26" s="4" t="s">
        <v>870</v>
      </c>
      <c r="C26" s="6" t="n">
        <v>-25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1</v>
      </c>
      <c r="B1" s="2" t="s">
        <v>749</v>
      </c>
      <c r="C1" s="2" t="s">
        <v>1</v>
      </c>
    </row>
    <row r="2" spans="1:4">
      <c r="B2" s="2" t="s">
        <v>32</v>
      </c>
      <c r="C2" s="2" t="s">
        <v>2</v>
      </c>
      <c r="D2" s="2" t="s">
        <v>32</v>
      </c>
    </row>
    <row r="3" spans="1:4">
      <c r="A3" s="4" t="s">
        <v>872</v>
      </c>
      <c r="C3" s="6" t="n">
        <v>529000</v>
      </c>
      <c r="D3" s="6" t="n">
        <v>376000</v>
      </c>
    </row>
    <row r="4" spans="1:4">
      <c r="A4" s="4" t="s">
        <v>873</v>
      </c>
    </row>
    <row r="5" spans="1:4">
      <c r="A5" s="4" t="s">
        <v>874</v>
      </c>
      <c r="C5" s="4" t="s">
        <v>544</v>
      </c>
    </row>
    <row r="6" spans="1:4">
      <c r="A6" s="4" t="s">
        <v>875</v>
      </c>
      <c r="C6" s="4" t="s">
        <v>876</v>
      </c>
    </row>
    <row r="7" spans="1:4">
      <c r="A7" s="4" t="s">
        <v>877</v>
      </c>
      <c r="C7" s="4" t="s">
        <v>407</v>
      </c>
    </row>
    <row r="8" spans="1:4">
      <c r="A8" s="4" t="s">
        <v>878</v>
      </c>
      <c r="B8" s="6" t="n">
        <v>15000</v>
      </c>
      <c r="C8" s="6" t="n">
        <v>0</v>
      </c>
    </row>
    <row r="9" spans="1:4">
      <c r="A9" s="4" t="s">
        <v>879</v>
      </c>
    </row>
    <row r="10" spans="1:4">
      <c r="A10" s="4" t="s">
        <v>877</v>
      </c>
      <c r="C10" s="4" t="s">
        <v>723</v>
      </c>
    </row>
    <row r="11" spans="1:4">
      <c r="A11" s="4" t="s">
        <v>878</v>
      </c>
      <c r="B11" s="6" t="n">
        <v>41000</v>
      </c>
      <c r="C11" s="6" t="n">
        <v>78000</v>
      </c>
    </row>
    <row r="12" spans="1:4">
      <c r="A12" s="4" t="s">
        <v>880</v>
      </c>
    </row>
    <row r="13" spans="1:4">
      <c r="A13" s="4" t="s">
        <v>881</v>
      </c>
      <c r="C13" s="4" t="s">
        <v>882</v>
      </c>
    </row>
    <row r="14" spans="1:4">
      <c r="A14" s="4" t="s">
        <v>883</v>
      </c>
    </row>
    <row r="15" spans="1:4">
      <c r="A15" s="4" t="s">
        <v>881</v>
      </c>
      <c r="C15" s="4" t="s">
        <v>884</v>
      </c>
    </row>
    <row r="16" spans="1:4">
      <c r="A16" s="4" t="s">
        <v>885</v>
      </c>
    </row>
    <row r="17" spans="1:4">
      <c r="A17" s="4" t="s">
        <v>875</v>
      </c>
      <c r="C17" s="4" t="s">
        <v>692</v>
      </c>
    </row>
    <row r="18" spans="1:4">
      <c r="A18" s="4" t="s">
        <v>886</v>
      </c>
    </row>
    <row r="19" spans="1:4">
      <c r="A19" s="4" t="s">
        <v>887</v>
      </c>
      <c r="C19" s="6" t="n">
        <v>390000</v>
      </c>
      <c r="D19" s="6" t="n">
        <v>1748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8</v>
      </c>
      <c r="B1" s="2" t="s">
        <v>435</v>
      </c>
      <c r="C1" s="2" t="s">
        <v>1</v>
      </c>
    </row>
    <row r="2" spans="1:4">
      <c r="B2" s="2" t="s">
        <v>437</v>
      </c>
      <c r="C2" s="2" t="s">
        <v>2</v>
      </c>
      <c r="D2" s="2" t="s">
        <v>32</v>
      </c>
    </row>
    <row r="3" spans="1:4">
      <c r="A3" s="4" t="s">
        <v>889</v>
      </c>
      <c r="C3" s="6" t="n">
        <v>2755318</v>
      </c>
      <c r="D3" s="4" t="s">
        <v>41</v>
      </c>
    </row>
    <row r="4" spans="1:4">
      <c r="A4" s="4" t="s">
        <v>454</v>
      </c>
    </row>
    <row r="5" spans="1:4">
      <c r="A5" s="4" t="s">
        <v>889</v>
      </c>
      <c r="B5" s="6" t="n">
        <v>1502000</v>
      </c>
    </row>
    <row r="6" spans="1:4">
      <c r="A6" s="4" t="s">
        <v>148</v>
      </c>
    </row>
    <row r="7" spans="1:4">
      <c r="A7" s="4" t="s">
        <v>479</v>
      </c>
      <c r="B7" s="5" t="n">
        <v>1385000</v>
      </c>
    </row>
    <row r="8" spans="1:4">
      <c r="A8" s="4" t="s">
        <v>890</v>
      </c>
      <c r="B8" s="5" t="n">
        <v>249000</v>
      </c>
    </row>
    <row r="9" spans="1:4">
      <c r="A9" s="4" t="s">
        <v>623</v>
      </c>
      <c r="B9" s="6" t="n">
        <v>561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1</v>
      </c>
      <c r="B1" s="2" t="s">
        <v>435</v>
      </c>
      <c r="J1" s="2" t="s">
        <v>1</v>
      </c>
    </row>
    <row r="2" spans="1:11">
      <c r="B2" s="2" t="s">
        <v>2</v>
      </c>
      <c r="C2" s="2" t="s">
        <v>436</v>
      </c>
      <c r="D2" s="2" t="s">
        <v>4</v>
      </c>
      <c r="E2" s="2" t="s">
        <v>437</v>
      </c>
      <c r="F2" s="2" t="s">
        <v>32</v>
      </c>
      <c r="G2" s="2" t="s">
        <v>438</v>
      </c>
      <c r="H2" s="2" t="s">
        <v>439</v>
      </c>
      <c r="I2" s="2" t="s">
        <v>440</v>
      </c>
      <c r="J2" s="2" t="s">
        <v>2</v>
      </c>
      <c r="K2" s="2" t="s">
        <v>32</v>
      </c>
    </row>
    <row r="3" spans="1:11">
      <c r="A3" s="4" t="s">
        <v>34</v>
      </c>
      <c r="B3" s="6" t="n">
        <v>43687000</v>
      </c>
      <c r="C3" s="6" t="n">
        <v>35769000</v>
      </c>
      <c r="D3" s="6" t="n">
        <v>38523000</v>
      </c>
      <c r="E3" s="6" t="n">
        <v>30493000</v>
      </c>
      <c r="F3" s="6" t="n">
        <v>34581000</v>
      </c>
      <c r="G3" s="6" t="n">
        <v>46619000</v>
      </c>
      <c r="H3" s="6" t="n">
        <v>44654000</v>
      </c>
      <c r="I3" s="6" t="n">
        <v>22359000</v>
      </c>
      <c r="J3" s="6" t="n">
        <v>148471659</v>
      </c>
      <c r="K3" s="6" t="n">
        <v>148211938</v>
      </c>
    </row>
    <row r="4" spans="1:11">
      <c r="A4" s="4" t="s">
        <v>47</v>
      </c>
      <c r="B4" s="5" t="n">
        <v>1311000</v>
      </c>
      <c r="C4" s="5" t="n">
        <v>1639000</v>
      </c>
      <c r="D4" s="5" t="n">
        <v>1022000</v>
      </c>
      <c r="E4" s="5" t="n">
        <v>-7073000</v>
      </c>
      <c r="F4" s="5" t="n">
        <v>-2314000</v>
      </c>
      <c r="G4" s="5" t="n">
        <v>3890000</v>
      </c>
      <c r="H4" s="5" t="n">
        <v>5505000</v>
      </c>
      <c r="I4" s="5" t="n">
        <v>-1049000</v>
      </c>
      <c r="J4" s="5" t="n">
        <v>-3100773</v>
      </c>
      <c r="K4" s="5" t="n">
        <v>6031663</v>
      </c>
    </row>
    <row r="5" spans="1:11">
      <c r="A5" s="4" t="s">
        <v>892</v>
      </c>
      <c r="B5" s="6" t="n">
        <v>233000</v>
      </c>
      <c r="C5" s="6" t="n">
        <v>1220000</v>
      </c>
      <c r="D5" s="6" t="n">
        <v>1084000</v>
      </c>
      <c r="E5" s="6" t="n">
        <v>-5751000</v>
      </c>
      <c r="F5" s="6" t="n">
        <v>-1370000</v>
      </c>
      <c r="G5" s="6" t="n">
        <v>2726000</v>
      </c>
      <c r="H5" s="6" t="n">
        <v>3794000</v>
      </c>
      <c r="I5" s="6" t="n">
        <v>-736000</v>
      </c>
      <c r="J5" s="6" t="n">
        <v>-3213539</v>
      </c>
      <c r="K5" s="6" t="n">
        <v>4413910</v>
      </c>
    </row>
    <row r="6" spans="1:11">
      <c r="A6" s="4" t="s">
        <v>893</v>
      </c>
      <c r="B6" s="7" t="n">
        <v>0.11</v>
      </c>
      <c r="C6" s="7" t="n">
        <v>0.6</v>
      </c>
      <c r="D6" s="7" t="n">
        <v>0.53</v>
      </c>
      <c r="E6" s="7" t="n">
        <v>-2.42</v>
      </c>
      <c r="F6" s="7" t="n">
        <v>-0.57</v>
      </c>
      <c r="G6" s="7" t="n">
        <v>1.15</v>
      </c>
      <c r="H6" s="7" t="n">
        <v>1.6</v>
      </c>
      <c r="I6" s="7" t="n">
        <v>-0.31</v>
      </c>
      <c r="J6" s="7" t="n">
        <v>-1.51</v>
      </c>
      <c r="K6" s="7" t="n">
        <v>1.86</v>
      </c>
    </row>
    <row r="7" spans="1:11">
      <c r="A7" s="4" t="s">
        <v>61</v>
      </c>
      <c r="B7" s="7" t="n">
        <v>0.11</v>
      </c>
      <c r="C7" s="7" t="n">
        <v>0.6</v>
      </c>
      <c r="D7" s="7" t="n">
        <v>0.53</v>
      </c>
      <c r="E7" s="7" t="n">
        <v>-2.42</v>
      </c>
      <c r="F7" s="7" t="n">
        <v>-0.57</v>
      </c>
      <c r="G7" s="7" t="n">
        <v>1.14</v>
      </c>
      <c r="H7" s="7" t="n">
        <v>1.58</v>
      </c>
      <c r="I7" s="7" t="n">
        <v>-0.31</v>
      </c>
      <c r="J7" s="7" t="n">
        <v>-1.51</v>
      </c>
      <c r="K7" s="7" t="n">
        <v>1.84</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4" t="s">
        <v>895</v>
      </c>
      <c r="B2" s="6" t="n">
        <v>5324488</v>
      </c>
      <c r="C2" s="6" t="n">
        <v>4577774</v>
      </c>
    </row>
    <row r="3" spans="1:3">
      <c r="A3" s="4" t="s">
        <v>896</v>
      </c>
    </row>
    <row r="4" spans="1:3">
      <c r="A4" s="4" t="s">
        <v>895</v>
      </c>
      <c r="B4" s="5" t="n">
        <v>5323471</v>
      </c>
      <c r="C4" s="5" t="n">
        <v>4544050</v>
      </c>
    </row>
    <row r="5" spans="1:3">
      <c r="A5" s="4" t="s">
        <v>897</v>
      </c>
    </row>
    <row r="6" spans="1:3">
      <c r="A6" s="4" t="s">
        <v>895</v>
      </c>
      <c r="B6" s="6" t="n">
        <v>1017</v>
      </c>
      <c r="C6" s="6" t="n">
        <v>337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8</v>
      </c>
      <c r="B1" s="2" t="s">
        <v>435</v>
      </c>
      <c r="J1" s="2" t="s">
        <v>1</v>
      </c>
    </row>
    <row r="2" spans="1:11">
      <c r="B2" s="2" t="s">
        <v>2</v>
      </c>
      <c r="C2" s="2" t="s">
        <v>436</v>
      </c>
      <c r="D2" s="2" t="s">
        <v>4</v>
      </c>
      <c r="E2" s="2" t="s">
        <v>437</v>
      </c>
      <c r="F2" s="2" t="s">
        <v>32</v>
      </c>
      <c r="G2" s="2" t="s">
        <v>438</v>
      </c>
      <c r="H2" s="2" t="s">
        <v>439</v>
      </c>
      <c r="I2" s="2" t="s">
        <v>440</v>
      </c>
      <c r="J2" s="2" t="s">
        <v>2</v>
      </c>
      <c r="K2" s="2" t="s">
        <v>32</v>
      </c>
    </row>
    <row r="3" spans="1:11">
      <c r="A3" s="4" t="s">
        <v>642</v>
      </c>
      <c r="B3" s="6" t="n">
        <v>43687000</v>
      </c>
      <c r="C3" s="6" t="n">
        <v>35769000</v>
      </c>
      <c r="D3" s="6" t="n">
        <v>38523000</v>
      </c>
      <c r="E3" s="6" t="n">
        <v>30493000</v>
      </c>
      <c r="F3" s="6" t="n">
        <v>34581000</v>
      </c>
      <c r="G3" s="6" t="n">
        <v>46619000</v>
      </c>
      <c r="H3" s="6" t="n">
        <v>44654000</v>
      </c>
      <c r="I3" s="6" t="n">
        <v>22359000</v>
      </c>
      <c r="J3" s="6" t="n">
        <v>148471659</v>
      </c>
      <c r="K3" s="6" t="n">
        <v>148211938</v>
      </c>
    </row>
    <row r="4" spans="1:11">
      <c r="A4" s="4" t="s">
        <v>896</v>
      </c>
    </row>
    <row r="5" spans="1:11">
      <c r="A5" s="4" t="s">
        <v>642</v>
      </c>
      <c r="J5" s="5" t="n">
        <v>135257659</v>
      </c>
      <c r="K5" s="5" t="n">
        <v>141010279</v>
      </c>
    </row>
    <row r="6" spans="1:11">
      <c r="A6" s="4" t="s">
        <v>897</v>
      </c>
    </row>
    <row r="7" spans="1:11">
      <c r="A7" s="4" t="s">
        <v>642</v>
      </c>
      <c r="J7" s="6" t="n">
        <v>13214000</v>
      </c>
      <c r="K7" s="6" t="n">
        <v>7201659</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99</v>
      </c>
      <c r="B1" s="2" t="s">
        <v>1</v>
      </c>
    </row>
    <row r="2" spans="1:3">
      <c r="B2" s="2" t="s">
        <v>2</v>
      </c>
      <c r="C2" s="2" t="s">
        <v>900</v>
      </c>
    </row>
    <row r="3" spans="1:3">
      <c r="A3" s="4" t="s">
        <v>901</v>
      </c>
      <c r="B3" s="5" t="n">
        <v>6</v>
      </c>
    </row>
    <row r="4" spans="1:3">
      <c r="A4" s="4" t="s">
        <v>148</v>
      </c>
    </row>
    <row r="5" spans="1:3">
      <c r="A5" s="4" t="s">
        <v>901</v>
      </c>
      <c r="B5" s="5" t="n">
        <v>2</v>
      </c>
    </row>
    <row r="6" spans="1:3">
      <c r="A6" s="4" t="s">
        <v>569</v>
      </c>
    </row>
    <row r="7" spans="1:3">
      <c r="A7" s="4" t="s">
        <v>533</v>
      </c>
      <c r="C7" s="4" t="s">
        <v>5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2</v>
      </c>
      <c r="B1" s="2" t="s">
        <v>435</v>
      </c>
      <c r="J1" s="2" t="s">
        <v>1</v>
      </c>
    </row>
    <row r="2" spans="1:11">
      <c r="B2" s="2" t="s">
        <v>2</v>
      </c>
      <c r="C2" s="2" t="s">
        <v>436</v>
      </c>
      <c r="D2" s="2" t="s">
        <v>4</v>
      </c>
      <c r="E2" s="2" t="s">
        <v>437</v>
      </c>
      <c r="F2" s="2" t="s">
        <v>32</v>
      </c>
      <c r="G2" s="2" t="s">
        <v>438</v>
      </c>
      <c r="H2" s="2" t="s">
        <v>439</v>
      </c>
      <c r="I2" s="2" t="s">
        <v>440</v>
      </c>
      <c r="J2" s="2" t="s">
        <v>2</v>
      </c>
      <c r="K2" s="2" t="s">
        <v>32</v>
      </c>
    </row>
    <row r="3" spans="1:11">
      <c r="A3" s="4" t="s">
        <v>642</v>
      </c>
      <c r="B3" s="6" t="n">
        <v>43687000</v>
      </c>
      <c r="C3" s="6" t="n">
        <v>35769000</v>
      </c>
      <c r="D3" s="6" t="n">
        <v>38523000</v>
      </c>
      <c r="E3" s="6" t="n">
        <v>30493000</v>
      </c>
      <c r="F3" s="6" t="n">
        <v>34581000</v>
      </c>
      <c r="G3" s="6" t="n">
        <v>46619000</v>
      </c>
      <c r="H3" s="6" t="n">
        <v>44654000</v>
      </c>
      <c r="I3" s="6" t="n">
        <v>22359000</v>
      </c>
      <c r="J3" s="6" t="n">
        <v>148471659</v>
      </c>
      <c r="K3" s="6" t="n">
        <v>148211938</v>
      </c>
    </row>
    <row r="4" spans="1:11">
      <c r="A4" s="4" t="s">
        <v>47</v>
      </c>
      <c r="B4" s="6" t="n">
        <v>1311000</v>
      </c>
      <c r="C4" s="6" t="n">
        <v>1639000</v>
      </c>
      <c r="D4" s="6" t="n">
        <v>1022000</v>
      </c>
      <c r="E4" s="6" t="n">
        <v>-7073000</v>
      </c>
      <c r="F4" s="6" t="n">
        <v>-2314000</v>
      </c>
      <c r="G4" s="6" t="n">
        <v>3890000</v>
      </c>
      <c r="H4" s="6" t="n">
        <v>5505000</v>
      </c>
      <c r="I4" s="6" t="n">
        <v>-1049000</v>
      </c>
      <c r="J4" s="5" t="n">
        <v>-3100773</v>
      </c>
      <c r="K4" s="5" t="n">
        <v>6031663</v>
      </c>
    </row>
    <row r="5" spans="1:11">
      <c r="A5" s="4" t="s">
        <v>903</v>
      </c>
      <c r="J5" s="5" t="n">
        <v>2346431</v>
      </c>
      <c r="K5" s="5" t="n">
        <v>1246071</v>
      </c>
    </row>
    <row r="6" spans="1:11">
      <c r="A6" s="4" t="s">
        <v>904</v>
      </c>
      <c r="J6" s="5" t="n">
        <v>3181845</v>
      </c>
      <c r="K6" s="5" t="n">
        <v>1257207</v>
      </c>
    </row>
    <row r="7" spans="1:11">
      <c r="A7" s="4" t="s">
        <v>905</v>
      </c>
    </row>
    <row r="8" spans="1:11">
      <c r="A8" s="4" t="s">
        <v>642</v>
      </c>
      <c r="J8" s="5" t="n">
        <v>1136311</v>
      </c>
      <c r="K8" s="5" t="n">
        <v>1068240</v>
      </c>
    </row>
    <row r="9" spans="1:11">
      <c r="A9" s="4" t="s">
        <v>47</v>
      </c>
      <c r="J9" s="5" t="n">
        <v>-2787760</v>
      </c>
      <c r="K9" s="5" t="n">
        <v>-647888</v>
      </c>
    </row>
    <row r="10" spans="1:11">
      <c r="A10" s="4" t="s">
        <v>903</v>
      </c>
      <c r="J10" s="5" t="n">
        <v>1690109</v>
      </c>
      <c r="K10" s="5" t="n">
        <v>275559</v>
      </c>
    </row>
    <row r="11" spans="1:11">
      <c r="A11" s="4" t="s">
        <v>904</v>
      </c>
      <c r="J11" s="5" t="n">
        <v>174510</v>
      </c>
      <c r="K11" s="5" t="n">
        <v>53060</v>
      </c>
    </row>
    <row r="12" spans="1:11">
      <c r="A12" s="4" t="s">
        <v>906</v>
      </c>
    </row>
    <row r="13" spans="1:11">
      <c r="A13" s="4" t="s">
        <v>642</v>
      </c>
      <c r="J13" s="5" t="n">
        <v>-1692859</v>
      </c>
      <c r="K13" s="5" t="n">
        <v>-1309638</v>
      </c>
    </row>
    <row r="14" spans="1:11">
      <c r="A14" s="4" t="s">
        <v>47</v>
      </c>
      <c r="J14" s="5" t="n">
        <v>64801</v>
      </c>
      <c r="K14" s="5" t="n">
        <v>-90427</v>
      </c>
    </row>
    <row r="15" spans="1:11">
      <c r="A15" s="4" t="s">
        <v>903</v>
      </c>
      <c r="J15" s="5" t="n">
        <v>-3066500</v>
      </c>
      <c r="K15" s="5" t="n">
        <v>-241398</v>
      </c>
    </row>
    <row r="16" spans="1:11">
      <c r="A16" s="4" t="s">
        <v>904</v>
      </c>
      <c r="J16" s="5" t="n">
        <v>-194610</v>
      </c>
      <c r="K16" s="4" t="s">
        <v>41</v>
      </c>
    </row>
    <row r="17" spans="1:11">
      <c r="A17" s="4" t="s">
        <v>65</v>
      </c>
    </row>
    <row r="18" spans="1:11">
      <c r="A18" s="4" t="s">
        <v>642</v>
      </c>
      <c r="J18" s="5" t="n">
        <v>69558334</v>
      </c>
      <c r="K18" s="5" t="n">
        <v>68226891</v>
      </c>
    </row>
    <row r="19" spans="1:11">
      <c r="A19" s="4" t="s">
        <v>907</v>
      </c>
    </row>
    <row r="20" spans="1:11">
      <c r="A20" s="4" t="s">
        <v>642</v>
      </c>
      <c r="J20" s="5" t="n">
        <v>69558334</v>
      </c>
      <c r="K20" s="5" t="n">
        <v>68226891</v>
      </c>
    </row>
    <row r="21" spans="1:11">
      <c r="A21" s="4" t="s">
        <v>47</v>
      </c>
      <c r="J21" s="5" t="n">
        <v>2723933</v>
      </c>
      <c r="K21" s="5" t="n">
        <v>3283495</v>
      </c>
    </row>
    <row r="22" spans="1:11">
      <c r="A22" s="4" t="s">
        <v>903</v>
      </c>
      <c r="J22" s="5" t="n">
        <v>95270</v>
      </c>
      <c r="K22" s="5" t="n">
        <v>92707</v>
      </c>
    </row>
    <row r="23" spans="1:11">
      <c r="A23" s="4" t="s">
        <v>904</v>
      </c>
      <c r="J23" s="5" t="n">
        <v>124793</v>
      </c>
      <c r="K23" s="5" t="n">
        <v>138639</v>
      </c>
    </row>
    <row r="24" spans="1:11">
      <c r="A24" s="4" t="s">
        <v>66</v>
      </c>
    </row>
    <row r="25" spans="1:11">
      <c r="A25" s="4" t="s">
        <v>642</v>
      </c>
      <c r="J25" s="5" t="n">
        <v>31447408</v>
      </c>
      <c r="K25" s="5" t="n">
        <v>51175818</v>
      </c>
    </row>
    <row r="26" spans="1:11">
      <c r="A26" s="4" t="s">
        <v>908</v>
      </c>
    </row>
    <row r="27" spans="1:11">
      <c r="A27" s="4" t="s">
        <v>642</v>
      </c>
      <c r="J27" s="5" t="n">
        <v>31206009</v>
      </c>
      <c r="K27" s="5" t="n">
        <v>51417216</v>
      </c>
    </row>
    <row r="28" spans="1:11">
      <c r="A28" s="4" t="s">
        <v>47</v>
      </c>
      <c r="J28" s="5" t="n">
        <v>2378812</v>
      </c>
      <c r="K28" s="5" t="n">
        <v>6486846</v>
      </c>
    </row>
    <row r="29" spans="1:11">
      <c r="A29" s="4" t="s">
        <v>903</v>
      </c>
      <c r="J29" s="5" t="n">
        <v>21766</v>
      </c>
      <c r="K29" s="5" t="n">
        <v>341124</v>
      </c>
    </row>
    <row r="30" spans="1:11">
      <c r="A30" s="4" t="s">
        <v>904</v>
      </c>
      <c r="J30" s="5" t="n">
        <v>597240</v>
      </c>
      <c r="K30" s="5" t="n">
        <v>518013</v>
      </c>
    </row>
    <row r="31" spans="1:11">
      <c r="A31" s="4" t="s">
        <v>909</v>
      </c>
    </row>
    <row r="32" spans="1:11">
      <c r="A32" s="4" t="s">
        <v>642</v>
      </c>
      <c r="J32" s="5" t="n">
        <v>26922009</v>
      </c>
      <c r="K32" s="5" t="n">
        <v>45417216</v>
      </c>
    </row>
    <row r="33" spans="1:11">
      <c r="A33" s="4" t="s">
        <v>910</v>
      </c>
    </row>
    <row r="34" spans="1:11">
      <c r="A34" s="4" t="s">
        <v>642</v>
      </c>
      <c r="J34" s="5" t="n">
        <v>4284000</v>
      </c>
      <c r="K34" s="5" t="n">
        <v>6000000</v>
      </c>
    </row>
    <row r="35" spans="1:11">
      <c r="A35" s="4" t="s">
        <v>67</v>
      </c>
    </row>
    <row r="36" spans="1:11">
      <c r="A36" s="4" t="s">
        <v>642</v>
      </c>
      <c r="J36" s="5" t="n">
        <v>30453246</v>
      </c>
      <c r="K36" s="5" t="n">
        <v>24834616</v>
      </c>
    </row>
    <row r="37" spans="1:11">
      <c r="A37" s="4" t="s">
        <v>911</v>
      </c>
    </row>
    <row r="38" spans="1:11">
      <c r="A38" s="4" t="s">
        <v>642</v>
      </c>
      <c r="J38" s="5" t="n">
        <v>30453246</v>
      </c>
      <c r="K38" s="5" t="n">
        <v>24834616</v>
      </c>
    </row>
    <row r="39" spans="1:11">
      <c r="A39" s="4" t="s">
        <v>47</v>
      </c>
      <c r="J39" s="5" t="n">
        <v>-500712</v>
      </c>
      <c r="K39" s="5" t="n">
        <v>-1035929</v>
      </c>
    </row>
    <row r="40" spans="1:11">
      <c r="A40" s="4" t="s">
        <v>903</v>
      </c>
      <c r="J40" s="5" t="n">
        <v>465718</v>
      </c>
      <c r="K40" s="5" t="n">
        <v>520243</v>
      </c>
    </row>
    <row r="41" spans="1:11">
      <c r="A41" s="4" t="s">
        <v>904</v>
      </c>
      <c r="J41" s="5" t="n">
        <v>383963</v>
      </c>
      <c r="K41" s="5" t="n">
        <v>224878</v>
      </c>
    </row>
    <row r="42" spans="1:11">
      <c r="A42" s="4" t="s">
        <v>68</v>
      </c>
    </row>
    <row r="43" spans="1:11">
      <c r="A43" s="4" t="s">
        <v>642</v>
      </c>
      <c r="J43" s="5" t="n">
        <v>9019155</v>
      </c>
      <c r="K43" s="5" t="n">
        <v>3954797</v>
      </c>
    </row>
    <row r="44" spans="1:11">
      <c r="A44" s="4" t="s">
        <v>912</v>
      </c>
    </row>
    <row r="45" spans="1:11">
      <c r="A45" s="4" t="s">
        <v>642</v>
      </c>
      <c r="J45" s="5" t="n">
        <v>9809997</v>
      </c>
      <c r="K45" s="5" t="n">
        <v>3954797</v>
      </c>
    </row>
    <row r="46" spans="1:11">
      <c r="A46" s="4" t="s">
        <v>47</v>
      </c>
      <c r="J46" s="5" t="n">
        <v>-5937522</v>
      </c>
      <c r="K46" s="5" t="n">
        <v>-1966626</v>
      </c>
    </row>
    <row r="47" spans="1:11">
      <c r="A47" s="4" t="s">
        <v>903</v>
      </c>
      <c r="J47" s="5" t="n">
        <v>9927</v>
      </c>
      <c r="K47" s="5" t="n">
        <v>16438</v>
      </c>
    </row>
    <row r="48" spans="1:11">
      <c r="A48" s="4" t="s">
        <v>904</v>
      </c>
      <c r="J48" s="5" t="n">
        <v>1738819</v>
      </c>
      <c r="K48" s="5" t="n">
        <v>313893</v>
      </c>
    </row>
    <row r="49" spans="1:11">
      <c r="A49" s="4" t="s">
        <v>913</v>
      </c>
    </row>
    <row r="50" spans="1:11">
      <c r="A50" s="4" t="s">
        <v>642</v>
      </c>
      <c r="J50" s="5" t="n">
        <v>5653997</v>
      </c>
      <c r="K50" s="5" t="n">
        <v>2753138</v>
      </c>
    </row>
    <row r="51" spans="1:11">
      <c r="A51" s="4" t="s">
        <v>914</v>
      </c>
    </row>
    <row r="52" spans="1:11">
      <c r="A52" s="4" t="s">
        <v>642</v>
      </c>
      <c r="J52" s="5" t="n">
        <v>4156000</v>
      </c>
      <c r="K52" s="5" t="n">
        <v>1201659</v>
      </c>
    </row>
    <row r="53" spans="1:11">
      <c r="A53" s="4" t="s">
        <v>915</v>
      </c>
    </row>
    <row r="54" spans="1:11">
      <c r="A54" s="4" t="s">
        <v>642</v>
      </c>
      <c r="J54" s="5" t="n">
        <v>7462902</v>
      </c>
      <c r="K54" s="4" t="s">
        <v>41</v>
      </c>
    </row>
    <row r="55" spans="1:11">
      <c r="A55" s="4" t="s">
        <v>47</v>
      </c>
      <c r="J55" s="5" t="n">
        <v>534762</v>
      </c>
      <c r="K55" s="4" t="s">
        <v>41</v>
      </c>
    </row>
    <row r="56" spans="1:11">
      <c r="A56" s="4" t="s">
        <v>903</v>
      </c>
      <c r="J56" s="5" t="n">
        <v>60104</v>
      </c>
      <c r="K56" s="4" t="s">
        <v>41</v>
      </c>
    </row>
    <row r="57" spans="1:11">
      <c r="A57" s="4" t="s">
        <v>904</v>
      </c>
      <c r="J57" s="5" t="n">
        <v>109807</v>
      </c>
      <c r="K57" s="4" t="s">
        <v>41</v>
      </c>
    </row>
    <row r="58" spans="1:11">
      <c r="A58" s="4" t="s">
        <v>916</v>
      </c>
    </row>
    <row r="59" spans="1:11">
      <c r="A59" s="4" t="s">
        <v>642</v>
      </c>
      <c r="J59" s="5" t="n">
        <v>2688902</v>
      </c>
      <c r="K59" s="4" t="s">
        <v>41</v>
      </c>
    </row>
    <row r="60" spans="1:11">
      <c r="A60" s="4" t="s">
        <v>917</v>
      </c>
    </row>
    <row r="61" spans="1:11">
      <c r="A61" s="4" t="s">
        <v>642</v>
      </c>
      <c r="J61" s="5" t="n">
        <v>4774000</v>
      </c>
      <c r="K61" s="4" t="s">
        <v>41</v>
      </c>
    </row>
    <row r="62" spans="1:11">
      <c r="A62" s="4" t="s">
        <v>70</v>
      </c>
    </row>
    <row r="63" spans="1:11">
      <c r="A63" s="4" t="s">
        <v>642</v>
      </c>
      <c r="J63" s="5" t="n">
        <v>537719</v>
      </c>
      <c r="K63" s="5" t="n">
        <v>19816</v>
      </c>
    </row>
    <row r="64" spans="1:11">
      <c r="A64" s="4" t="s">
        <v>918</v>
      </c>
    </row>
    <row r="65" spans="1:11">
      <c r="A65" s="4" t="s">
        <v>642</v>
      </c>
      <c r="J65" s="5" t="n">
        <v>537719</v>
      </c>
      <c r="K65" s="5" t="n">
        <v>19816</v>
      </c>
    </row>
    <row r="66" spans="1:11">
      <c r="A66" s="4" t="s">
        <v>47</v>
      </c>
      <c r="J66" s="5" t="n">
        <v>422913</v>
      </c>
      <c r="K66" s="5" t="n">
        <v>2192</v>
      </c>
    </row>
    <row r="67" spans="1:11">
      <c r="A67" s="4" t="s">
        <v>903</v>
      </c>
      <c r="J67" s="5" t="n">
        <v>3070037</v>
      </c>
      <c r="K67" s="5" t="n">
        <v>241398</v>
      </c>
    </row>
    <row r="68" spans="1:11">
      <c r="A68" s="4" t="s">
        <v>904</v>
      </c>
      <c r="J68" s="6" t="n">
        <v>247323</v>
      </c>
      <c r="K68" s="6" t="n">
        <v>8724</v>
      </c>
    </row>
  </sheetData>
  <mergeCells count="3">
    <mergeCell ref="A1:A2"/>
    <mergeCell ref="B1:I1"/>
    <mergeCell ref="J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9</v>
      </c>
      <c r="B1" s="2" t="s">
        <v>920</v>
      </c>
      <c r="C1" s="2" t="s">
        <v>509</v>
      </c>
      <c r="D1" s="2" t="s">
        <v>921</v>
      </c>
      <c r="E1" s="2" t="s">
        <v>511</v>
      </c>
      <c r="F1" s="2" t="s">
        <v>214</v>
      </c>
      <c r="G1" s="2" t="s">
        <v>922</v>
      </c>
    </row>
    <row r="2" spans="1:7">
      <c r="A2" s="4" t="s">
        <v>923</v>
      </c>
      <c r="G2" s="6" t="n">
        <v>1900000</v>
      </c>
    </row>
    <row r="3" spans="1:7">
      <c r="A3" s="4" t="s">
        <v>924</v>
      </c>
      <c r="E3" s="6" t="n">
        <v>178000</v>
      </c>
    </row>
    <row r="4" spans="1:7">
      <c r="A4" s="4" t="s">
        <v>548</v>
      </c>
    </row>
    <row r="5" spans="1:7">
      <c r="A5" s="4" t="s">
        <v>549</v>
      </c>
      <c r="C5" s="6" t="n">
        <v>2900000</v>
      </c>
    </row>
    <row r="6" spans="1:7">
      <c r="A6" s="4" t="s">
        <v>614</v>
      </c>
      <c r="F6" s="6" t="n">
        <v>2900000</v>
      </c>
    </row>
    <row r="7" spans="1:7">
      <c r="A7" s="4" t="s">
        <v>925</v>
      </c>
    </row>
    <row r="8" spans="1:7">
      <c r="A8" s="4" t="s">
        <v>926</v>
      </c>
      <c r="D8" s="6" t="n">
        <v>1000000</v>
      </c>
    </row>
    <row r="9" spans="1:7">
      <c r="A9" s="4" t="s">
        <v>927</v>
      </c>
    </row>
    <row r="10" spans="1:7">
      <c r="A10" s="4" t="s">
        <v>553</v>
      </c>
      <c r="C10" s="5" t="n">
        <v>1500000</v>
      </c>
    </row>
    <row r="11" spans="1:7">
      <c r="A11" s="4" t="s">
        <v>554</v>
      </c>
      <c r="C11" s="5" t="n">
        <v>3000000</v>
      </c>
    </row>
    <row r="12" spans="1:7">
      <c r="A12" s="4" t="s">
        <v>614</v>
      </c>
      <c r="C12" s="5" t="n">
        <v>2900000</v>
      </c>
    </row>
    <row r="13" spans="1:7">
      <c r="A13" s="4" t="s">
        <v>526</v>
      </c>
      <c r="C13" s="5" t="n">
        <v>4033368</v>
      </c>
    </row>
    <row r="14" spans="1:7">
      <c r="A14" s="4" t="s">
        <v>928</v>
      </c>
    </row>
    <row r="15" spans="1:7">
      <c r="A15" s="4" t="s">
        <v>556</v>
      </c>
      <c r="C15" s="5" t="n">
        <v>1500000</v>
      </c>
    </row>
    <row r="16" spans="1:7">
      <c r="A16" s="4" t="s">
        <v>549</v>
      </c>
      <c r="C16" s="5" t="n">
        <v>0</v>
      </c>
    </row>
    <row r="17" spans="1:7">
      <c r="A17" s="4" t="s">
        <v>929</v>
      </c>
    </row>
    <row r="18" spans="1:7">
      <c r="A18" s="4" t="s">
        <v>930</v>
      </c>
      <c r="D18" s="6" t="n">
        <v>2100000</v>
      </c>
    </row>
    <row r="19" spans="1:7">
      <c r="A19" s="4" t="s">
        <v>931</v>
      </c>
    </row>
    <row r="20" spans="1:7">
      <c r="A20" s="4" t="s">
        <v>556</v>
      </c>
      <c r="C20" s="5" t="n">
        <v>1500000</v>
      </c>
    </row>
    <row r="21" spans="1:7">
      <c r="A21" s="4" t="s">
        <v>932</v>
      </c>
    </row>
    <row r="22" spans="1:7">
      <c r="A22" s="4" t="s">
        <v>556</v>
      </c>
      <c r="C22" s="5" t="n">
        <v>1500000</v>
      </c>
    </row>
    <row r="23" spans="1:7">
      <c r="A23" s="4" t="s">
        <v>549</v>
      </c>
      <c r="C23" s="6" t="n">
        <v>1500000</v>
      </c>
    </row>
    <row r="24" spans="1:7">
      <c r="A24" s="4" t="s">
        <v>559</v>
      </c>
      <c r="C24" s="5" t="n">
        <v>2</v>
      </c>
    </row>
    <row r="25" spans="1:7">
      <c r="A25" s="4" t="s">
        <v>933</v>
      </c>
    </row>
    <row r="26" spans="1:7">
      <c r="A26" s="4" t="s">
        <v>556</v>
      </c>
      <c r="C26" s="6" t="n">
        <v>2000000</v>
      </c>
    </row>
    <row r="27" spans="1:7">
      <c r="A27" s="4" t="s">
        <v>934</v>
      </c>
    </row>
    <row r="28" spans="1:7">
      <c r="A28" s="4" t="s">
        <v>556</v>
      </c>
      <c r="C28" s="5" t="n">
        <v>1500000</v>
      </c>
    </row>
    <row r="29" spans="1:7">
      <c r="A29" s="4" t="s">
        <v>935</v>
      </c>
    </row>
    <row r="30" spans="1:7">
      <c r="A30" s="4" t="s">
        <v>549</v>
      </c>
      <c r="C30" s="5" t="n">
        <v>1000000</v>
      </c>
    </row>
    <row r="31" spans="1:7">
      <c r="A31" s="4" t="s">
        <v>936</v>
      </c>
    </row>
    <row r="32" spans="1:7">
      <c r="A32" s="4" t="s">
        <v>556</v>
      </c>
      <c r="C32" s="5" t="n">
        <v>4000000</v>
      </c>
    </row>
    <row r="33" spans="1:7">
      <c r="A33" s="4" t="s">
        <v>937</v>
      </c>
    </row>
    <row r="34" spans="1:7">
      <c r="A34" s="4" t="s">
        <v>556</v>
      </c>
      <c r="C34" s="5" t="n">
        <v>2000000</v>
      </c>
    </row>
    <row r="35" spans="1:7">
      <c r="A35" s="4" t="s">
        <v>938</v>
      </c>
    </row>
    <row r="36" spans="1:7">
      <c r="A36" s="4" t="s">
        <v>556</v>
      </c>
      <c r="C36" s="5" t="n">
        <v>1500000</v>
      </c>
    </row>
    <row r="37" spans="1:7">
      <c r="A37" s="4" t="s">
        <v>549</v>
      </c>
      <c r="C37" s="5" t="n">
        <v>1500000</v>
      </c>
    </row>
    <row r="38" spans="1:7">
      <c r="A38" s="4" t="s">
        <v>939</v>
      </c>
    </row>
    <row r="39" spans="1:7">
      <c r="A39" s="4" t="s">
        <v>556</v>
      </c>
      <c r="C39" s="5" t="n">
        <v>4000000</v>
      </c>
    </row>
    <row r="40" spans="1:7">
      <c r="A40" s="4" t="s">
        <v>940</v>
      </c>
    </row>
    <row r="41" spans="1:7">
      <c r="A41" s="4" t="s">
        <v>556</v>
      </c>
      <c r="C41" s="5" t="n">
        <v>15000000</v>
      </c>
    </row>
    <row r="42" spans="1:7">
      <c r="A42" s="4" t="s">
        <v>549</v>
      </c>
      <c r="C42" s="5" t="n">
        <v>3000000</v>
      </c>
    </row>
    <row r="43" spans="1:7">
      <c r="A43" s="4" t="s">
        <v>941</v>
      </c>
    </row>
    <row r="44" spans="1:7">
      <c r="A44" s="4" t="s">
        <v>556</v>
      </c>
      <c r="C44" s="6" t="n">
        <v>15000000</v>
      </c>
    </row>
    <row r="45" spans="1:7">
      <c r="A45" s="4" t="s">
        <v>942</v>
      </c>
    </row>
    <row r="46" spans="1:7">
      <c r="A46" s="4" t="s">
        <v>526</v>
      </c>
      <c r="B46" s="6" t="n">
        <v>15000</v>
      </c>
    </row>
    <row r="47" spans="1:7">
      <c r="A47" s="4" t="s">
        <v>943</v>
      </c>
    </row>
    <row r="48" spans="1:7">
      <c r="A48" s="4" t="s">
        <v>554</v>
      </c>
      <c r="B48" s="5" t="n">
        <v>100000</v>
      </c>
    </row>
    <row r="49" spans="1:7">
      <c r="A49" s="4" t="s">
        <v>526</v>
      </c>
      <c r="B49" s="5" t="n">
        <v>400000</v>
      </c>
    </row>
    <row r="50" spans="1:7">
      <c r="A50" s="4" t="s">
        <v>582</v>
      </c>
      <c r="B50" s="5" t="n">
        <v>100000</v>
      </c>
    </row>
    <row r="51" spans="1:7">
      <c r="A51" s="4" t="s">
        <v>583</v>
      </c>
      <c r="B51" s="5" t="n">
        <v>100000</v>
      </c>
    </row>
    <row r="52" spans="1:7">
      <c r="A52" s="4" t="s">
        <v>584</v>
      </c>
      <c r="B52" s="6" t="n">
        <v>166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16"/>
    <col customWidth="1" max="6" min="6" width="17"/>
  </cols>
  <sheetData>
    <row r="1" spans="1:6">
      <c r="A1" s="1" t="s">
        <v>944</v>
      </c>
      <c r="B1" s="2" t="s">
        <v>945</v>
      </c>
      <c r="C1" s="2" t="s">
        <v>1</v>
      </c>
      <c r="E1" s="2" t="s">
        <v>946</v>
      </c>
    </row>
    <row r="2" spans="1:6">
      <c r="B2" s="2" t="s">
        <v>947</v>
      </c>
      <c r="C2" s="2" t="s">
        <v>947</v>
      </c>
      <c r="D2" s="2" t="s">
        <v>511</v>
      </c>
      <c r="E2" s="2" t="s">
        <v>437</v>
      </c>
      <c r="F2" s="2" t="s">
        <v>948</v>
      </c>
    </row>
    <row r="3" spans="1:6">
      <c r="A3" s="4" t="s">
        <v>722</v>
      </c>
    </row>
    <row r="4" spans="1:6">
      <c r="A4" s="4" t="s">
        <v>714</v>
      </c>
      <c r="C4" s="6" t="n">
        <v>14862</v>
      </c>
    </row>
    <row r="5" spans="1:6">
      <c r="A5" s="4" t="s">
        <v>718</v>
      </c>
      <c r="C5" s="5" t="n">
        <v>3</v>
      </c>
    </row>
    <row r="6" spans="1:6">
      <c r="A6" s="4" t="s">
        <v>573</v>
      </c>
      <c r="C6" s="4" t="s">
        <v>723</v>
      </c>
    </row>
    <row r="7" spans="1:6">
      <c r="A7" s="4" t="s">
        <v>949</v>
      </c>
    </row>
    <row r="8" spans="1:6">
      <c r="A8" s="4" t="s">
        <v>950</v>
      </c>
      <c r="B8" s="5" t="n">
        <v>68</v>
      </c>
      <c r="C8" s="5" t="n">
        <v>68</v>
      </c>
    </row>
    <row r="9" spans="1:6">
      <c r="A9" s="4" t="s">
        <v>714</v>
      </c>
      <c r="C9" s="6" t="n">
        <v>14862</v>
      </c>
    </row>
    <row r="10" spans="1:6">
      <c r="A10" s="4" t="s">
        <v>718</v>
      </c>
      <c r="C10" s="5" t="n">
        <v>3</v>
      </c>
    </row>
    <row r="11" spans="1:6">
      <c r="A11" s="4" t="s">
        <v>573</v>
      </c>
      <c r="C11" s="4" t="s">
        <v>723</v>
      </c>
    </row>
    <row r="12" spans="1:6">
      <c r="A12" s="4" t="s">
        <v>951</v>
      </c>
      <c r="C12" s="5" t="n">
        <v>2</v>
      </c>
    </row>
    <row r="13" spans="1:6">
      <c r="A13" s="4" t="s">
        <v>952</v>
      </c>
    </row>
    <row r="14" spans="1:6">
      <c r="A14" s="4" t="s">
        <v>953</v>
      </c>
      <c r="D14" s="6" t="n">
        <v>401250</v>
      </c>
    </row>
    <row r="15" spans="1:6">
      <c r="A15" s="4" t="s">
        <v>954</v>
      </c>
      <c r="D15" s="6" t="n">
        <v>1000</v>
      </c>
    </row>
    <row r="16" spans="1:6">
      <c r="A16" s="4" t="s">
        <v>955</v>
      </c>
      <c r="D16" s="4" t="s">
        <v>956</v>
      </c>
    </row>
    <row r="17" spans="1:6">
      <c r="A17" s="4" t="s">
        <v>957</v>
      </c>
      <c r="E17" s="4" t="s">
        <v>956</v>
      </c>
    </row>
    <row r="18" spans="1:6">
      <c r="A18" s="4" t="s">
        <v>958</v>
      </c>
    </row>
    <row r="19" spans="1:6">
      <c r="A19" s="4" t="s">
        <v>710</v>
      </c>
      <c r="F19" s="5" t="n">
        <v>21000</v>
      </c>
    </row>
    <row r="20" spans="1:6">
      <c r="A20" s="4" t="s">
        <v>573</v>
      </c>
      <c r="C20" s="4" t="s">
        <v>428</v>
      </c>
    </row>
    <row r="21" spans="1:6">
      <c r="A21" s="4" t="s">
        <v>959</v>
      </c>
      <c r="B21" s="6" t="n">
        <v>11118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21"/>
    <col customWidth="1" max="6" min="6" width="20"/>
    <col customWidth="1" max="7" min="7" width="20"/>
    <col customWidth="1" max="8" min="8" width="20"/>
    <col customWidth="1" max="9" min="9" width="21"/>
    <col customWidth="1" max="10" min="10" width="21"/>
  </cols>
  <sheetData>
    <row r="1" spans="1:10">
      <c r="A1" s="1" t="s">
        <v>960</v>
      </c>
      <c r="B1" s="2" t="s">
        <v>961</v>
      </c>
      <c r="C1" s="2" t="s">
        <v>701</v>
      </c>
      <c r="D1" s="2" t="s">
        <v>962</v>
      </c>
      <c r="E1" s="2" t="s">
        <v>963</v>
      </c>
      <c r="F1" s="2" t="s">
        <v>964</v>
      </c>
      <c r="G1" s="2" t="s">
        <v>965</v>
      </c>
      <c r="H1" s="2" t="s">
        <v>966</v>
      </c>
      <c r="I1" s="2" t="s">
        <v>214</v>
      </c>
      <c r="J1" s="2" t="s">
        <v>511</v>
      </c>
    </row>
    <row r="2" spans="1:10">
      <c r="A2" s="4" t="s">
        <v>967</v>
      </c>
      <c r="I2" s="6" t="n">
        <v>4573700</v>
      </c>
      <c r="J2" s="6" t="n">
        <v>-78000</v>
      </c>
    </row>
    <row r="3" spans="1:10">
      <c r="A3" s="4" t="s">
        <v>661</v>
      </c>
    </row>
    <row r="4" spans="1:10">
      <c r="A4" s="4" t="s">
        <v>515</v>
      </c>
      <c r="I4" s="6" t="n">
        <v>25000000</v>
      </c>
    </row>
    <row r="5" spans="1:10">
      <c r="A5" s="4" t="s">
        <v>690</v>
      </c>
    </row>
    <row r="6" spans="1:10">
      <c r="A6" s="4" t="s">
        <v>691</v>
      </c>
      <c r="I6" s="4" t="s">
        <v>692</v>
      </c>
    </row>
    <row r="7" spans="1:10">
      <c r="A7" s="4" t="s">
        <v>968</v>
      </c>
    </row>
    <row r="8" spans="1:10">
      <c r="A8" s="4" t="s">
        <v>710</v>
      </c>
      <c r="C8" s="5" t="n">
        <v>12206</v>
      </c>
    </row>
    <row r="9" spans="1:10">
      <c r="A9" s="4" t="s">
        <v>711</v>
      </c>
      <c r="C9" s="11" t="n">
        <v>94600</v>
      </c>
    </row>
    <row r="10" spans="1:10">
      <c r="A10" s="4" t="s">
        <v>712</v>
      </c>
      <c r="C10" s="11" t="n">
        <v>97000</v>
      </c>
    </row>
    <row r="11" spans="1:10">
      <c r="A11" s="4" t="s">
        <v>969</v>
      </c>
    </row>
    <row r="12" spans="1:10">
      <c r="A12" s="4" t="s">
        <v>970</v>
      </c>
      <c r="G12" s="6" t="n">
        <v>2400000</v>
      </c>
    </row>
    <row r="13" spans="1:10">
      <c r="A13" s="4" t="s">
        <v>971</v>
      </c>
      <c r="G13" s="6" t="n">
        <v>200000</v>
      </c>
    </row>
    <row r="14" spans="1:10">
      <c r="A14" s="4" t="s">
        <v>691</v>
      </c>
      <c r="G14" s="4" t="s">
        <v>972</v>
      </c>
    </row>
    <row r="15" spans="1:10">
      <c r="A15" s="4" t="s">
        <v>973</v>
      </c>
    </row>
    <row r="16" spans="1:10">
      <c r="A16" s="4" t="s">
        <v>515</v>
      </c>
      <c r="G16" s="6" t="n">
        <v>25000000</v>
      </c>
    </row>
    <row r="17" spans="1:10">
      <c r="A17" s="4" t="s">
        <v>974</v>
      </c>
      <c r="D17" s="4" t="s">
        <v>972</v>
      </c>
    </row>
    <row r="18" spans="1:10">
      <c r="A18" s="4" t="s">
        <v>975</v>
      </c>
      <c r="B18" s="4" t="s">
        <v>976</v>
      </c>
    </row>
    <row r="19" spans="1:10">
      <c r="A19" s="4" t="s">
        <v>977</v>
      </c>
    </row>
    <row r="20" spans="1:10">
      <c r="A20" s="4" t="s">
        <v>515</v>
      </c>
      <c r="F20" s="6" t="n">
        <v>15000000</v>
      </c>
    </row>
    <row r="21" spans="1:10">
      <c r="A21" s="4" t="s">
        <v>680</v>
      </c>
      <c r="F21" s="6" t="n">
        <v>1600000</v>
      </c>
    </row>
    <row r="22" spans="1:10">
      <c r="A22" s="4" t="s">
        <v>682</v>
      </c>
      <c r="F22" s="5" t="n">
        <v>2</v>
      </c>
    </row>
    <row r="23" spans="1:10">
      <c r="A23" s="4" t="s">
        <v>681</v>
      </c>
      <c r="F23" s="10" t="n">
        <v>1.1</v>
      </c>
    </row>
    <row r="24" spans="1:10">
      <c r="A24" s="4" t="s">
        <v>978</v>
      </c>
    </row>
    <row r="25" spans="1:10">
      <c r="A25" s="4" t="s">
        <v>979</v>
      </c>
      <c r="F25" s="6" t="n">
        <v>3500000</v>
      </c>
    </row>
    <row r="26" spans="1:10">
      <c r="A26" s="4" t="s">
        <v>980</v>
      </c>
    </row>
    <row r="27" spans="1:10">
      <c r="A27" s="4" t="s">
        <v>691</v>
      </c>
      <c r="F27" s="4" t="s">
        <v>882</v>
      </c>
    </row>
    <row r="28" spans="1:10">
      <c r="A28" s="4" t="s">
        <v>981</v>
      </c>
    </row>
    <row r="29" spans="1:10">
      <c r="A29" s="4" t="s">
        <v>967</v>
      </c>
      <c r="H29" s="6" t="n">
        <v>2400000</v>
      </c>
    </row>
    <row r="30" spans="1:10">
      <c r="A30" s="4" t="s">
        <v>982</v>
      </c>
    </row>
    <row r="31" spans="1:10">
      <c r="A31" s="4" t="s">
        <v>983</v>
      </c>
      <c r="E31" s="6" t="n">
        <v>500000</v>
      </c>
    </row>
    <row r="32" spans="1:10">
      <c r="A32" s="4" t="s">
        <v>984</v>
      </c>
      <c r="E32" s="4" t="s">
        <v>985</v>
      </c>
    </row>
    <row r="33" spans="1:10">
      <c r="A33" s="4" t="s">
        <v>986</v>
      </c>
    </row>
    <row r="34" spans="1:10">
      <c r="A34" s="4" t="s">
        <v>987</v>
      </c>
      <c r="E34" s="4" t="s">
        <v>98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7:11:38Z</dcterms:created>
  <dcterms:modified xmlns:dcterms="http://purl.org/dc/terms/" xmlns:xsi="http://www.w3.org/2001/XMLSchema-instance" xsi:type="dcterms:W3CDTF">2017-10-13T17:11:38Z</dcterms:modified>
</cp:coreProperties>
</file>